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hareholders' Equity" sheetId="10" state="visible" r:id="rId10"/>
    <sheet xmlns:r="http://schemas.openxmlformats.org/officeDocument/2006/relationships" name="Earnings Per Share" sheetId="11" state="visible" r:id="rId11"/>
    <sheet xmlns:r="http://schemas.openxmlformats.org/officeDocument/2006/relationships" name="Marketable Securities" sheetId="12" state="visible" r:id="rId12"/>
    <sheet xmlns:r="http://schemas.openxmlformats.org/officeDocument/2006/relationships" name="Revenue Recognition and Sales C"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Business Combinations" sheetId="16" state="visible" r:id="rId16"/>
    <sheet xmlns:r="http://schemas.openxmlformats.org/officeDocument/2006/relationships" name="Business Segments" sheetId="17" state="visible" r:id="rId17"/>
    <sheet xmlns:r="http://schemas.openxmlformats.org/officeDocument/2006/relationships" name="Income Taxes" sheetId="18" state="visible" r:id="rId18"/>
    <sheet xmlns:r="http://schemas.openxmlformats.org/officeDocument/2006/relationships" name="Stock Based Compensation" sheetId="19" state="visible" r:id="rId19"/>
    <sheet xmlns:r="http://schemas.openxmlformats.org/officeDocument/2006/relationships" name="Employee Benefit Plan" sheetId="20" state="visible" r:id="rId20"/>
    <sheet xmlns:r="http://schemas.openxmlformats.org/officeDocument/2006/relationships" name="Discontinued Operations" sheetId="21" state="visible" r:id="rId21"/>
    <sheet xmlns:r="http://schemas.openxmlformats.org/officeDocument/2006/relationships" name="Debt" sheetId="22" state="visible" r:id="rId22"/>
    <sheet xmlns:r="http://schemas.openxmlformats.org/officeDocument/2006/relationships" name="Leases" sheetId="23" state="visible" r:id="rId23"/>
    <sheet xmlns:r="http://schemas.openxmlformats.org/officeDocument/2006/relationships" name="Litigation" sheetId="24" state="visible" r:id="rId24"/>
    <sheet xmlns:r="http://schemas.openxmlformats.org/officeDocument/2006/relationships" name="Non-Marketable Equity Investmen"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Earnings Per Share (Tables)" sheetId="29" state="visible" r:id="rId29"/>
    <sheet xmlns:r="http://schemas.openxmlformats.org/officeDocument/2006/relationships" name="Marketable Securities (Tables)" sheetId="30" state="visible" r:id="rId30"/>
    <sheet xmlns:r="http://schemas.openxmlformats.org/officeDocument/2006/relationships" name="Revenue Recognition and Sales_2"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Business Combinations (Tables)" sheetId="34" state="visible" r:id="rId34"/>
    <sheet xmlns:r="http://schemas.openxmlformats.org/officeDocument/2006/relationships" name="Business Segments (Tables)" sheetId="35" state="visible" r:id="rId35"/>
    <sheet xmlns:r="http://schemas.openxmlformats.org/officeDocument/2006/relationships" name="Income Taxes (Tables)" sheetId="36" state="visible" r:id="rId36"/>
    <sheet xmlns:r="http://schemas.openxmlformats.org/officeDocument/2006/relationships" name="Stock Based Compensation (Table" sheetId="37" state="visible" r:id="rId37"/>
    <sheet xmlns:r="http://schemas.openxmlformats.org/officeDocument/2006/relationships" name="Lease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hareholders' Equity - Addition" sheetId="42" state="visible" r:id="rId42"/>
    <sheet xmlns:r="http://schemas.openxmlformats.org/officeDocument/2006/relationships" name="Earnings Per Share - Computatio" sheetId="43" state="visible" r:id="rId43"/>
    <sheet xmlns:r="http://schemas.openxmlformats.org/officeDocument/2006/relationships" name="Earnings Per Share - Additional" sheetId="44" state="visible" r:id="rId44"/>
    <sheet xmlns:r="http://schemas.openxmlformats.org/officeDocument/2006/relationships" name="Marketable Securities - Fair Va" sheetId="45" state="visible" r:id="rId45"/>
    <sheet xmlns:r="http://schemas.openxmlformats.org/officeDocument/2006/relationships" name="Revenue Recognition and Sales_3" sheetId="46" state="visible" r:id="rId46"/>
    <sheet xmlns:r="http://schemas.openxmlformats.org/officeDocument/2006/relationships" name="Revenue Recognition and Sales_4" sheetId="47" state="visible" r:id="rId47"/>
    <sheet xmlns:r="http://schemas.openxmlformats.org/officeDocument/2006/relationships" name="Revenue Recognition and Sales_5" sheetId="48" state="visible" r:id="rId48"/>
    <sheet xmlns:r="http://schemas.openxmlformats.org/officeDocument/2006/relationships" name="Property and Equipment - Summar" sheetId="49" state="visible" r:id="rId49"/>
    <sheet xmlns:r="http://schemas.openxmlformats.org/officeDocument/2006/relationships" name="Property and Equipment - Additi"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Business Combinations - Additio" sheetId="55" state="visible" r:id="rId55"/>
    <sheet xmlns:r="http://schemas.openxmlformats.org/officeDocument/2006/relationships" name="Business Combinations - Summary" sheetId="56" state="visible" r:id="rId56"/>
    <sheet xmlns:r="http://schemas.openxmlformats.org/officeDocument/2006/relationships" name="Business Combinations - Summa_2" sheetId="57" state="visible" r:id="rId57"/>
    <sheet xmlns:r="http://schemas.openxmlformats.org/officeDocument/2006/relationships" name="Business Combinations - Summa_3" sheetId="58" state="visible" r:id="rId58"/>
    <sheet xmlns:r="http://schemas.openxmlformats.org/officeDocument/2006/relationships" name="Business Combinations - Summa_4" sheetId="59" state="visible" r:id="rId59"/>
    <sheet xmlns:r="http://schemas.openxmlformats.org/officeDocument/2006/relationships" name="Business Combinations - Summa_5" sheetId="60" state="visible" r:id="rId60"/>
    <sheet xmlns:r="http://schemas.openxmlformats.org/officeDocument/2006/relationships" name="Business Combinations - Summa_6" sheetId="61" state="visible" r:id="rId61"/>
    <sheet xmlns:r="http://schemas.openxmlformats.org/officeDocument/2006/relationships" name="Business Segments - Business Se" sheetId="62" state="visible" r:id="rId62"/>
    <sheet xmlns:r="http://schemas.openxmlformats.org/officeDocument/2006/relationships" name="Business Segments - Business _2" sheetId="63" state="visible" r:id="rId63"/>
    <sheet xmlns:r="http://schemas.openxmlformats.org/officeDocument/2006/relationships" name="Income Taxes - Schedule of Comp" sheetId="64" state="visible" r:id="rId64"/>
    <sheet xmlns:r="http://schemas.openxmlformats.org/officeDocument/2006/relationships" name="Income Taxes - Summary of Provi" sheetId="65" state="visible" r:id="rId65"/>
    <sheet xmlns:r="http://schemas.openxmlformats.org/officeDocument/2006/relationships" name="Income Taxes - Reconciliation o" sheetId="66" state="visible" r:id="rId66"/>
    <sheet xmlns:r="http://schemas.openxmlformats.org/officeDocument/2006/relationships" name="Income Taxes - Additional Infor" sheetId="67" state="visible" r:id="rId67"/>
    <sheet xmlns:r="http://schemas.openxmlformats.org/officeDocument/2006/relationships" name="Income Taxes - Reconciliation_2" sheetId="68" state="visible" r:id="rId68"/>
    <sheet xmlns:r="http://schemas.openxmlformats.org/officeDocument/2006/relationships" name="Income Taxes - Significant Comp" sheetId="69" state="visible" r:id="rId69"/>
    <sheet xmlns:r="http://schemas.openxmlformats.org/officeDocument/2006/relationships" name="Stock Based Compensation - Addi" sheetId="70" state="visible" r:id="rId70"/>
    <sheet xmlns:r="http://schemas.openxmlformats.org/officeDocument/2006/relationships" name="Stock Based Compensation - Summ" sheetId="71" state="visible" r:id="rId71"/>
    <sheet xmlns:r="http://schemas.openxmlformats.org/officeDocument/2006/relationships" name="Stock Based Compensation - Othe" sheetId="72" state="visible" r:id="rId72"/>
    <sheet xmlns:r="http://schemas.openxmlformats.org/officeDocument/2006/relationships" name="Stock Based Compensation - Su_2" sheetId="73" state="visible" r:id="rId73"/>
    <sheet xmlns:r="http://schemas.openxmlformats.org/officeDocument/2006/relationships" name="Stock Based Compensation - Stoc" sheetId="74" state="visible" r:id="rId74"/>
    <sheet xmlns:r="http://schemas.openxmlformats.org/officeDocument/2006/relationships" name="Employee Benefit Plan - Additio" sheetId="75" state="visible" r:id="rId75"/>
    <sheet xmlns:r="http://schemas.openxmlformats.org/officeDocument/2006/relationships" name="Discontinued Operations - Addit" sheetId="76" state="visible" r:id="rId76"/>
    <sheet xmlns:r="http://schemas.openxmlformats.org/officeDocument/2006/relationships" name="Debt - Additional Information (" sheetId="77" state="visible" r:id="rId77"/>
    <sheet xmlns:r="http://schemas.openxmlformats.org/officeDocument/2006/relationships" name="Leases - Additional Information" sheetId="78" state="visible" r:id="rId78"/>
    <sheet xmlns:r="http://schemas.openxmlformats.org/officeDocument/2006/relationships" name="Leases - Schedule of Lease-Rela" sheetId="79" state="visible" r:id="rId79"/>
    <sheet xmlns:r="http://schemas.openxmlformats.org/officeDocument/2006/relationships" name="Leases - Schedule of Maturities" sheetId="80" state="visible" r:id="rId80"/>
    <sheet xmlns:r="http://schemas.openxmlformats.org/officeDocument/2006/relationships" name="Non-Marketable Equity Investm_2" sheetId="81" state="visible" r:id="rId81"/>
    <sheet xmlns:r="http://schemas.openxmlformats.org/officeDocument/2006/relationships" name="Subsequent Event - Additional I" sheetId="82" state="visible" r:id="rId82"/>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HSTM</t>
        </is>
      </c>
    </row>
    <row r="10">
      <c r="A10" s="4" t="inlineStr">
        <is>
          <t>Entity Registrant Name</t>
        </is>
      </c>
      <c r="B10" s="4" t="inlineStr">
        <is>
          <t>HEALTHSTREAM, INC.</t>
        </is>
      </c>
    </row>
    <row r="11">
      <c r="A11" s="4" t="inlineStr">
        <is>
          <t>Entity Central Index Key</t>
        </is>
      </c>
      <c r="B11" s="4" t="inlineStr">
        <is>
          <t>0001095565</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ICFR Auditor Attestation Flag</t>
        </is>
      </c>
      <c r="B19" s="4" t="inlineStr">
        <is>
          <t>true</t>
        </is>
      </c>
    </row>
    <row r="20">
      <c r="A20" s="4" t="inlineStr">
        <is>
          <t>Entity Common Stock, Shares Outstanding</t>
        </is>
      </c>
      <c r="C20" s="5" t="n">
        <v>31493677</v>
      </c>
    </row>
    <row r="21">
      <c r="A21" s="4" t="inlineStr">
        <is>
          <t>Entity Public Float</t>
        </is>
      </c>
      <c r="D21" s="6" t="n">
        <v>565.2</v>
      </c>
    </row>
    <row r="22">
      <c r="A22" s="4" t="inlineStr">
        <is>
          <t>Entity Shell Company</t>
        </is>
      </c>
      <c r="B22" s="4" t="inlineStr">
        <is>
          <t>false</t>
        </is>
      </c>
    </row>
    <row r="23">
      <c r="A23" s="4" t="inlineStr">
        <is>
          <t>Entity File Number</t>
        </is>
      </c>
      <c r="B23" s="4" t="inlineStr">
        <is>
          <t>000-27701</t>
        </is>
      </c>
    </row>
    <row r="24">
      <c r="A24" s="4" t="inlineStr">
        <is>
          <t>Entity Tax Identification Number</t>
        </is>
      </c>
      <c r="B24" s="4" t="inlineStr">
        <is>
          <t>62-1443555</t>
        </is>
      </c>
    </row>
    <row r="25">
      <c r="A25" s="4" t="inlineStr">
        <is>
          <t>Entity Address, Address Line One</t>
        </is>
      </c>
      <c r="B25" s="4" t="inlineStr">
        <is>
          <t>500 11th Avenue North</t>
        </is>
      </c>
    </row>
    <row r="26">
      <c r="A26" s="4" t="inlineStr">
        <is>
          <t>Entity Address, Address Line Two</t>
        </is>
      </c>
      <c r="B26" s="4" t="inlineStr">
        <is>
          <t>Suite 1000</t>
        </is>
      </c>
    </row>
    <row r="27">
      <c r="A27" s="4" t="inlineStr">
        <is>
          <t>Entity Address, City or Town</t>
        </is>
      </c>
      <c r="B27" s="4" t="inlineStr">
        <is>
          <t>Nashville</t>
        </is>
      </c>
    </row>
    <row r="28">
      <c r="A28" s="4" t="inlineStr">
        <is>
          <t>Entity Address, State or Province</t>
        </is>
      </c>
      <c r="B28" s="4" t="inlineStr">
        <is>
          <t>TN</t>
        </is>
      </c>
    </row>
    <row r="29">
      <c r="A29" s="4" t="inlineStr">
        <is>
          <t>Entity Address, Postal Zip Code</t>
        </is>
      </c>
      <c r="B29" s="4" t="inlineStr">
        <is>
          <t>37203</t>
        </is>
      </c>
    </row>
    <row r="30">
      <c r="A30" s="4" t="inlineStr">
        <is>
          <t>City Area Code</t>
        </is>
      </c>
      <c r="B30" s="4" t="inlineStr">
        <is>
          <t>615</t>
        </is>
      </c>
    </row>
    <row r="31">
      <c r="A31" s="4" t="inlineStr">
        <is>
          <t>Local Phone Number</t>
        </is>
      </c>
      <c r="B31" s="4" t="inlineStr">
        <is>
          <t>301-3100</t>
        </is>
      </c>
    </row>
    <row r="32">
      <c r="A32" s="4" t="inlineStr">
        <is>
          <t>Entity Interactive Data Current</t>
        </is>
      </c>
      <c r="B32" s="4" t="inlineStr">
        <is>
          <t>Yes</t>
        </is>
      </c>
    </row>
    <row r="33">
      <c r="A33" s="4" t="inlineStr">
        <is>
          <t>Entity Incorporation, State or Country Code</t>
        </is>
      </c>
      <c r="B33" s="4" t="inlineStr">
        <is>
          <t>TN</t>
        </is>
      </c>
    </row>
    <row r="34">
      <c r="A34" s="4" t="inlineStr">
        <is>
          <t>Document Annual Report</t>
        </is>
      </c>
      <c r="B34" s="4" t="inlineStr">
        <is>
          <t>true</t>
        </is>
      </c>
    </row>
    <row r="35">
      <c r="A35" s="4" t="inlineStr">
        <is>
          <t>Document Transition Report</t>
        </is>
      </c>
      <c r="B35" s="4" t="inlineStr">
        <is>
          <t>false</t>
        </is>
      </c>
    </row>
    <row r="36">
      <c r="A36" s="4" t="inlineStr">
        <is>
          <t>Title of 12(b) Security</t>
        </is>
      </c>
      <c r="B36" s="4" t="inlineStr">
        <is>
          <t xml:space="preserve">
Common Stock (Par Value $0.00)</t>
        </is>
      </c>
    </row>
    <row r="37">
      <c r="A37" s="4" t="inlineStr">
        <is>
          <t>Security Exchange Name</t>
        </is>
      </c>
      <c r="B37" s="4" t="inlineStr">
        <is>
          <t>NASDAQ</t>
        </is>
      </c>
    </row>
    <row r="38">
      <c r="A38" s="4" t="inlineStr">
        <is>
          <t>Documents Incorporated by Reference</t>
        </is>
      </c>
      <c r="B38" s="4" t="inlineStr">
        <is>
          <t>DOCUMENTS INCORPORATED BY REFERENCE Portions of the Registrant’s definitive Proxy Statement for its 2021 Annual Meeting of Shareholders are incorporated by reference into Part III hereof.</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2. SHAREHOLDERS’ EQUITY Common Stock The Company is authorized to issue up to 75 million shares of common stock. The number of common shares issued and outstanding as of December 31, 2020 and 2019 was 31.5 million and 32.4 million, respectively. Preferred Stock The Company is authorized to issue up to 10 million shares of preferred stock in one or more series, having the relative voting powers, designations, preferences, rights and qualifications, limitations or restrictions, and other terms as the Board of Directors may fix in providing for the issuance of such series, without any vote or action of the shareholders. Share Repurchase Plan On March 13, 2020, the Company’s Board of Directors authorized a share repurchase program to repurchase up to $30.0 million of outstanding shares of common stock. The share repurchase program will terminate on the earlier of March 12, 2021 or when the maximum dollar amount has been expended. Pursuant to this authorization, repurchases have been made, and may continue to be made from time to time, in the open market through privately negotiated transactions or otherwise, including under a Rule 10b5-1 plan, which permits shares to be repurchased when the Company might otherwise be precluded from doing so under insider trading laws in accordance with specific prearranged terms related to timing, price, and volume (among others), without further direction from the Company. The share repurchase program does not require the Company to acquire any amount of shares and may be suspended or discontinued at any time. During the year ended December 31, 2020, the Company repurchased 957,367 shares at an aggregate fair value of $20.0 million, based on an average price per share of $20.89 (excluding the cost of broker commiss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3. EARNINGS PER SHARE The following table sets forth the computation of basic and diluted earnings per share for the three years ended December 31, 2020 (in thousands, except per share amounts):
Year Ended December 31,
2020
2019
2018
Numerator:
Income from continuing operations
$
14,091
$
14,196
$
13,251
Income from discontinued operations
—
1,574
18,966
Net income
$
14,091
$
15,770
$
32,217
Denominator:
Weighted-average shares outstanding
31,960
32,372
32,264
Effect of dilutive shares
29
56
71
Weighted-average diluted shares
31,989
32,428
32,335
Net income per share – basic:
Continuing operations
$
0.44
$
0.44
$
0.41
Discontinued operations
—
0.05
0.59
Net income per share - basic
$
0.44
$
0.49
$
1.00
Net income per share – diluted:
Continuing operations
$
0.44
$
0.44
$
0.41
Discontinued operations
—
0.05
0.59
Net income per share - diluted
$
0.44
$
0.49
$
1.00
Potentially dilutive shares representing 122,000, 93,000, and 91,000 shares of common stock for the years ended December 31, 2020, 2019, and 2018, respectively, were excluded from the calculation of diluted earnings per share because their effect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4. MARKETABLE SECURITIES At December 31, 2020 and 2019, the fair value of marketable securities, which were all classified as available for sale, included the following (in thousands):
December 31, 2020
Adjusted Cost
Unrealized Gains
Unrealized Losses
Fair Value
Cash and Cash Equivalents
Current Marketable Securities
Cash
$
31,558
$
—
$
—
$
31,558
$
31,558
$
—
Level 2:
Time deposits
10,021
—
—
10,021
5,008
5,013
Corporate debt securities
4,923
—
(8
)
4,915
—
4,915
Total
$
46,502
$
—
$
(8
)
$
46,494
$
36,566
$
9,928
December 31, 2019
Adjusted Cost
Unrealized Gains
Unrealized Losses
Fair Value
Cash and Cash Equivalents
Current Marketable Securities
Cash
$
131,538
$
—
$
—
$
131,538
$
131,538
$
—
Level 2:
Corporate debt securities
37,325
7
(5
)
37,327
—
37,327
Government-sponsored enterprise debt securities
4,001
—
—
4,001
—
4,001
Total
$
172,864
7
(5
)
$
172,866
$
131,538
$
41,328
The carrying amounts of the marketable securities reported in the Consolidated Balance Sheets approximate fair value based on quoted market prices or alternative pricing sources and models utilizing market observable inputs. As of December 31, 2020, the Company does not consider any of its marketable securities to be other than temporarily impaired. During the years ended December 31, 2020 and 2019, the Company did not reclassify any items out of accumulated other comprehensive income to net income. All investments in marketable securities are classified as a current asset on the Consolidated Balance Sheet because the underlying securities mature within one year from the balance shee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Sales Commissions</t>
        </is>
      </c>
      <c r="B1" s="2" t="inlineStr">
        <is>
          <t>12 Months Ended</t>
        </is>
      </c>
    </row>
    <row r="2">
      <c r="B2" s="2" t="inlineStr">
        <is>
          <t>Dec. 31, 2020</t>
        </is>
      </c>
    </row>
    <row r="3">
      <c r="A3" s="3" t="inlineStr">
        <is>
          <t>Revenue From Contract With Customer [Abstract]</t>
        </is>
      </c>
    </row>
    <row r="4">
      <c r="A4" s="4" t="inlineStr">
        <is>
          <t>Revenue Recognition and Sales Commissions</t>
        </is>
      </c>
      <c r="B4" s="4" t="inlineStr">
        <is>
          <t xml:space="preserve">5. REVENUE RECOGNITION AND SALES COMMISSIONS Revenue Recognition Revenues are recognized when control of the promised goods or services is transferred to the customer in an amount that reflects the consideration the Company expects to be entitled in exchange for transferring those goods or services. The following table represents revenues included in continuing operations disaggregated by revenue source for the years ended December 31, 2020, 2019, and 2018 (in thousands). Sales taxes are excluded from revenues.
Year Ended December 31, 2020
Business Segments
Workforce Solutions
Provider Solutions
Consolidated
Subscription
$
193,673
$
40,237
$
233,910
Professional services
3,914
7,002
10,916
Total revenues, net
$
197,587
$
47,239
$
244,826
Year Ended December 31, 2019
Business Segments
Workforce Solutions
Provider Solutions
Consolidated
Subscription
$
202,479
$
38,022
$
240,501
Professional services
6,120
7,491
13,611
Total revenues, net
$
208,599
$
45,513
$
254,112
Year Ended December 31, 2018
Business Segments
Workforce Solutions
Provider Solutions
Consolidated
Subscription
$
184,926
$
35,542
$
220,468
Professional services
5,213
5,935
11,148
Total revenues, net
$
190,139
$
41,477
$
231,616
For the years ended December 31, 2020 and 2019, the Company recognized $0.3 million and $0.2 million, respectively, in impairment losses on receivables and contract assets arising from the Company’s contracts with customers. During the years ended December 31, 2020, 2019, and 2018, we recognized revenues of $64.5 million, $64.7 million, and $63.7 million from amounts included in deferred revenue at the beginning of the respective period. As of December 31, 2020, $464 million of revenue is expected to be recognized from remaining performance obligations under contracts with customers. We expect to recognize revenue on approximately 47% of these remaining performance obligations over the 12 months ending December 31, 2020, with the remaining amounts recognized thereafter. Sales Commissions Sales commissions earned by our sales force are considered incremental and recoverable costs of obtaining a contract with a customer. Under ASC 606, costs to acquire contracts with customers, such as the initial sales commission payment and associated payroll taxes, are capitalized in the period a customer contract is entered into and are amortized consistent with the transfer of the goods or services to the customer over the expected period of benefit, whereas subsequent sales commission payments which require a substantive performance condition of the employee are expensed ratably through the payment date. Capitalized contract costs are included in deferred commissions in the accompanying Condensed Consolidated Balance Sheets. The expected period of benefit is the contract term, except when the capitalized commission is expected to provide economic benefit to the Company for a period longer than the contract term, such as for new customer or incremental sales where renewals are expected and renewal commissions are not commensurate with initial commissions. Non-commensurate commissions are amortized over the greater of the contract term or technological obsolescence period of approximately three years. The Company recorded amortization of deferred commissions of $8.8 million, $8.3 million, and $7.7 million for the years ended December 31, 2020, 2019 and 2018, which is included in sales and marketing expenses in the accompanying Consolidated Statements of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6. PROPERTY AND EQUIPMENT Property and equipment consist of the following (in thousands):
December 31,
2020
2019
Equipment
$
21,401
$
25,199
Leasehold improvements
14,980
14,909
Furniture and fixtures
5,074
5,248
Gross property and equipment
41,455
45,356
Accumulated depreciation and amortization
(19,237
)
(19,291
)
Property and equipment, net
$
22,218
$
26,065
Depreciation of property and equipment totaled $6.9 million, $7.3 million, and $5.5 million for the years ended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7. GOODWILL AND INTANGIBLE ASSETS The changes in the carrying amount of goodwill for the years ended December 31, 2020 and 2019 are as follows (in thousands):
Workforce Solutions
Provider Solutions
Total
Balance at January 1, 2020
$
27,776
$
74,420
$
102,196
Acquisition of NurseGrid
21,085
—
21,085
Acquisition of ShiftWizard
19,307
—
19,307
Acquisition of ANSOS
35,258
—
35,258
Acquisition of myClinicalExchange
590
—
590
Post-closing adjustment for CredentialMyDoc
—
4
4
Balance at December 31, 2020
$
104,016
$
74,424
$
178,440
Workforce Solutions
Provider Solutions
Total
Balance at January 1, 2019
$
16,381
$
69,763
$
86,144
Acquisition of Providigm, LLC
11,395
—
11,395
Acquisition of CredentialMyDoc
—
4,657
4,657
Balance at December 31, 2019
$
27,776
$
74,420
$
102,196
Intangible assets other than goodwill that are considered to have finite useful lives include customer-related intangibles consisting of customer relationships, which are amortized over their estimated useful lives ranging from five to eighteen years, and other intangible assets consisting of technology, non-competition agreements, and trade names, which are amortized over their estimated useful lives ranging from one to nine years. The Company also recorded an indefinite lived intangible for a trade name valued at $0.7 million. Amortization of intangible assets was $10.5 million, $9.6 million, and $9.1 million for the years ended December 31, 2020, 2019, and 2018, respectively. Identifiable intangible assets are comprised of the following (in thousands):
As of December 31, 2020
As of December 31, 2019
Gross Amount
Accumulated Amortization
Net
Gross Amount
Accumulated Amortization
Net
Customer related
$
113,650
$
(36,723
)
$
76,927
$
82,314
$
(29,760
)
$
52,554
Other
34,536
(10,748
)
23,788
20,262
(12,735
)
7,527
Total
$
148,186
$
(47,471
)
$
100,715
$
102,576
$
(42,495
)
$
60,081
The expected future annual amortization expense for the years ending December 31, is as follows (in thousands):
2021
$
14,723
2022
13,599
2023
12,937
2024
11,440
2025
10,724
Thereafter
36,593
Total
$
100,0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8. BUSINESS COMBINATIONS NurseGrid On March 9, 2020, the Company acquired all of the outstanding stock of HcT2 Co. dba NurseGrid (NurseGrid), a Portland, Oregon-based healthcare technology company offering NurseGrid Mobile and its corollary application for nurse managers, NurseGrid Enterprise, for net cash consideration of approximately $21.5 million, after giving effect to the post-closing working capital adjustment. The Company accounted for this transaction as a business combination achieved in stages which required the Company to remeasure its previously existing minority ownership interest held in NurseGrid, which was accounted for as a non-marketable equity investment measured using the fair value alternative, to fair value at the acquisition date based on the total enterprise value, adjusting for a control premium. The fair value of the Company’s interest in NurseGrid was $3.6 million at closing, resulting in a gain of $1.2 million, recorded as a change in fair value of non-marketable equity investments in the Company’s Condensed Consolidated Statements of Income. Additionally, the Company’s previously recorded non-marketable equity investment in NurseGrid was de-recognized from the Company’s Condensed Consolidated Balance Sheet. Acquisition-related transaction costs were $0.2 million. The financial results of NurseGrid have been included in the Workforce Solutions segment from March 9, 2020. A summary of the purchase price is as follows (in thousands):
Cash paid at closing
$
25,485
Post-closing adjustment, net of cash received
33
Cash acquired
(4,064
)
Net consideration paid
21,454
Fair value of existing equity interest in NurseGrid
3,623
Net consideration paid
$
25,077
The following table summarizes the fair value of the assets acquired and liabilities assumed as of the date of acquisition (in thousands):
Accounts and unbilled receivable, net
$
92
Prepaid and other current assets
155
Operating lease right-of-use assets
50
Deferred tax assets
2,121
Goodwill
21,085
Intangible assets
1,845
Accounts payable and accrued liabilities
(143
)
Deferred revenue
(78
)
Operating lease liabilities
(50
)
Net assets acquired
$
25,077
The excess of purchase price over the fair values of net tangible and intangible assets is recorded as goodwill. The fair values of tangible and identifiable intangible assets and liabilities are based on management’s estimates and assumptions. The primary intangible assets acquired were developed technology and trade name. The fair value estimate for developed technology intangible asset included significant assumptions, including the estimate of employee hours that would be needed to recreate the technology. The fair value estimate for trade name intangible asset included significant assumptions in the prospective financial information, such as projected revenues, royalty rate, and the discount rate. Additionally, these assumptions are forward looking and could be affected by future economic and market conditions. The goodwill balance is primarily attributed to the assembled workforce, future market opportunities to engage and support the NurseGrid Mobile user community, and expected synergies from integrating NurseGrid with other combined functional areas within the Company. The goodwill balance is not deductible for U.S. income tax purposes. The net tangible assets include deferred revenue, which was adjusted down from a book value at the acquisition date of $ 157,000 to an estimated fair value of $ 78,000 . The $ 79,000 write-down of deferred revenue will result in lower revenues than would have otherwise been recognized for such services. The following table sets forth the components of identifiable intangible assets and their estimated useful lives as of the acquisition date (in thousands):
Fair value
Useful life
Customer relationships
$
35
8 years
Developed technology
1,110
5 years
Trade name
700
Indefinite
Total intangible assets
$
1,845
The amounts of revenue and operating loss of NurseGrid included in the Company’s Consolidated Statement of Income since the date of acquisition of March 9, 2020 for the year ended December 31, 2020 are as follows (in thousands):
Total revenues
$
219
Operating loss
$
(2,650
) The following unaudited pro forma financial information summarizes the results of operations of the Company and NurseGrid as though the companies were combined as of January 1, 2019 (in thousands, except per share data):
Year Ended December 31,
2020
2019
Total revenues
$
244,963
$
255,566
Income from continuing operations
$
13,576
$
11,405
Net income
$
13,576
$
12,979
Net income per share - basic
$
0.42
$
0.40
Net income per share - diluted
$
0.42
$
0.40
These unaudited pro forma combined results of operations include certain adjustments arising from the acquisition, such as amortization of intangible assets, depreciation of property and equipment, interest expense related to NurseGrid’s previously outstanding debt, and fair value adjustments of acquired deferred revenue balances. The unaudited pro forma combined results of operations is for informational purposes only and is not indicative of what the Company’s results of operations would have been had the transaction occurred at the beginning of the earliest period presented or to project the Company’s results of operations in any future period. ShiftWizard On October 12, 2020, the Company acquired all of the outstanding stock of ShiftWizard, Inc. (ShiftWizard) a Raleigh, North Carolina-based healthcare technology company offering a SaaS-based solution that integrates key workforce management capabilities, including scheduling, productivity, and forecasting. The consideration paid for ShiftWizard consisted of $30.2 million in cash and is subject to a post-closing working capital and purchase price adjustment, of which $0.3 million has been accrued as a liability as of December 31, 2020. Of the purchase price paid at closing, $0.5 million is being held in escrow for a period of time following the closing to serve as a source of recovery for certain potential indemnification claims by the Company. Acquisition-related transaction costs were $0.3 million. The financial results of ShiftWizard have been included in the Workforce Solutions segment from October 12, 2020. The following table summarizes the preliminary fair value of the assets acquired and liabilities assumed as of the date of acquisition (in thousands):
Cash
$
1,091
Accounts and unbilled receivable, net
1,041
Prepaid assets
108
Operating lease right-of-use assets
183
Property and equipment
50
Indemnification assets
464
Goodwill
19,307
Intangible asset
12,660
Accounts payable and accrued liabilities
(601
)
Deferred revenue
(1,601
)
Deferred tax liability
(1,559
)
Operating lease liabilities
(183
)
Indemnification liability
(464
)
Net assets acquired
$
30,496
The excess of preliminary purchase price over the preliminary fair values of net tangible and intangible assets is recorded as goodwill. The preliminary fair values of tangible and identifiable intangible assets and liabilities are based on management’s estimates and assumptions. The preliminary fair values of assets acquired and liabilities assumed continue to be subject to change during the measurement period (up to one year from the acquisition date) as the Company finalizes the valuation of these items. The primary areas of the preliminary purchase price allocation that are not finalized include the composition and valuation of income tax attributes and working capital. Included in the preliminary assets and liabilities is an indemnification asset and liability of $0.5 million associated with a Paycheck Protection Program loan pending forgiveness that has subsequently been forgiven. The primary intangible assets acquired were customer relationships and developed technology. The fair value estimate for customer relationships intangible asset included significant assumptions in the prospective financial information, such as revenue growth, customer attrition, EBITDA margin, and the discount rate. The fair value estimate for developed technology intangible asset included significant assumptions, including the estimate of employee hours that would be needed to recreate the technology. Additionally, these assumptions are forward looking and could be affected by future economic and market conditions. The goodwill balance is primarily attributed to the assembled workforce, additional market opportunities from offering ShiftWizard products, and expected synergies from integrating ShiftWizard with other products or other combined functional areas within the Company. The goodwill balance is not deductible for U.S. income tax purposes. The net tangible assets include deferred revenue, which was adjusted down from a book value at the acquisition date of $2.7 million to an estimated fair value of $1.6 million. The $1.1 million write-down of deferred revenue will result in lower revenues than would have otherwise been recognized for such services. The following table sets forth the components of identifiable intangible assets and their estimated useful lives as of the acquisition date (in thousands):
Fair Value
Useful life
Customer relationships
$
7,800
18 years
Developed technology
4,050
5 years
Non-compete
580
1 - 5 years
Trade name
230
5 years
Total preliminary intangible assets subject to amortization
$
12,660
The amounts of revenue and operating loss of ShiftWizard included in the Company’s Consolidated Statement of Income since the date of acquisition of October 12, 2020 through December 31, 2020 are as follows (in thousands):
Total revenues
$
731
Operating loss
$
(553
) The following unaudited pro forma financial information summarizes the results of operations of the Company and ShiftWizard as though the companies were combined as of January 1, 2019 (in thousands, except per share data):
Year Ended December 31,
2020
2019
Total revenues
$
248,306
$
257,042
Income from continuing operations
$
13,056
$
11,604
Net income
$
13,056
$
13,178
Net income per share - basic
$
0.41
$
0.41
Net income per share - diluted
$
0.41
$
0.41
These unaudited pro forma combined results of operations include certain adjustments arising from the acquisition, such as amortization of intangible assets, depreciation of property and equipment, and fair value adjustments of acquired deferred revenue balances. The unaudited pro forma combined results of operations is for informational purposes only and is not indicative of what the Company’s results of operations would have been had the transaction occurred at the beginning of the earliest period presented or to project the Company’s results of operations in any future period. ANSOS TM On December 2, 2020, the Company acquired all of the equity interests of Change Healthcare’s staff scheduling business, consisting of the ANSOS TM The following table summarizes the preliminary fair value of the assets acquired and liabilities assumed as of the date of acquisition (in thousands):
Cash
$
1,599
Accounts and unbilled receivable, net
11,421
Prepaid assets
481
Operating lease right-of-use assets
888
Property and equipment
66
Deferred tax assets
2,938
Indemnification asset
708
Goodwill
35,258
Intangible assets
32,440
Accounts payable and accrued liabilities
(1,693
)
Deferred revenue
(14,529
)
Operating lease liabilities
(888
)
Uncertain tax position liability
(708
)
Net assets acquired
$
67,981
The excess of preliminary purchase price over the preliminary fair values of net tangible and intangible assets is recorded as goodwill. The fair values of tangible and identifiable intangible assets and liabilities are based on management’s estimates and assumptions. The preliminary fair values of assets acquired and liabilities assumed continue to be subject to change during the measurement period (up to one year from the acquisition date) as the Company finalizes the valuation of these items. The primary areas of the preliminary purchase price allocation that are not finalized include the composition and valuation of income tax attributes and working capital. Included in the preliminary assets and liabilities acquired is an indemnification asset and an uncertain tax position liability of $0.7 million determined based on management’s estimate of the most likely value related to income tax attributes. The primary intangible assets acquired were customer relationships and developed technology. The fair value estimate for customer relationships intangible asset included significant assumptions regarding prospective financial information with respect to the acquisition, including with respect to revenue growth, customer attrition, EBITDA margin, and the discount rate. The fair value estimate for developed technology intangible asset included significant assumptions, including the estimate of employee hours that would be needed to recreate the technology. Additionally, these assumptions are forward looking and could be affected by future economic and market conditions. The goodwill balance is primarily attributed to the assembled workforce, additional market opportunities from offering ANSOS products, and expected synergies from integrating ANSOS with other products or other combined functional areas within the Company. The goodwill balance is deductible for U.S. income tax purposes. The net tangible assets include deferred revenue, which was adjusted down from a book value at the acquisition date of $ 17.8 million to an estimated fair value of $ million. The $ 3.3 million write-down of deferred revenue will result in lower revenues than would have otherwise been recognized for such services. The following table sets forth the components of identifiable intangible assets and their estimated useful lives as of the acquisition date (in thousands):
Fair Value
Useful life
Customer relationships
$
21,100
11 - 14 years
Developed technology
9,800
5 years
Trade name
1,540
10 years
Total preliminary intangible assets subject to amortization
$
32,440
The amounts of revenue and operating loss of ANSOS included in the Company’s Consolidated Statement of Income since the date of acquisition of December 2, 2020 through December 31, 2020 are as follows (in thousands):
Total revenues
$
959
Operating loss
$
(469
) The following unaudited pro forma financial information summarizes the results of operations of the Company and ANSOS as though the companies were combined as of January 1, 2019 (in thousands, except per share data):
Year Ended December 31,
2020
2019
Total revenues
$
270,246
$
278,491
Income from continuing operations
$
18,861
$
16,534
Net income
$
18,861
$
18,108
Net income per share - basic
$
0.59
$
0.56
Net income per share - diluted
$
0.59
$
0.56
These unaudited pro forma combined results of operations include certain adjustments arising from the acquisition, such as amortization of intangible assets, depreciation of property and equipment, and fair value adjustments of acquired deferred revenue balances. The unaudited pro forma combined results of operations is for informational purposes only and is not indicative of what the Company’s results of operations would have been had the transaction occurred at the beginning of the earliest period presented or to project the Company’s results of operations in any future period. Providigm, LLC On January 10, 2019, the Company acquired the outstanding equity of Providigm, LLC (Providigm), a Denver, Colorado based company focusing on quality assurance and performance improvement in healthcare, primarily serving skilled nursing facilities. The Company acquired Providigm to add its comprehensive quality management system, known as abaqis®, to its product portfolio and gain customers in the skilled nursing market. The consideration paid for Providigm consisted of $18.0 million in cash, which the Company funded with cash on hand. The Company incurred $388,000 in transaction costs, of which $63,000 was incurred during 2019 and $325,000 was incurred during 2018. The results of operations for Providigm have been included in the Workforce Solutions segment of the Company’s Financial Statements from the date of acquisition. The following table summarizes the fair value of the assets acquired and liabilities assumed as of the date of acquisition (in thousands):
Accounts and unbilled receivable, net
$
960
Prepaid assets
847
Property and equipment
50
Operating lease right-of-use assets
1,233
Other assets
49
Deferred tax assets
104
Goodwill
11,395
Intangible assets
5,950
Accounts payable and accrued liabilities
(1,196
)
Deferred revenue
(141
)
Operating lease liabilities
(1,233
)
Net assets acquired
$
18,018
The excess of purchase price over the fair values of net tangible and intangible assets is recorded as goodwill. The fair values of tangible and identifiable intangible assets and liabilities are based on management’s estimates and assumptions. The primary intangible assets acquired were customer relationships and developed technology. The fair value estimate for customer relationships intangible asset included significant assumptions in the prospective financial information, such as revenue growth, customer attrition, and EBITDA margin, and the discount rate. The fair value estimate for developed technology intangible asset included significant assumptions, including the estimate of employee hours that would be needed to recreate the technology. Additionally, these assumptions are forward looking and could be affected by future economic and market conditions. The goodwill balance is primarily attributed to the assembled workforce, additional market opportunities from offering Providigm’s products, and expected synergies from integrating Providigm with other products or other combined functional areas within the Company. The goodwill balance is deductible for U.S. income tax purposes. The net tangible assets include deferred revenue, which was adjusted down from a book value at the acquisition date of $266,000 to an estimated fair value of $141,000. The $125,000 write-down of deferred revenue will result in lower revenues than would have otherwise been recognized for such services. The acquired assets and liabilities included a $0.8 million indemnification asset and liability determined based on management’s estimate of the most likely value related to tax liabilities The following table sets forth the components of identifiable intangible assets and their estimated useful lives as of the acquisition date (in thousands):
Fair Value
Useful life
Customer relationships
$
3,500
12 years
Developed technology
2,200
5 years
Trade Name
250
7 years
Total preliminary intangible assets subject to amortization
$
5,950
Pro forma results of operations have not been presented as the impact of the acquisition is not material to the Company’s financial results. CredentialMyDoc On December 16, 2019, the Company acquired substantially all the assets of CredentialMyDoc, a Savannah, Georgia based company focusing on intuitive, easy to use, and fast to implement software-as-a-service solution, especially in ambulatory care settings. The consideration paid for CredentialMyDoc consisted of $9.0 million in cash, after giving effect to the post-closing working capital adjustment. Acquisition-related transaction costs were $90,000. The results of operations for CredentialMyDoc have been included in the Provider Solutions segment of the Company’s Financial Statements from the date of acquisition. The following table summarizes the fair value of the assets acquired and liabilities assumed as of the date of acquisition (in thousands):
Accounts and unbilled receivable, net
$
204
Prepaid and other current assets
3
Operating lease right-of-use assets
30
Deferred tax assets
70
Goodwill
4,661
Intangible assets
4,340
Accounts payable and accrued liabilities
(7
)
Deferred revenue
(276
)
Operating lease liabilities
(30
)
Net assets acquired
$
8,995
The excess of purchase price over the fair values of net tangible and intangible assets is recorded as goodwill. The fair values of tangible and identifiable intangible assets and liabilities are based on management’s estimates and assumptions. The primary intangible assets acquired were customer relationships and developed technology. The fair value estimate for customer relationships intangible asset included significant assumptions regarding prospective financial information with respect to this acquisition, including with respect to revenue growth, customer attrition, and EBITDA margin, and the discount rate. The fair value estimate for developed technology intangible asset included significant assumptions, including the estimate of employee hours that would be needed to recreate the technology. Additionally, these assumptions are forward looking and could be affected by future economic and market conditions. The goodwill balance is primarily attributed to the assembled workforce, additional market opportunities from offering CredentialMyDoc products, and expected synergies from integrating CredentialMyDoc with other products or other combined functional areas within the Company. The goodwill balance is deductible for U.S. income tax purposes. The net tangible assets include deferred revenue, which was adjusted down from a book value at the acquisition date of $587,000 to an estimated fair value of $276,000. The $311,000 write-down of deferred revenue will result in lower revenues than would have otherwise been recognized for such services. The following table sets forth the components of identifiable intangible assets and their estimated useful lives as of the acquisition date (in thousands):
Preliminary Fair value
Useful life
Customer relationships
$
2,100
9 years
Developed technology
2,100
4 years
Non-compete
110
5 years
Trade name
30
3 years
Total intangible assets subject to amortization
$
4,340
Pro forma results of operations have not been presented as the impact of the acquisition is not material to the Company’s financial results. Other Business Combinations On December 10, 2020, the Company acquired substantially all of the assets of myClinicalExchange, LLC, a Denver, Colorado-based information technologies company offering a SaaS-based solution that allows healthcare organizations to track, manage, and report the intern and clinical rotation educational requirements of medical, nursing, and allied healthcare students, as well as host required documentation for medical residents. The consideration paid for myClinicalExchange consisted of $4.4 million in cash. Of the purchase price paid at closing, $0.4 million is being held in escrow for a period of time following the closing to serve as a source of recovery for certain potential indemnification claims by the Company. Acquisition-related transaction costs were $0.1 million. The acquisition is not considered material to the Company’s financial statements. The Company accounted for the acquisition as a business combination and has allocated the purchase consideration based on management’s estimates of fair value. The results of operations for myClinicalExchange are included in the Company’s consolidated financial statements from the date of acquisition and are included in the HealthStream Workforce Solutions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9. BUSINESS SEGMENTS The Company provides services to healthcare organizations and other members within the healthcare industry. The Company’s services are focused on the delivery of workforce training, certification, assessment, development, and scheduling products and services (Workforce Solutions) and provider credentialing, privileging, call center, and enrollment products and services (Provider Solutions). The Company measures segment performance based on operating income before income taxes and prior to the allocation of certain corporate overhead expenses, interest income, interest expense, gains and losses from equity investments, and depreciation. The Unallocated component below includes corporate functions, such as accounting, human resources, legal, information systems, investor relations, administrative and executive personnel, depreciation, a portion of amortization, and certain other expenses, which are not currently allocated in measuring segment performance. The following is the Company’s business segment information as of and for the years ended December 31, 2020, 2019, and 2018 (in thousands).
Revenues, net:
2020
2019
2018
Workforce Solutions
$
197,587
$
208,599
$
190,139
Provider Solutions
47,239
45,513
41,477
Total revenues, net
$
244,826
$
254,112
$
231,616
Operating income:
2020
2019
2018
Workforce Solutions
$
41,622
$
40,296
$
38,834
Provider Solutions
4,678
5,384
3,474
Unallocated
(30,482
)
(30,960
)
(26,817
)
Total operating income
$
15,818
$
14,720
$
15,491
Assets*
Purchases of long-lived assets
Depreciation and amortization
2020
2019
2020
2019
2018
2020
2019
2018
Workforce Solutions
$
270,924
$
118,382
$
17,586
$
14,972
$
12,820
$
12,930
$
10,813
$
9,780
Provider Solutions
140,490
148,398
2,849
2,959
5,240
10,311
9,757
8,895
Discontinued operations
—
—
—
—
180
—
—
181
Unallocated
88,899
222,764
573
13,602
7,191
6,948
7,299
5,375
Total
$
500,313
$
489,544
$
21,008
$
31,533
$
25,431
$
30,189
$
27,869
$
24,231
* Segment assets include accounts and unbilled receivables, prepaid royalties, prepaid and other current assets, other assets, capitalized software development, deferred commissions, certain property and equipment, and intangible assets. Cash and cash equivalents, marketable securities, non-marketable equity investments, and certain ROU assets are not allocated to individual segments and are included within Unallocated. A significant portion of property and equipment assets are included within Unalloc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0. INCOME TAXES Components of earnings before income taxes are as follows (in thousands):
Year Ended December 31,
2020
2019
2018
United States
$
17,719
$
17,929
$
16,575
Foreign
105
—
—
Earnings before income taxes
$
17,824
$
17,929
$
16,575
The provision for income taxes is comprised of the following (in thousands):
Year Ended December 31,
2020
2019
2018
Current federal
$
(1,022
)
$
233
$
(79
)
Current state
387
634
386
Current foreign
71
—
—
Deferred federal
3,830
2,717
2,661
Deferred state
467
149
356
Deferred foreign
(1
)
—
—
Provision for income taxes
$
3,732
$
3,733
$
3,324
A reconciliation of income taxes at the statutory federal income tax rate to the provision for income taxes included in the accompanying Consolidated Statements of Income is as follows (in thousands):
Year Ended December 31,
2020
2019
2018
Federal tax provision at the statutory rate
$
3,743
$
3,765
$
3,482
State income tax provision, net of federal benefit
787
895
658
Tax credits
(745
)
(614
)
(509
)
Change in valuation allowance
4
(247
)
2
Impact of foreign operations
7
—
—
Stock compensation
27
(117
)
(560
)
Other
(91
)
51
251
Provision for income taxes
$
3,732
$
3,733
$
3,324
Management periodically assesses the realizability of its deferred tax assets, and to the extent that a recovery is not likely, a valuation allowance is established to reduce the deferred tax asset to the amount estimated to be recoverable. At December 31, 2020, the Company has a valuation allowance of $0.6 million recorded against deferred tax assets for state net operating losses and certain foreign deferred tax assets. As of December 31, 2020, the Company had federal, state, and foreign net operating loss carryforwards of $13.2 million, $23.2 million, and $0.2 million, respectively. Certain losses have an indefinite carryforward period, while other loss carryforwards will expire in years 2021 through 2041. The net operating loss carryforwards may be subject to annual limitations under Internal Revenue Code Section 382. The annual limitations could result in the expiration of a portion of net operating loss and tax credit carryforwards before they are fully utilized. The Company is subject to income taxation at the federal, foreign, and various state levels. The Company is no longer subject to U.S. federal tax examinations for tax years before 2017, and with few exceptions, the Company is not subject to examination by foreign or state tax authorities for tax years which ended before 2017. Loss carryforwards and credit carryforwards generated or utilized in years earlier than 2017 are also subject to examination and adjustment. A reconciliation of the beginning and ending liability for gross unrecognized tax benefits are as follows (in thousands):
December 31,
2020
2019
Balance at beginning of year
$
317
$
317
Additions for tax positions in the current year
—
—
Additions for tax positions of prior years
645
—
Balance at end of year
$
962
$
317
The Company recognized $20,000 and $14,000 for interest and penalties related to unrecognized tax benefits within the provision for income taxes during the years ended December 31, 2020 and 2019. Unrecognized tax benefits included tax positions of $317,000 for both December 31, 2020 and 2019, that if recognized would impact the Company’s effective tax rate. The balance of the remaining unrecognized tax benefits are not expected to have a rate impact due to the liability being subject to an indemnification agreement. Deferred federal and state income taxes reflect the net tax effects of temporary differences between the carrying amounts of assets and liabilities for financial reporting purposes and the amounts used for income tax purposes. Significant components of deferred tax assets and deferred tax liabilities are as follows (in thousands):
December 31,
2020
2019
Deferred tax assets:
Allowance for doubtful accounts
$
143
$
215
Accrued liabilities
1,927
1,775
Lease liability
8,356
8,778
Tax credits
119
Stock based compensation
691
683
Deferred revenue
3,244
198
Basis difference on investments
395
381
Net operating loss carryforwards
3,692
263
Total deferred tax assets
18,567
12,293
Less: Valuation allowance
(550
)
(64
)
Deferred tax assets, net of valuation allowance
18,017
12,229
Deferred tax liabilities:
Deductible goodwill
2,614
2,236
Nondeductible intangible assets
3,752
801
Right of use assets
7,378
7,773
Prepaid assets
6,986
6,275
Capitalized software development
6,989
5,580
Depreciation
3,846
2,478
Total deferred tax liabilities
31,565
25,143
Net deferred tax liabilities
$
13,548
$
12,914
The Company realized $27,000 of excess tax expense related to stock based awards during the year ended December 31, 2020, which was reflected in the statement of income as a component of the provision for income tax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12 Months Ended</t>
        </is>
      </c>
    </row>
    <row r="2">
      <c r="B2" s="2" t="inlineStr">
        <is>
          <t>Dec. 31, 2020</t>
        </is>
      </c>
    </row>
    <row r="3">
      <c r="A3" s="3" t="inlineStr">
        <is>
          <t>Disclosure Of Compensation Related Costs Sharebased Payments [Abstract]</t>
        </is>
      </c>
    </row>
    <row r="4">
      <c r="A4" s="4" t="inlineStr">
        <is>
          <t>Stock Based Compensation</t>
        </is>
      </c>
      <c r="B4" s="4" t="inlineStr">
        <is>
          <t>11. STOCK BASED COMPENSATION Stock Incentive Plan The Company has outstanding stock based awards under its 2016 Omnibus Incentive Plan (2016 Plan). The 2016 Plan authorizes the grant of options, restricted share units (RSUs), or other forms of stock based compensation to employees, officers, directors, and others, and such grants must be approved by the Compensation Committee of the Board of Directors. The 2016 Plan allows the Compensation Committee of the Board of Directors to determine the vesting period and parameters of each grant. The vesting period of the options and RSUs granted has historically ranged from immediate vesting to annual vesting up to four years, generally beginning one year after the grant date. As of December 31, 2020, 626,000 shares of common stock were available to be granted under the 2016 Plan. Stock Option Activity A summary of activity and various other information relative to stock options for the year ended December 31, 2020 is presented in the tables below (in thousands, except exercise price).
Weighted-
Common
Average
Aggregate
Shares
Exercise Price
Intrinsic Value
Outstanding at beginning of period
—
$
—
Granted
90
20.34
Exercised
—
—
Expired
—
—
Forfeited
—
—
Outstanding at end of period
90
$
20.34
$
135
Exercisable at end of period
—
$
—
$
—
Other information relative to option activity during the three years ended December 31, 2020 is as follows (in thousands):
2020
2019
2018
Total intrinsic value of stock options exercised
$
—
$
277
$
6,130
Cash proceeds from exercise of stock options
$
—
$
214
$
2,582
The aggregate intrinsic value for stock options in the table above represents the total difference between the Company’s closing stock price on December 31, 2020 (the last trading day of the year) of $21.84 per share and the option exercise price, multiplied by the number of in-the money options as of December 31, 2020. The weighted average remaining contractual term of options outstanding at December 31, 2020 was 10 years. Restricted Share Unit Activity A summary of activity relative to RSUs for the year ended December 31, 2020 is as follows (in thousands, except weighted average grant date fair value):
Weighted-
Number of
Average Grant Date
Aggregate
RSU’s
Fair Value
Intrinsic Value
Outstanding at beginning of period
287
$
25.61
Granted
115
22.94
Vested
(90
)
24.53
Forfeited
(13
)
24.56
Outstanding at end of period
299
$
24.95
$
6,526
The aggregate fair value of RSUs that vested during the year ended December 31, 2020 and 2019, as of the respective vesting dates, was $2.2 million and $1.9 million, respectively. A portion of RSUs that vested in 2020 and 2019 were net-share settled such that the Company withheld shares with value equivalent to the employees’ minimum statutory obligation for the applicable income and other employment taxes and remitted the cash to the appropriate taxing authorities. The total shares withheld for RSUs during 2020 and 2019 were 19,000 and 15,000, respectively, and were based on the value of the RSUs on their respective settlement dates as determined by the Company’s closing stock price. Total payments related to RSUs for the employees’ tax obligations to taxing authorities were $0.4 million in 2020, $0.4 million in 2019, and $0.3 million in 2018, and are reflected as a financing activity within the Consolidated Statements of Cash Flows. Stock Based Compensation Total stock based compensation expense, which is recorded in our Consolidated Statements of Income, recorded for the years ended December 31, is as follows (in thousands):
Years Ended December 31,
2020
2019
2018
Cost of revenues (excluding depreciation and amortization)
$
41
$
699
$
37
Product development
363
956
296
Sales and marketing
199
614
183
Other general and administrative
1,615
1,975
1,261
Total stock based compensation expense
$
2,218
$
4,244
$
1,777
The Company amortizes the fair value of all stock based awards, net of estimated forfeitures, on a straight-line basis over the requisite service period, which generally is the vesting period. As of December 31, 2020, total unrecognized compensation expense related to non-vested stock options and RSUs was $4.3 million, net of estimated forfeitures, with a weighted average expense recognition period remaining of 2.6 years. The Company realized $27,000 of excess tax expense related to stock based awards during the year ended December 31, 2020, which was reflected in the Consolidated Statement of Income as a component of the provision for income taxes. Stock based compensation cost for RSUs is measured based on the closing fair market value of the Company’s stock on the date of grant. Stock based compensation cost for stock options is estimated at the grant date based on the fair value calculated using the Black-Scholes method. Stock Awards During June 2019, the Company’s Chief Executive Officer, Robert A. Frist, Jr., contributed 78,520 of his personally owned shares of HealthStream, Inc. common stock (valued at $2.0 million) to the Company, without any consideration paid to him, for the benefit of the Company’s employees. In connection therewith, effective June 26, 2019 the Company approved the award of 78,520 fully vested shares of common stock to approximately 820 employees of the Company under the HealthStream, Inc. 2016 Omnibus Incentive Plan. These shares were issued in July 2019. As required by ASC Topic 718, Compensation – Stock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36566</v>
      </c>
      <c r="C3" s="7" t="n">
        <v>131538</v>
      </c>
    </row>
    <row r="4">
      <c r="A4" s="4" t="inlineStr">
        <is>
          <t>Marketable securities</t>
        </is>
      </c>
      <c r="B4" s="5" t="n">
        <v>9928</v>
      </c>
      <c r="C4" s="5" t="n">
        <v>41328</v>
      </c>
    </row>
    <row r="5">
      <c r="A5" s="4" t="inlineStr">
        <is>
          <t>Accounts receivable, net of allowance for doubtful accounts of $549 and $843 at December 31, 2020 and 2019, respectively</t>
        </is>
      </c>
      <c r="B5" s="5" t="n">
        <v>40726</v>
      </c>
      <c r="C5" s="5" t="n">
        <v>27650</v>
      </c>
    </row>
    <row r="6">
      <c r="A6" s="4" t="inlineStr">
        <is>
          <t>Accounts receivable - unbilled</t>
        </is>
      </c>
      <c r="B6" s="5" t="n">
        <v>5374</v>
      </c>
      <c r="C6" s="5" t="n">
        <v>2726</v>
      </c>
    </row>
    <row r="7">
      <c r="A7" s="4" t="inlineStr">
        <is>
          <t>Prepaid royalties, net of amortization</t>
        </is>
      </c>
      <c r="B7" s="5" t="n">
        <v>9571</v>
      </c>
      <c r="C7" s="5" t="n">
        <v>11898</v>
      </c>
    </row>
    <row r="8">
      <c r="A8" s="4" t="inlineStr">
        <is>
          <t>Other prepaid expenses and other current assets</t>
        </is>
      </c>
      <c r="B8" s="5" t="n">
        <v>12560</v>
      </c>
      <c r="C8" s="5" t="n">
        <v>9432</v>
      </c>
    </row>
    <row r="9">
      <c r="A9" s="4" t="inlineStr">
        <is>
          <t>Total current assets</t>
        </is>
      </c>
      <c r="B9" s="5" t="n">
        <v>114725</v>
      </c>
      <c r="C9" s="5" t="n">
        <v>224572</v>
      </c>
    </row>
    <row r="10">
      <c r="A10" s="4" t="inlineStr">
        <is>
          <t>Property and equipment, net of accumulated depreciation of $19,237 and $19,291 at December 31, 2020 and 2019, respectively</t>
        </is>
      </c>
      <c r="B10" s="5" t="n">
        <v>22218</v>
      </c>
      <c r="C10" s="5" t="n">
        <v>26065</v>
      </c>
    </row>
    <row r="11">
      <c r="A11" s="4" t="inlineStr">
        <is>
          <t>Capitalized software development, net of accumulated amortization of $70,516 and $57,768 at December 31, 2020 and 2019, respectively</t>
        </is>
      </c>
      <c r="B11" s="5" t="n">
        <v>26631</v>
      </c>
      <c r="C11" s="5" t="n">
        <v>21445</v>
      </c>
    </row>
    <row r="12">
      <c r="A12" s="4" t="inlineStr">
        <is>
          <t>Operating lease right of use assets, net</t>
        </is>
      </c>
      <c r="B12" s="5" t="n">
        <v>28081</v>
      </c>
      <c r="C12" s="5" t="n">
        <v>29615</v>
      </c>
    </row>
    <row r="13">
      <c r="A13" s="4" t="inlineStr">
        <is>
          <t>Goodwill</t>
        </is>
      </c>
      <c r="B13" s="5" t="n">
        <v>178440</v>
      </c>
      <c r="C13" s="5" t="n">
        <v>102196</v>
      </c>
    </row>
    <row r="14">
      <c r="A14" s="4" t="inlineStr">
        <is>
          <t>Intangible assets, net</t>
        </is>
      </c>
      <c r="B14" s="5" t="n">
        <v>100715</v>
      </c>
      <c r="C14" s="5" t="n">
        <v>60081</v>
      </c>
    </row>
    <row r="15">
      <c r="A15" s="4" t="inlineStr">
        <is>
          <t>Deferred tax assets</t>
        </is>
      </c>
      <c r="B15" s="5" t="n">
        <v>974</v>
      </c>
      <c r="C15" s="5" t="n">
        <v>269</v>
      </c>
    </row>
    <row r="16">
      <c r="A16" s="4" t="inlineStr">
        <is>
          <t>Deferred commissions</t>
        </is>
      </c>
      <c r="B16" s="5" t="n">
        <v>19907</v>
      </c>
      <c r="C16" s="5" t="n">
        <v>17645</v>
      </c>
    </row>
    <row r="17">
      <c r="A17" s="4" t="inlineStr">
        <is>
          <t>Non-marketable equity investments</t>
        </is>
      </c>
      <c r="B17" s="5" t="n">
        <v>6845</v>
      </c>
      <c r="C17" s="5" t="n">
        <v>6782</v>
      </c>
    </row>
    <row r="18">
      <c r="A18" s="4" t="inlineStr">
        <is>
          <t>Other assets</t>
        </is>
      </c>
      <c r="B18" s="5" t="n">
        <v>1777</v>
      </c>
      <c r="C18" s="5" t="n">
        <v>874</v>
      </c>
    </row>
    <row r="19">
      <c r="A19" s="4" t="inlineStr">
        <is>
          <t>Total assets</t>
        </is>
      </c>
      <c r="B19" s="5" t="n">
        <v>500313</v>
      </c>
      <c r="C19" s="5" t="n">
        <v>489544</v>
      </c>
    </row>
    <row r="20">
      <c r="A20" s="3" t="inlineStr">
        <is>
          <t>Current liabilities:</t>
        </is>
      </c>
    </row>
    <row r="21">
      <c r="A21" s="4" t="inlineStr">
        <is>
          <t>Accounts payable</t>
        </is>
      </c>
      <c r="B21" s="5" t="n">
        <v>9333</v>
      </c>
      <c r="C21" s="5" t="n">
        <v>4810</v>
      </c>
    </row>
    <row r="22">
      <c r="A22" s="4" t="inlineStr">
        <is>
          <t>Accrued royalties</t>
        </is>
      </c>
      <c r="B22" s="5" t="n">
        <v>8809</v>
      </c>
      <c r="C22" s="5" t="n">
        <v>16736</v>
      </c>
    </row>
    <row r="23">
      <c r="A23" s="4" t="inlineStr">
        <is>
          <t>Accrued liabilities</t>
        </is>
      </c>
      <c r="B23" s="5" t="n">
        <v>20124</v>
      </c>
      <c r="C23" s="5" t="n">
        <v>18128</v>
      </c>
    </row>
    <row r="24">
      <c r="A24" s="4" t="inlineStr">
        <is>
          <t>Deferred revenue</t>
        </is>
      </c>
      <c r="B24" s="5" t="n">
        <v>81176</v>
      </c>
      <c r="C24" s="5" t="n">
        <v>65511</v>
      </c>
    </row>
    <row r="25">
      <c r="A25" s="4" t="inlineStr">
        <is>
          <t>Total current liabilities</t>
        </is>
      </c>
      <c r="B25" s="5" t="n">
        <v>119442</v>
      </c>
      <c r="C25" s="5" t="n">
        <v>105185</v>
      </c>
    </row>
    <row r="26">
      <c r="A26" s="4" t="inlineStr">
        <is>
          <t>Deferred tax liabilities</t>
        </is>
      </c>
      <c r="B26" s="5" t="n">
        <v>14523</v>
      </c>
      <c r="C26" s="5" t="n">
        <v>13183</v>
      </c>
    </row>
    <row r="27">
      <c r="A27" s="4" t="inlineStr">
        <is>
          <t>Deferred revenue, non-current</t>
        </is>
      </c>
      <c r="B27" s="5" t="n">
        <v>1603</v>
      </c>
      <c r="C27" s="5" t="n">
        <v>1918</v>
      </c>
    </row>
    <row r="28">
      <c r="A28" s="4" t="inlineStr">
        <is>
          <t>Operating lease liability, non-current</t>
        </is>
      </c>
      <c r="B28" s="5" t="n">
        <v>28479</v>
      </c>
      <c r="C28" s="5" t="n">
        <v>30733</v>
      </c>
    </row>
    <row r="29">
      <c r="A29" s="4" t="inlineStr">
        <is>
          <t>Other long-term liabilities</t>
        </is>
      </c>
      <c r="B29" s="5" t="n">
        <v>2204</v>
      </c>
      <c r="C29" s="5" t="n">
        <v>357</v>
      </c>
    </row>
    <row r="30">
      <c r="A30" s="4" t="inlineStr">
        <is>
          <t>Commitments and contingencies</t>
        </is>
      </c>
      <c r="B30" s="4" t="inlineStr">
        <is>
          <t xml:space="preserve"> </t>
        </is>
      </c>
      <c r="C30" s="4" t="inlineStr">
        <is>
          <t xml:space="preserve"> </t>
        </is>
      </c>
    </row>
    <row r="31">
      <c r="A31" s="3" t="inlineStr">
        <is>
          <t>Shareholders’ equity:</t>
        </is>
      </c>
    </row>
    <row r="32">
      <c r="A32" s="4" t="inlineStr">
        <is>
          <t>Common stock, no par value, 75,000 shares authorized; 31,493 and 32,379 shares issued and outstanding at December 31, 2020 and 2019, respectively</t>
        </is>
      </c>
      <c r="B32" s="5" t="n">
        <v>271784</v>
      </c>
      <c r="C32" s="5" t="n">
        <v>290021</v>
      </c>
    </row>
    <row r="33">
      <c r="A33" s="4" t="inlineStr">
        <is>
          <t>Retained earnings</t>
        </is>
      </c>
      <c r="B33" s="5" t="n">
        <v>62277</v>
      </c>
      <c r="C33" s="5" t="n">
        <v>48143</v>
      </c>
    </row>
    <row r="34">
      <c r="A34" s="4" t="inlineStr">
        <is>
          <t>Accumulated other comprehensive income</t>
        </is>
      </c>
      <c r="B34" s="5" t="n">
        <v>1</v>
      </c>
      <c r="C34" s="5" t="n">
        <v>4</v>
      </c>
    </row>
    <row r="35">
      <c r="A35" s="4" t="inlineStr">
        <is>
          <t>Total shareholders’ equity</t>
        </is>
      </c>
      <c r="B35" s="5" t="n">
        <v>334062</v>
      </c>
      <c r="C35" s="5" t="n">
        <v>338168</v>
      </c>
    </row>
    <row r="36">
      <c r="A36" s="4" t="inlineStr">
        <is>
          <t>Total liabilities and shareholders’ equity</t>
        </is>
      </c>
      <c r="B36" s="5" t="n">
        <v>500313</v>
      </c>
      <c r="C36" s="5" t="n">
        <v>489544</v>
      </c>
    </row>
    <row r="37">
      <c r="A37" s="4" t="inlineStr">
        <is>
          <t>Customer-Related Intangible Assets [Member]</t>
        </is>
      </c>
    </row>
    <row r="38">
      <c r="A38" s="3" t="inlineStr">
        <is>
          <t>Current assets:</t>
        </is>
      </c>
    </row>
    <row r="39">
      <c r="A39" s="4" t="inlineStr">
        <is>
          <t>Intangible assets, net</t>
        </is>
      </c>
      <c r="B39" s="5" t="n">
        <v>76927</v>
      </c>
      <c r="C39" s="5" t="n">
        <v>52554</v>
      </c>
    </row>
    <row r="40">
      <c r="A40" s="4" t="inlineStr">
        <is>
          <t>Other Intangible Assets [Member]</t>
        </is>
      </c>
    </row>
    <row r="41">
      <c r="A41" s="3" t="inlineStr">
        <is>
          <t>Current assets:</t>
        </is>
      </c>
    </row>
    <row r="42">
      <c r="A42" s="4" t="inlineStr">
        <is>
          <t>Intangible assets, net</t>
        </is>
      </c>
      <c r="B42" s="7" t="n">
        <v>23788</v>
      </c>
      <c r="C42" s="7" t="n">
        <v>7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0</t>
        </is>
      </c>
    </row>
    <row r="3">
      <c r="A3" s="3" t="inlineStr">
        <is>
          <t>Compensation And Retirement Disclosure [Abstract]</t>
        </is>
      </c>
    </row>
    <row r="4">
      <c r="A4" s="4" t="inlineStr">
        <is>
          <t>Employee Benefit Plan</t>
        </is>
      </c>
      <c r="B4" s="4" t="inlineStr">
        <is>
          <t>12. EMPLOYEE BENEFIT PLAN 401(k) Plan The Company has a defined-contribution employee benefit plan (401(k) Plan) incorporating provisions of Section 401(k) of the Internal Revenue Code. Employees must have attained the age of 21 and have completed thirty days of service to be eligible to participate in the 401(k) Plan. Under the provisions of the 401(k) Plan, a plan member may make contributions, on a tax-deferred basis, subject to IRS limitations. The Company elected to provide eligible employees with matching contributions totaling $1.2 million, $1.4 million, and $1.3 million for the years ended December 31,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13. DISCONTINUED OPERATIONS On February 12, 2018, the Company divested its PX business to Press Ganey for $65.2 million in cash (after giving effect to the post-closing working capital adjustment), resulting in a gain, net of tax, of $20.5 million, of which $19.0 million was recorded during the year ended December 31, 2018 and $1.5 million was recorded during the year ended December 31,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14. DEBT At December 31, 2020 and 2019, the Company had no debt outstanding. Revolving Credit Facility The Company entered into a Third Amendment to Revolving Credit Agreement (Revolving Credit Facility), amending the Revolving Credit Facility, dated as of November 24, 2014 with Truist Bank, successor by merger to SunTrust Bank (Truist), extending the maturity date to October 28, 2023. The Amendment also increased the capacity under the Revolving Credit Facility to $65.0 million, which continues to include a $5.0 million swing line sub-facility and a $5.0 million letter of credit sub-facility, as well as an accordion feature that allows the Company to increase the Revolving Credit Facility by a total of up to $25.0 million, subject to securing additional commitments from existing lenders or new lending institutions. In addition, the Amendment, among other things, (i) increased the basket for dividends to $65.0 million so long as the pro forma leverage ratio is less than or equal to 1.50:1.00 and the Company has minimum liquidity of $30.0 million, (ii) increased the basket for permitted minority owned investments to $20.0 million, (iii) added a LIBOR floor of 0.50%, and (iv) adjusted the applicable margin. At the Company’s election, the borrowings under the Revolving Credit Facility bear interest at either (1) a rate per annum equal to the highest of Truist’s prime rate or 0.5% in excess of the Federal Funds Rate or 1.0% in excess of one-month LIBOR (the Base Rate), plus an applicable margin, or (2) the one, two, three, or six-month per annum LIBOR for deposits in the applicable currency (the Eurocurrency Rate), as selected by the Company, plus an applicable margin. The applicable margin for Eurocurrency Rate loans depends on the Company’s funded debt leverage ratio and varies from 1.50% to 1.75%. The applicable margin for Base Rate loans depends on the Company’s funded debt leverage ratio and varies from 0.50% to 0.75%. Commitment fees and letter of credit fees are also payable under the Revolving Credit Facility. Principal is payable in full at maturity on October 28, 2023, and there are no scheduled principal payments prior to maturity. The Company is required to pay a commitment fee ranging between 20 and 30 basis points per annum of the average daily unused portion of the Revolving Credit Facility, depending on the Company’s funded debt leverage ratio. The obligations under the Revolving Credit Facility are guaranteed by each of the Company’s subsidiaries. The purpose of the Revolving Credit Facility is for general working capital needs, permitted acquisitions (as defined in the Loan Agreement), and for stock repurchase and/or redemption transactions that the Company may authorize. The Revolving Credit Facility contains certain covenants that, among other things, restrict additional indebtedness, liens and encumbrances, changes to the character of the Company’s business, acquisitions, asset dispositions, mergers and consolidations, sale or discount of receivables, creation or acquisitions of additional subsidiaries, and other matters customarily restricted in such agreements. In addition, the Revolving Credit Facility requires the Company to meet certain financial tests, including, without limitation:
•
a funded debt leverage ratio (consolidated debt/consolidated EBITDA) of not greater than 3.0 to 1.0; and
•
an interest coverage ratio (consolidated EBITDA/consolidated interest expense) of not less than 3.0 to 1.0. As of December 31, 2020, the Company was in compliance with all covenants. There were no balances outstanding on the Revolving Credit Facility as of December 31, 2020 and there were no borrowings under the Revolving Credit Facility during the year ende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5. LEASES During 2020, the Company acquired operating leases as part of its acquisitions of NurseGrid, Shiftwizard, and ANSOS, resulting in a $1.1 million ROU asset and lease liability. As of December 31, 2020, the Company did not have any leases that have not yet commenced. The Company’s operating lease expense as presented in other general and administrative expense in the Consolidated Statement of Income was $4.8 million and $4.9 million for the twelve months ended December 31, 2020 and 2019. Cash paid for amounts included in the measurement of operating lease liabilities was $4.9 million and $2.5 million for the year ended December 31, 2020 and December 31, 2019. As of December 31, 2020, the weighted-average remaining lease term was 9.6 years, and the weighted-average incremental borrowing rate was 6%. The table below presents the lease-related
Year Ended December 31,
2020
2019
Assets
Classification
Operating lease right-of-use assets
Operating lease right of use assets, net
$
28,081
$
29,615
Total leased assets
$
28,081
$
29,615
Liabilities
Operating lease liabilities, current
Accounts payable and accrued expenses
$
3,390
$
2,797
Operating lease liabilities, noncurrent
Operating lease liability, noncurrent
28,479
30,733
Total operating lease liabilities
$
31,869
$
33,530
The table below presents the maturities of lease liabilities under non-cancellable leases as of December 31, 2020 (in thousands).
2021
$
5,229
2022
4,430
2023
4,130
2024
4,176
2025
3,942
Thereafter
20,650
Total undiscounted lease payments
$
42,557
Less imputed interest
10,688
Total lease liabilities
$
31,8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0</t>
        </is>
      </c>
    </row>
    <row r="3">
      <c r="A3" s="3" t="inlineStr">
        <is>
          <t>Commitments And Contingencies Disclosure [Abstract]</t>
        </is>
      </c>
    </row>
    <row r="4">
      <c r="A4" s="4" t="inlineStr">
        <is>
          <t>Litigation</t>
        </is>
      </c>
      <c r="B4" s="4" t="inlineStr">
        <is>
          <t>16. LITIGATION In connection with its business, the Company is from time to time involved in various legal actions. The litigation process is inherently uncertain, and it is possible that the resolution of such matters might have a material adverse effect upon the financial condition and/or results of operations of the Company. However, in the opinion of the Company’s management, matters currently pending or threatened against the Company are not expected to have a material adverse effect on the financial position or results of operation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Marketable Equity Investments</t>
        </is>
      </c>
      <c r="B1" s="2" t="inlineStr">
        <is>
          <t>12 Months Ended</t>
        </is>
      </c>
    </row>
    <row r="2">
      <c r="B2" s="2" t="inlineStr">
        <is>
          <t>Dec. 31, 2020</t>
        </is>
      </c>
    </row>
    <row r="3">
      <c r="A3" s="3" t="inlineStr">
        <is>
          <t>Investments Debt And Equity Securities [Abstract]</t>
        </is>
      </c>
    </row>
    <row r="4">
      <c r="A4" s="4" t="inlineStr">
        <is>
          <t>Non-Marketable Equity Investments</t>
        </is>
      </c>
      <c r="B4" s="4" t="inlineStr">
        <is>
          <t>17. NON-MARKETABLE EQUITY INVESTMENTS The aggregate carrying amount of non-marketable equity investments accounted for using the measurement alternative for equity investments that do not have readily determinable fair values was $3.9 million and $5.9 million for the years ended December 31, 2020 and 2019, respectively, which carrying value we evaluate for impairment at each reporting period. During the year ended December 31, 2020, the Company recorded a $1.2 million upward adjustment to the carrying value of our non-marketable equity investment in NurseGrid due to a change in fair value based on the consideration paid upon the Company’s acquisition of NurseGrid on March 9, 2020 (see Note 8). Cumulatively, the Company has recorded $0.1 million in downward adjustments to the carrying value of non-marketable equity investments. Such is the combination of cumulative downward adjustments of $1.3 million offset by cumulative upward adjustments of $1.2 million. Cumulatively, the Company has recorded $1.3 million in reductions to the carrying value of non-marketable equity investments due to downward changes in fair value based on observable prices from orderly transactions for similar investments made in the investee. The fair value of non-marketable equity investments is not estimated if there are no identified events or changes in circumstances that may have a significant adverse effect on the fair value of the invest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s</t>
        </is>
      </c>
      <c r="B4" s="4" t="inlineStr">
        <is>
          <t>18. SUBSEQUENT EVENT On January 19, 2021, the Company acquired the issued and outstanding equity of ProcessDATA, Ltd. (d/b/a ComplyALIGN and HospitalPORTAL), a Chicago, Illinois-based healthcare technology company offering a SaaS-based policy management system for healthcare organizations, for $2.0 million in cash, subject to customary price adjustments. The acquisition is not considered material to the Company’s financial statements. The Company accounted for the acquisition as a business combination and has allocated the purchase consideration based on management’s estimates of fair value. The results of operations for are included in the Company’s consolidated financial statements from the date of acquisition and are included in the HealthStream Workforce Solutions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Recently Adopted Accounting Standards</t>
        </is>
      </c>
      <c r="B4" s="4" t="inlineStr">
        <is>
          <t>Recently Adopted Accounting Standards In June 2016, the Financial Accounting Standards board (FASB) issued Accounting Standards Update (ASU) 2016-03, Financial Instruments—Credit Losses (ASU 326): Measurement of Credit Losses on Financial Instruments</t>
        </is>
      </c>
    </row>
    <row r="5">
      <c r="A5" s="4" t="inlineStr">
        <is>
          <t>Recognition of Revenue</t>
        </is>
      </c>
      <c r="B5" s="4" t="inlineStr">
        <is>
          <t>Recognition of Revenue Revenues are recognized when control of the promised goods or services is transferred to the customer in an amount that reflects the consideration the Company expects to be entitled in exchange for transferring those goods or services. The Company adopted ASU 2014-09, Revenue from Contracts with Customer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Subscription revenues primarily consist of fees in consideration of providing customers access to one or more of our SaaS-based solutions and/or courseware subscriptions, as well as fees related to licensing agreements, all of which include routine customer support and technology enhancements. Revenue is generally recognized over time during the contract term beginning when the service is made available to the customer. Subscription contracts are generally non-cancelable, one to five years in length, and billed annually, semi-annually, quarterly, or monthly in advance. Professional services revenues primarily consist of fees for implementation services, consulting, custom courseware development, and training. The majority of our professional services contracts are billed in advance based on a fixed price basis, and revenue is recognized over time as the services are performed. For both subscription services and professional services, the time between billing the customer and when performance obligations are satisfied is generally not significant. Our contracts with customers often contain promises for multiple goods and services. For these contracts, the Company accounts for the promised goods and services in its contracts as separate performance obligations if they are distinct. The contract price, which represents transaction price when the contract reflects a fixed fee arrangement, or management’s estimate of variable consideration including application of the constraint when the contract does not have a fixed fee, is allocated to the separate performance obligations on a relative standalone selling price basis. We generally determine standalone selling prices based on the standard list price for each product, taking into consideration certain factors, including contract length and the number of subscriptions or users within the contract. We receive payments from customers based on billing schedules established in our contracts. Accounts receivable - unbilled represent contract assets related to our conditional right to consideration for subscription and professional services contracts where performance has occurred under the contract. Accounts receivable are primarily comprised of trade receivables that are recorded at the invoice amount, net of an allowance for doubtful accounts, when the right to consideration becomes unconditional. Deferred revenue represents contract liabilities that are recorded when cash payments are received or are due in advance of our satisfaction of performance obligations.</t>
        </is>
      </c>
    </row>
    <row r="6">
      <c r="A6" s="4" t="inlineStr">
        <is>
          <t>Basis of Presentation</t>
        </is>
      </c>
      <c r="B6" s="4" t="inlineStr">
        <is>
          <t>Basis of Presentation The Consolidated Financial Statements include the accounts of the Company and its wholly owned subsidiaries. All intercompany accounts and transactions have been eliminated in consolidation.</t>
        </is>
      </c>
    </row>
    <row r="7">
      <c r="A7" s="4" t="inlineStr">
        <is>
          <t>Use of Estimates</t>
        </is>
      </c>
      <c r="B7" s="4" t="inlineStr">
        <is>
          <t>Use of Estimates The Consolidated Financial Statements are prepared in accordance with United States generally accepted accounting principles. These accounting principles require management to make estimates and assumptions that affect the amounts reported in the financial statements and accompanying notes. Actual results could differ from those estimates and such differences could be material to the Consolidated Financial Statements.</t>
        </is>
      </c>
    </row>
    <row r="8">
      <c r="A8" s="4" t="inlineStr">
        <is>
          <t>Cash Equivalents</t>
        </is>
      </c>
      <c r="B8" s="4" t="inlineStr">
        <is>
          <t>Cash Equivalents The Company considers cash equivalents to be unrestricted, highly liquid investments with initial maturities of less than three months.</t>
        </is>
      </c>
    </row>
    <row r="9">
      <c r="A9" s="4" t="inlineStr">
        <is>
          <t>Marketable Securities</t>
        </is>
      </c>
      <c r="B9" s="4" t="inlineStr">
        <is>
          <t>Marketable Securities Marketable securities are classified as available for sale and are stated at fair market value, with the unrealized gains and losses, net of tax, reported in other accumulated comprehensive income (loss) on the accompanying Consolidated Balance Sheets. Realized gains and losses and declines in market value judged to be other than temporary on investments in marketable securities are included in other income, net on the accompanying Consolidated Statements of Income. The cost of securities sold is based on the specific identification method. Interest and dividends on securities classified as available for sale are included in other income, net on the accompanying Consolidated Statements of Income. Premiums and discounts are amortized over the life of the related available for sale security as an adjustment to the yield using the effective interest method.</t>
        </is>
      </c>
    </row>
    <row r="10">
      <c r="A10" s="4" t="inlineStr">
        <is>
          <t>Deferred Commissions</t>
        </is>
      </c>
      <c r="B10" s="4" t="inlineStr">
        <is>
          <t>Deferred Commissions Deferred commissions represent incremental costs to acquire contracts with customers, such as the initial sales commission payment and associated payroll taxes, which are capitalized and amortized consistent with the transfer of the goods or services to the customer over the expected period of benefit. Capitalized contract costs are included under the caption deferred commissions in the accompanying Consolidated Balance Sheet. The expected period of benefit is the contract term, except when the capitalized commission is expected to provide economic benefit to the Company for a period longer than the contract term, such as for new customer or incremental sales where renewals are expected and renewal commissions are not commensurate with initial commissions. Non-commensurate commissions are amortized over the greater of the contract term or technological obsolescence period of three years.</t>
        </is>
      </c>
    </row>
    <row r="11">
      <c r="A11" s="4" t="inlineStr">
        <is>
          <t>Prepaid Royalties</t>
        </is>
      </c>
      <c r="B11" s="4" t="inlineStr">
        <is>
          <t>Prepaid Royalties Prepaid royalties represent advance payments to royalty partners under revenue sharing arrangements for which the Company sells and delivers such partner products to its customers. Royalties are typically paid in advance at the commencement of the subscription period or periodically throughout the subscription period, such as in quarterly, bi-annual, or annual installments. Royalty payments are amortized over the term of the underlying subscription contracts, which generally range from one to five years, in order to match the direct royalty costs to the same period the subscription revenue is recognized. Amortization of royalties is included under the caption cost of revenues (excluding depreciation and amortization) in the accompanying Consolidated Statements of Income.</t>
        </is>
      </c>
    </row>
    <row r="12">
      <c r="A12" s="4" t="inlineStr">
        <is>
          <t>Allowance for Doubtful Accounts</t>
        </is>
      </c>
      <c r="B12" s="4" t="inlineStr">
        <is>
          <t>Allowance for Doubtful Accounts The Company estimates its allowance for doubtful accounts based on its historical collection experience, a review in each period of the status of the then-outstanding accounts receivable, and external market factors. Uncollectible receivables are written-off in the period management believes it has exhausted its ability to collect payment from the customer. Bad debt expense is recorded when events or circumstances indicate an additional allowance is required. Changes in the allowance for doubtful accounts and the amounts charged to bad debt expense for the years ended December 31 were as follows (in thousands):
Allowance Balance at Beginning of Period
Charged to Costs and Expenses
Write-offs
Allowance Balance at End of Period
2020
$
843
$
274
$
(568
)
$
549
2019
1,161
211
(529
)
843
2018
1,979
1,033
(1,851
)
1,161</t>
        </is>
      </c>
    </row>
    <row r="13">
      <c r="A13" s="4" t="inlineStr">
        <is>
          <t>Capitalized Software Development</t>
        </is>
      </c>
      <c r="B13" s="4" t="inlineStr">
        <is>
          <t>Capitalized Software Development Capitalized software development is stated on the basis of cost and is presented net of accumulated amortization. The Company capitalizes costs incurred during the software development phase for projects when such costs are material. These assets are generally amortized using the straight-line method over three years. The Company capitalized $17.9 million and $14.1 million during 2020 and 2019, respectively. Amortization of capitalized software development was $12.7 million, $11.0 million, and $9.6 million during 2020, 2019, and 2018, respectively. Maintenance and operating costs are expensed as incurred. As of December 31, 2020 and 2019, there were no capitalized software development costs for external computer software developed for resale.</t>
        </is>
      </c>
    </row>
    <row r="14">
      <c r="A14" s="4" t="inlineStr">
        <is>
          <t>Fair Value Measurements</t>
        </is>
      </c>
      <c r="B14" s="4" t="inlineStr">
        <is>
          <t>Fair Value Measurements Fair value is defined as the price that would be received to sell an asset or paid to transfer a liability in the principal or most advantageous market in an orderly transaction between market participants at the measurement date. The fair value hierarchy prioritizes the inputs to valuation techniques used in measuring fair value. There are three levels to the fair value hierarchy based on the reliability of inputs, as follows: Level 1 Level 2 Level 3 The Company evaluates assets and liabilities subject to fair value measurements on a recurring basis to determine the appropriate level at which to classify them for each reporting period. This determination requires significant judgments to be made by the Company. At December 31, 2020 and 2019, our assets measured at fair value on a recurring basis consisted of marketable securities, which are classified as available for sale (see Note 4 – Marketable Securities).</t>
        </is>
      </c>
    </row>
    <row r="15">
      <c r="A15" s="4" t="inlineStr">
        <is>
          <t>Property and Equipment</t>
        </is>
      </c>
      <c r="B15" s="4" t="inlineStr">
        <is>
          <t>Property and Equipment Property and equipment are stated on the basis of cost. Depreciation is provided on the straight-line method over the following estimated useful lives, except for leasehold improvements, which are amortized over the shorter of the estimated useful life or their respective lease term.
Years
Furniture and fixtures
5 - 7
Equipment
3</t>
        </is>
      </c>
    </row>
    <row r="16">
      <c r="A16" s="4" t="inlineStr">
        <is>
          <t>Goodwill and Intangible Assets</t>
        </is>
      </c>
      <c r="B16" s="4" t="inlineStr">
        <is>
          <t>Goodwill and Intangible Assets Goodwill represents the excess of purchase price in a business combination over the fair value of the net identifiable assets acquired, including intangible assets. The Company estimates fair values of intangible assets using the income and cost methods, which are based on management’s estimates and assumptions. The carrying amount of our goodwill is evaluated for impairment at least annually during the fourth quarter and whenever events or changes in facts or circumstances indicate that impairment may exist. In accordance with ASC 350, Intangibles – Goodwill and Other fair value of a reporting unit exceeds its carrying value, then goodwill is not considered impaired and no further impairment testing is required. Conversely, if the qualitative assessment concludes that it is more likely than not that the fair value of a reporting unit is less than its carrying value, we must then compare the fair value of the reporting unit to its carrying value. The Company determines fair value of the reporting units using both income and market - based models. These models require the use of various assumptions relating to cash flow projections, growth rates, discount rates , and terminal value calculations. There were no goodwill impairments identified or recorded for the years ended December 31, 2020, 2019, or 2018 . As of December 31, 2020, intangible assets include customer relationships, internally developed technology, non-competition agreements, and trade names. Intangible assets that are considered to have definite useful lives are being amortized on a straight-line basis over periods ranging between three and eighteen years. The weighted average amortization period for definite lived intangible assets as of December 31, 2020 was 11.4 years. Intangible assets considered to have indefinite useful lives are evaluated for impairment at least annually during the fourth quarter, and all intangible assets are reviewed for impairment whenever events or changes in facts or circumstances indicate that the carrying amount of the assets may not be recoverable. There were no intangible asset impairments identified or recorded for the years ended December 31, 2020, 2019, or 2018.</t>
        </is>
      </c>
    </row>
    <row r="17">
      <c r="A17" s="4" t="inlineStr">
        <is>
          <t>Long-Lived Assets</t>
        </is>
      </c>
      <c r="B17" s="4" t="inlineStr">
        <is>
          <t>Long-Lived Assets Long-lived assets to be held for use are reviewed for events or changes in facts and circumstances, both internally and externally, which may indicate that an impairment of long-lived assets held for use is present. The Company measures any impairment using observable market values or discounted future cash flows from the related long-lived assets. The cash flow estimates and discount rates incorporate management’s best estimates, using appropriate and customary assumptions and projections at the date of evaluation. Management periodically evaluates whether the carrying value of long-lived assets, including intangible assets, property and equipment, capitalized software development, deferred commissions, and other assets will be recoverable. There were no long-lived asset impairments identified or recorded for the years ended December 31, 2020, 2019, or 2018.</t>
        </is>
      </c>
    </row>
    <row r="18">
      <c r="A18" s="4" t="inlineStr">
        <is>
          <t>Non-Marketable Equity Investments</t>
        </is>
      </c>
      <c r="B18" s="4" t="inlineStr">
        <is>
          <t>Non-Marketable Equity Investments Non-marketable equity investments in limited liability companies with specific ownership accounts for each investor not resulting in a controlling financial interest are accounted for using the equity method of accounting. Non-marketable equity investments of preferred stock in corporations that do not result in a controlling financial interest are accounted for using the measurement alternative for equity investments that do not have readily determinable fair values. ASU 2016-01, Financial Instruments – Overall (Subtopic 825-10)</t>
        </is>
      </c>
    </row>
    <row r="19">
      <c r="A19" s="4" t="inlineStr">
        <is>
          <t>Financial Instruments</t>
        </is>
      </c>
      <c r="B19" s="4" t="inlineStr">
        <is>
          <t>Financial Instruments The Company has various financial instruments, including cash and cash equivalents, accounts receivable, accounts receivable-unbilled, accounts payable, accrued liabilities, and deferred revenue. The carrying amounts of these financial instruments approximate fair value because of the short-term maturity or short-term nature of such instruments. The Company also has marketable securities, which are recorded at approximate fair value based on quoted market prices or alternative pricing sources (see Note 4 – Marketable Securities).</t>
        </is>
      </c>
    </row>
    <row r="20">
      <c r="A20" s="4" t="inlineStr">
        <is>
          <t>Advertising</t>
        </is>
      </c>
      <c r="B20" s="4" t="inlineStr">
        <is>
          <t>Advertising The Company expenses the costs of advertising as incurred. Advertising expense for the years ended December 31, 2020, 2019, and 2018 was $1.1 million, $0.8 million, and $0.7 million, respectively, and is included under the caption sales and marketing expense in the accompanying Consolidated Statements of Income.</t>
        </is>
      </c>
    </row>
    <row r="21">
      <c r="A21" s="4" t="inlineStr">
        <is>
          <t>Shipping and Handling Costs</t>
        </is>
      </c>
      <c r="B21" s="4" t="inlineStr">
        <is>
          <t>Shipping and Handling Costs Shipping and handling costs that are associated with our products and services are included under the caption cost of revenues (excluding depreciation and amortization) in the accompanying Consolidated Statements of Income.</t>
        </is>
      </c>
    </row>
    <row r="22">
      <c r="A22" s="4" t="inlineStr">
        <is>
          <t>Income Taxes</t>
        </is>
      </c>
      <c r="B22" s="4" t="inlineStr">
        <is>
          <t xml:space="preserve">Income Taxes Income taxes are accounted for using the asset and liability method, whereby deferred tax assets and liabilities are determined based on the temporary differences between the financial statement and tax bases of assets and liabilities measured at tax rates that will be in effect for the year in which the differences are expected to affect taxable income. Management evaluates all available evidence, both positive and negative, to determine whether, based on the weight of that evidence, a valuation allowance is needed. Future realization of the tax benefit of an existing deductible temporary difference or carryforward ultimately depends on the existence of sufficient taxable income of the appropriate character within the carryback or carryforward period available under the tax law. There are four possible sources of taxable income that may be available under the tax law to realize a tax benefit for deductible temporary differences and carryforwards: 1) future reversals of existing taxable temporary differences, 2) future taxable income exclusive of reversing temporary differences and carryforwards, 3) taxable income in prior carryback year(s) if carryback is permitted under the tax law, and 4) tax-planning strategies that would, if necessary, be implemented to realize deductible temporary differences or carryforwards prior to their expiration. Management reviews the realizability of its deferred tax assets each reporting period to identify whether any significant changes in circumstances or assumptions have occurred that could materially affect the realizability of deferred tax assets. As of December 31, 2020 , the Company had established a valuation allowance of $0.6 million for the portion of its net deferred tax assets that are not more likely than not expected to be realized. The Company accounts for income tax uncertainties using a more-likely-than-not recognition threshold based on the technical merits of the tax position taken. Tax positions that meet the more-likely-than-not recognition threshold are measured in order to determine the tax benefit to be recognized in the financial statements. </t>
        </is>
      </c>
    </row>
    <row r="23">
      <c r="A23" s="4" t="inlineStr">
        <is>
          <t>Earnings Per Share</t>
        </is>
      </c>
      <c r="B23" s="4" t="inlineStr">
        <is>
          <t>Earnings per Share Basic earnings per share is computed by dividing the net income available to common shareholders for the period by the weighted average number of common shares outstanding during the period. Diluted earnings per share is computed by dividing the net income for the period by the weighted average number of common and common equivalent shares outstanding during the period. Common equivalent shares are composed of incremental common shares issuable upon the exercise of stock options and restricted share units subject to vesting. The dilutive effect of common equivalent shares is included in diluted earnings per share by application of the treasury stock method. Common equivalent shares that have an anti-dilutive effect on diluted net income per share were excluded from the calculation of diluted weighted average shares outstanding for the years ended December 31, 2020, 2019, and 2018.</t>
        </is>
      </c>
    </row>
    <row r="24">
      <c r="A24" s="4" t="inlineStr">
        <is>
          <t>Concentrations of Credit Risk and Significant Customers</t>
        </is>
      </c>
      <c r="B24" s="4" t="inlineStr">
        <is>
          <t>Concentrations of Credit Risk and Significant Customers The Company’s credit risks relate primarily to cash and cash equivalents, marketable securities, and accounts receivable. The Company places its temporary excess cash investments in high quality, short-term money market instruments. At times, such investments may be in excess of the FDIC insurance limits. Marketable securities consist primarily of investment grade corporate debt securities and government sponsored enterprise debt securities. The Company sells its products and services to various companies in the healthcare industry that are primarily located in the United States. Customer credit worthiness evaluations are performed on an as-needed basis, and the Company generally requires no collateral from customers. An allowance for doubtful accounts is maintained for potentially uncollectible accounts receivable. The Company did not have any single customer representing over 10% of net revenues or accounts receivable during 2020, 2019, or 2018.</t>
        </is>
      </c>
    </row>
    <row r="25">
      <c r="A25" s="4" t="inlineStr">
        <is>
          <t>Stock Based Compensation</t>
        </is>
      </c>
      <c r="B25" s="4" t="inlineStr">
        <is>
          <t>Stock Based Compensation As of December 31, 2020, the Company maintained one stock based compensation plan under which awards are outstanding, as described in Note 11. The Company accounts for stock based compensation using the fair-value based method for costs related to share-based payments, including stock options and restricted share units. The Company uses the Black Scholes option pricing model for calculating the fair value of option awards issued under its stock based compensation plan. The Company measures compensation cost of restricted share units based on the closing fair market value of the Company’s stock on the date of grant. Stock based compensation cost is measured at the grant date, based on the fair value of the award that is ultimately expected to vest, and is recognized as an expense over the requisite service period. The Company recognizes tax benefits from stock based compensation if an excess tax benefit is realized. Excess tax benefits are reflected in the Consolidated Statements of Income as a component of the provision for income taxes when realized.</t>
        </is>
      </c>
    </row>
    <row r="26">
      <c r="A26" s="4" t="inlineStr">
        <is>
          <t>Leases</t>
        </is>
      </c>
      <c r="B26" s="4" t="inlineStr">
        <is>
          <t xml:space="preserve">Leases The Company has various non-cancelable agreements to lease office space. Effective January 1, 2019, the Company adopted ASC 842, which requires an entity to recognize a right-of-use (ROU) asset and a lease liability on the balance sheet for substantially all leases, including operating leases, using the modified retrospective approach. The Company elected to use the package of practicable expedients allowing companies to not reassess: (1) the lease classification for any expired or existing leases, (2) the treatment of initial direct costs as they related to existing leases, and (3) whether existing contracts are or contain leases. The Company did not elect the use of the hindsight practical expedient but did elect the practical expedient not to separate lease components from non-lease components related to its office space leases. The Company does not have any lease contracts that contain: (1) an option to extend that the Company is reasonably certain to exercise, (2) an option to terminate that the Company is reasonably certain not to exercise, or (3) an option to extend (or not to terminate) in which exercise of the option is controlled by the lessor. Additionally, the Company does not have any leases with residual value guarantees or material restrictive covenants. For leases already commenced, the lease term was determined to be the remaining months in the lease term as of January 1, 2019, the date of adoption, or for current year acquisitions, the date of acquisition. The Company has elected not to recognize leases with initial terms of one year or less on the balance sheet. Lease liabilities and their corresponding right-of-use assets have been recorded based on the present value of the future lease payments over the expected lease term. Most of the Company’s lease agreements contain provisions for escalating rent payments over the terms of the leases, which escalations are either fixed within the contract or are variable based on the consumer price index. The Company’s leases do not contain readily determinable implicit discount rates, and as such the Company must use its incremental borrowing rate to discount the future lease payments based on information available at lease commencement. The incremental borrowing rate was estimated by determining the rate of interest that the Company would have to pay to borrow on a collateralized basis over a similar term an amount equal to the lease payments in a similar economic environment. </t>
        </is>
      </c>
    </row>
    <row r="27">
      <c r="A27" s="4" t="inlineStr">
        <is>
          <t>Foreign Currency</t>
        </is>
      </c>
      <c r="B27" s="4" t="inlineStr">
        <is>
          <t>Foreign Currency The functional currency for the Company’s subsidiaries is determined based on the primary economic environment in which the subsidiary operates. The Company translates the assets and liabilities of its non-U.S. dollar functional currency subsidiaries into U.S. dollars using exchange rates in effect at the end of each period. Revenues and expenses for these subsidiaries are translated using rates that approximate those in effect during the period. Gains and losses from these translations are recognized as cumulative translation adjustment included in accumulated other comprehensive income i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Changes in the Allowance for Doubtful Accounts and the Amounts Charged to Bad Debt Expense</t>
        </is>
      </c>
      <c r="B4" s="4" t="inlineStr">
        <is>
          <t>Changes in the allowance for doubtful accounts and the amounts charged to bad debt expense for the years ended December 31 were as follows (in thousands):
Allowance Balance at Beginning of Period
Charged to Costs and Expenses
Write-offs
Allowance Balance at End of Period
2020
$
843
$
274
$
(568
)
$
549
2019
1,161
211
(529
)
843
2018
1,979
1,033
(1,851
)
1,161</t>
        </is>
      </c>
    </row>
    <row r="5">
      <c r="A5" s="4" t="inlineStr">
        <is>
          <t>Estimated Useful Lives of Property and Equipment</t>
        </is>
      </c>
      <c r="B5" s="4" t="inlineStr">
        <is>
          <t>Years
Furniture and fixtures
5 - 7
Equipment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for the three years ended December 31, 2020 (in thousands, except per share amounts):
Year Ended December 31,
2020
2019
2018
Numerator:
Income from continuing operations
$
14,091
$
14,196
$
13,251
Income from discontinued operations
—
1,574
18,966
Net income
$
14,091
$
15,770
$
32,217
Denominator:
Weighted-average shares outstanding
31,960
32,372
32,264
Effect of dilutive shares
29
56
71
Weighted-average diluted shares
31,989
32,428
32,335
Net income per share – basic:
Continuing operations
$
0.44
$
0.44
$
0.41
Discontinued operations
—
0.05
0.59
Net income per share - basic
$
0.44
$
0.49
$
1.00
Net income per share – diluted:
Continuing operations
$
0.44
$
0.44
$
0.41
Discontinued operations
—
0.05
0.59
Net income per share - diluted
$
0.44
$
0.49
$
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llowance for doubtful accounts, net</t>
        </is>
      </c>
      <c r="B2" s="7" t="n">
        <v>549</v>
      </c>
      <c r="C2" s="7" t="n">
        <v>843</v>
      </c>
    </row>
    <row r="3">
      <c r="A3" s="4" t="inlineStr">
        <is>
          <t>Accumulated depreciation on property and equipment</t>
        </is>
      </c>
      <c r="B3" s="5" t="n">
        <v>19237</v>
      </c>
      <c r="C3" s="5" t="n">
        <v>19291</v>
      </c>
    </row>
    <row r="4">
      <c r="A4" s="4" t="inlineStr">
        <is>
          <t>Accumulated amortization on capitalized software development</t>
        </is>
      </c>
      <c r="B4" s="5" t="n">
        <v>70516</v>
      </c>
      <c r="C4" s="5" t="n">
        <v>57768</v>
      </c>
    </row>
    <row r="5">
      <c r="A5" s="4" t="inlineStr">
        <is>
          <t>Accumulated amortization on intangible assets</t>
        </is>
      </c>
      <c r="B5" s="7" t="n">
        <v>47471</v>
      </c>
      <c r="C5" s="7" t="n">
        <v>42495</v>
      </c>
    </row>
    <row r="6">
      <c r="A6" s="4" t="inlineStr">
        <is>
          <t>Common stock, no par value</t>
        </is>
      </c>
      <c r="B6" s="4" t="inlineStr">
        <is>
          <t xml:space="preserve"> </t>
        </is>
      </c>
      <c r="C6" s="4" t="inlineStr">
        <is>
          <t xml:space="preserve"> </t>
        </is>
      </c>
    </row>
    <row r="7">
      <c r="A7" s="4" t="inlineStr">
        <is>
          <t>Common stock, shares authorized</t>
        </is>
      </c>
      <c r="B7" s="5" t="n">
        <v>75000000</v>
      </c>
      <c r="C7" s="5" t="n">
        <v>75000000</v>
      </c>
    </row>
    <row r="8">
      <c r="A8" s="4" t="inlineStr">
        <is>
          <t>Common stock, shares issued</t>
        </is>
      </c>
      <c r="B8" s="5" t="n">
        <v>31493000</v>
      </c>
      <c r="C8" s="5" t="n">
        <v>32379000</v>
      </c>
    </row>
    <row r="9">
      <c r="A9" s="4" t="inlineStr">
        <is>
          <t>Common stock, shares outstanding</t>
        </is>
      </c>
      <c r="B9" s="5" t="n">
        <v>31493000</v>
      </c>
      <c r="C9" s="5" t="n">
        <v>32379000</v>
      </c>
    </row>
    <row r="10">
      <c r="A10" s="4" t="inlineStr">
        <is>
          <t>Customer-Related Intangible Assets [Member]</t>
        </is>
      </c>
    </row>
    <row r="11">
      <c r="A11" s="4" t="inlineStr">
        <is>
          <t>Accumulated amortization on intangible assets</t>
        </is>
      </c>
      <c r="B11" s="7" t="n">
        <v>36723</v>
      </c>
      <c r="C11" s="7" t="n">
        <v>29760</v>
      </c>
    </row>
    <row r="12">
      <c r="A12" s="4" t="inlineStr">
        <is>
          <t>Other Intangible Assets [Member]</t>
        </is>
      </c>
    </row>
    <row r="13">
      <c r="A13" s="4" t="inlineStr">
        <is>
          <t>Accumulated amortization on intangible assets</t>
        </is>
      </c>
      <c r="B13" s="7" t="n">
        <v>10748</v>
      </c>
      <c r="C13" s="7" t="n">
        <v>127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Fair Value of Available for Sale Marketable Securities</t>
        </is>
      </c>
      <c r="B4" s="4" t="inlineStr">
        <is>
          <t>At December 31, 2020 and 2019, the fair value of marketable securities, which were all classified as available for sale, included the following (in thousands):
December 31, 2020
Adjusted Cost
Unrealized Gains
Unrealized Losses
Fair Value
Cash and Cash Equivalents
Current Marketable Securities
Cash
$
31,558
$
—
$
—
$
31,558
$
31,558
$
—
Level 2:
Time deposits
10,021
—
—
10,021
5,008
5,013
Corporate debt securities
4,923
—
(8
)
4,915
—
4,915
Total
$
46,502
$
—
$
(8
)
$
46,494
$
36,566
$
9,928
December 31, 2019
Adjusted Cost
Unrealized Gains
Unrealized Losses
Fair Value
Cash and Cash Equivalents
Current Marketable Securities
Cash
$
131,538
$
—
$
—
$
131,538
$
131,538
$
—
Level 2:
Corporate debt securities
37,325
7
(5
)
37,327
—
37,327
Government-sponsored enterprise debt securities
4,001
—
—
4,001
—
4,001
Total
$
172,864
7
(5
)
$
172,866
$
131,538
$
41,3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Sales Commissions (Tables)</t>
        </is>
      </c>
      <c r="B1" s="2" t="inlineStr">
        <is>
          <t>12 Months Ended</t>
        </is>
      </c>
    </row>
    <row r="2">
      <c r="B2" s="2" t="inlineStr">
        <is>
          <t>Dec. 31, 2020</t>
        </is>
      </c>
    </row>
    <row r="3">
      <c r="A3" s="3" t="inlineStr">
        <is>
          <t>Revenue From Contract With Customer [Abstract]</t>
        </is>
      </c>
    </row>
    <row r="4">
      <c r="A4" s="4" t="inlineStr">
        <is>
          <t>Schedule of Revenues Included in Continuing Operations from Contracts with Customers Disaggregated by Revenue Source</t>
        </is>
      </c>
      <c r="B4" s="4" t="inlineStr">
        <is>
          <t>The following table represents revenues included in continuing operations disaggregated by revenue source for the years ended December 31, 2020, 2019, and 2018 (in thousands). Sales taxes are excluded from revenues.
Year Ended December 31, 2020
Business Segments
Workforce Solutions
Provider Solutions
Consolidated
Subscription
$
193,673
$
40,237
$
233,910
Professional services
3,914
7,002
10,916
Total revenues, net
$
197,587
$
47,239
$
244,826
Year Ended December 31, 2019
Business Segments
Workforce Solutions
Provider Solutions
Consolidated
Subscription
$
202,479
$
38,022
$
240,501
Professional services
6,120
7,491
13,611
Total revenues, net
$
208,599
$
45,513
$
254,112
Year Ended December 31, 2018
Business Segments
Workforce Solutions
Provider Solutions
Consolidated
Subscription
$
184,926
$
35,542
$
220,468
Professional services
5,213
5,935
11,148
Total revenues, net
$
190,139
$
41,477
$
231,6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Property and equipment consist of the following (in thousands):
December 31,
2020
2019
Equipment
$
21,401
$
25,199
Leasehold improvements
14,980
14,909
Furniture and fixtures
5,074
5,248
Gross property and equipment
41,455
45,356
Accumulated depreciation and amortization
(19,237
)
(19,291
)
Property and equipment, net
$
22,218
$
26,0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Changes in Carrying Amount of Goodwill</t>
        </is>
      </c>
      <c r="B4" s="4" t="inlineStr">
        <is>
          <t>The changes in the carrying amount of goodwill for the years ended December 31, 2020 and 2019 are as follows (in thousands):
Workforce Solutions
Provider Solutions
Total
Balance at January 1, 2020
$
27,776
$
74,420
$
102,196
Acquisition of NurseGrid
21,085
—
21,085
Acquisition of ShiftWizard
19,307
—
19,307
Acquisition of ANSOS
35,258
—
35,258
Acquisition of myClinicalExchange
590
—
590
Post-closing adjustment for CredentialMyDoc
—
4
4
Balance at December 31, 2020
$
104,016
$
74,424
$
178,440
Workforce Solutions
Provider Solutions
Total
Balance at January 1, 2019
$
16,381
$
69,763
$
86,144
Acquisition of Providigm, LLC
11,395
—
11,395
Acquisition of CredentialMyDoc
—
4,657
4,657
Balance at December 31, 2019
$
27,776
$
74,420
$
102,196</t>
        </is>
      </c>
    </row>
    <row r="5">
      <c r="A5" s="4" t="inlineStr">
        <is>
          <t>Identifiable Intangible Assets</t>
        </is>
      </c>
      <c r="B5" s="4" t="inlineStr">
        <is>
          <t>Identifiable intangible assets are comprised of the following (in thousands):
As of December 31, 2020
As of December 31, 2019
Gross Amount
Accumulated Amortization
Net
Gross Amount
Accumulated Amortization
Net
Customer related
$
113,650
$
(36,723
)
$
76,927
$
82,314
$
(29,760
)
$
52,554
Other
34,536
(10,748
)
23,788
20,262
(12,735
)
7,527
Total
$
148,186
$
(47,471
)
$
100,715
$
102,576
$
(42,495
)
$
60,081</t>
        </is>
      </c>
    </row>
    <row r="6">
      <c r="A6" s="4" t="inlineStr">
        <is>
          <t>Expected Annual Amortization Expense</t>
        </is>
      </c>
      <c r="B6" s="4" t="inlineStr">
        <is>
          <t>The expected future annual amortization expense for the years ending December 31, is as follows (in thousands):
2021
$
14,723
2022
13,599
2023
12,937
2024
11,440
2025
10,724
Thereafter
36,593
Total
$
100,0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4" t="inlineStr">
        <is>
          <t>NurseGrid [Member]</t>
        </is>
      </c>
    </row>
    <row r="4">
      <c r="A4" s="4" t="inlineStr">
        <is>
          <t>Summary of Purchase Price</t>
        </is>
      </c>
      <c r="B4" s="4" t="inlineStr">
        <is>
          <t>A summary of the purchase price is as follows (in thousands):
Cash paid at closing
$
25,485
Post-closing adjustment, net of cash received
33
Cash acquired
(4,064
)
Net consideration paid
21,454
Fair value of existing equity interest in NurseGrid
3,623
Net consideration paid
$
25,077</t>
        </is>
      </c>
    </row>
    <row r="5">
      <c r="A5" s="4" t="inlineStr">
        <is>
          <t>Summary of Preliminary Fair Value of Assets Acquired and Liabilities Assumed</t>
        </is>
      </c>
      <c r="B5" s="4" t="inlineStr">
        <is>
          <t>The following table summarizes the fair value of the assets acquired and liabilities assumed as of the date of acquisition (in thousands):
Accounts and unbilled receivable, net
$
92
Prepaid and other current assets
155
Operating lease right-of-use assets
50
Deferred tax assets
2,121
Goodwill
21,085
Intangible assets
1,845
Accounts payable and accrued liabilities
(143
)
Deferred revenue
(78
)
Operating lease liabilities
(50
)
Net assets acquired
$
25,077</t>
        </is>
      </c>
    </row>
    <row r="6">
      <c r="A6" s="4" t="inlineStr">
        <is>
          <t>Summary of Components of Identifiable Intangible Assets and Estimated Useful Lives</t>
        </is>
      </c>
      <c r="B6" s="4" t="inlineStr">
        <is>
          <t>The following table sets forth the components of identifiable intangible assets and their estimated useful lives as of the acquisition date (in thousands):
Fair value
Useful life
Customer relationships
$
35
8 years
Developed technology
1,110
5 years
Trade name
700
Indefinite
Total intangible assets
$
1,845</t>
        </is>
      </c>
    </row>
    <row r="7">
      <c r="A7" s="4" t="inlineStr">
        <is>
          <t>Summary of Revenue and Operating Loss Included in Company's Condensed Consolidated Statement of Income since the Date of Acquisition</t>
        </is>
      </c>
      <c r="B7" s="4" t="inlineStr">
        <is>
          <t>The amounts of revenue and operating loss of NurseGrid included in the Company’s Consolidated Statement of Income since the date of acquisition of March 9, 2020 for the year ended December 31, 2020 are as follows (in thousands):
Total revenues
$
219
Operating loss
$
(2,650
)</t>
        </is>
      </c>
    </row>
    <row r="8">
      <c r="A8" s="4" t="inlineStr">
        <is>
          <t>Summary of Unaudited Pro Forma Financial Information</t>
        </is>
      </c>
      <c r="B8" s="4" t="inlineStr">
        <is>
          <t>The following unaudited pro forma financial information summarizes the results of operations of the Company and NurseGrid as though the companies were combined as of January 1, 2019 (in thousands, except per share data):
Year Ended December 31,
2020
2019
Total revenues
$
244,963
$
255,566
Income from continuing operations
$
13,576
$
11,405
Net income
$
13,576
$
12,979
Net income per share - basic
$
0.42
$
0.40
Net income per share - diluted
$
0.42
$
0.40</t>
        </is>
      </c>
    </row>
    <row r="9">
      <c r="A9" s="4" t="inlineStr">
        <is>
          <t>ShiftWizard [Member]</t>
        </is>
      </c>
    </row>
    <row r="10">
      <c r="A10" s="4" t="inlineStr">
        <is>
          <t>Summary of Preliminary Fair Value of Assets Acquired and Liabilities Assumed</t>
        </is>
      </c>
      <c r="B10" s="4" t="inlineStr">
        <is>
          <t>The following table summarizes the preliminary fair value of the assets acquired and liabilities assumed as of the date of acquisition (in thousands):
Cash
$
1,091
Accounts and unbilled receivable, net
1,041
Prepaid assets
108
Operating lease right-of-use assets
183
Property and equipment
50
Indemnification assets
464
Goodwill
19,307
Intangible asset
12,660
Accounts payable and accrued liabilities
(601
)
Deferred revenue
(1,601
)
Deferred tax liability
(1,559
)
Operating lease liabilities
(183
)
Indemnification liability
(464
)
Net assets acquired
$
30,496</t>
        </is>
      </c>
    </row>
    <row r="11">
      <c r="A11" s="4" t="inlineStr">
        <is>
          <t>Summary of Components of Identifiable Intangible Assets and Estimated Useful Lives</t>
        </is>
      </c>
      <c r="B11" s="4" t="inlineStr">
        <is>
          <t>The following table sets forth the components of identifiable intangible assets and their estimated useful lives as of the acquisition date (in thousands):
Fair Value
Useful life
Customer relationships
$
7,800
18 years
Developed technology
4,050
5 years
Non-compete
580
1 - 5 years
Trade name
230
5 years
Total preliminary intangible assets subject to amortization
$
12,660</t>
        </is>
      </c>
    </row>
    <row r="12">
      <c r="A12" s="4" t="inlineStr">
        <is>
          <t>Summary of Revenue and Operating Loss Included in Company's Condensed Consolidated Statement of Income since the Date of Acquisition</t>
        </is>
      </c>
      <c r="B12" s="4" t="inlineStr">
        <is>
          <t>The amounts of revenue and operating loss of ShiftWizard included in the Company’s Consolidated Statement of Income since the date of acquisition of October 12, 2020 through December 31, 2020 are as follows (in thousands):
Total revenues
$
731
Operating loss
$
(553
)</t>
        </is>
      </c>
    </row>
    <row r="13">
      <c r="A13" s="4" t="inlineStr">
        <is>
          <t>Summary of Unaudited Pro Forma Financial Information</t>
        </is>
      </c>
      <c r="B13" s="4" t="inlineStr">
        <is>
          <t>The following unaudited pro forma financial information summarizes the results of operations of the Company and ShiftWizard as though the companies were combined as of January 1, 2019 (in thousands, except per share data):
Year Ended December 31,
2020
2019
Total revenues
$
248,306
$
257,042
Income from continuing operations
$
13,056
$
11,604
Net income
$
13,056
$
13,178
Net income per share - basic
$
0.41
$
0.41
Net income per share - diluted
$
0.41
$
0.41</t>
        </is>
      </c>
    </row>
    <row r="14">
      <c r="A14" s="4" t="inlineStr">
        <is>
          <t>ANSOSTM Staff Scheduling Application [Member]</t>
        </is>
      </c>
    </row>
    <row r="15">
      <c r="A15" s="4" t="inlineStr">
        <is>
          <t>Summary of Preliminary Fair Value of Assets Acquired and Liabilities Assumed</t>
        </is>
      </c>
      <c r="B15" s="4" t="inlineStr">
        <is>
          <t>The following table summarizes the preliminary fair value of the assets acquired and liabilities assumed as of the date of acquisition (in thousands):
Cash
$
1,599
Accounts and unbilled receivable, net
11,421
Prepaid assets
481
Operating lease right-of-use assets
888
Property and equipment
66
Deferred tax assets
2,938
Indemnification asset
708
Goodwill
35,258
Intangible assets
32,440
Accounts payable and accrued liabilities
(1,693
)
Deferred revenue
(14,529
)
Operating lease liabilities
(888
)
Uncertain tax position liability
(708
)
Net assets acquired
$
67,981</t>
        </is>
      </c>
    </row>
    <row r="16">
      <c r="A16" s="4" t="inlineStr">
        <is>
          <t>Summary of Components of Identifiable Intangible Assets and Estimated Useful Lives</t>
        </is>
      </c>
      <c r="B16" s="4" t="inlineStr">
        <is>
          <t>The following table sets forth the components of identifiable intangible assets and their estimated useful lives as of the acquisition date (in thousands):
Fair Value
Useful life
Customer relationships
$
21,100
11 - 14 years
Developed technology
9,800
5 years
Trade name
1,540
10 years
Total preliminary intangible assets subject to amortization
$
32,440</t>
        </is>
      </c>
    </row>
    <row r="17">
      <c r="A17" s="4" t="inlineStr">
        <is>
          <t>Summary of Revenue and Operating Loss Included in Company's Condensed Consolidated Statement of Income since the Date of Acquisition</t>
        </is>
      </c>
      <c r="B17" s="4" t="inlineStr">
        <is>
          <t>The amounts of revenue and operating loss of ANSOS included in the Company’s Consolidated Statement of Income since the date of acquisition of December 2, 2020 through December 31, 2020 are as follows (in thousands):
Total revenues
$
959
Operating loss
$
(469
)</t>
        </is>
      </c>
    </row>
    <row r="18">
      <c r="A18" s="4" t="inlineStr">
        <is>
          <t>Summary of Unaudited Pro Forma Financial Information</t>
        </is>
      </c>
      <c r="B18" s="4" t="inlineStr">
        <is>
          <t>The following unaudited pro forma financial information summarizes the results of operations of the Company and ANSOS as though the companies were combined as of January 1, 2019 (in thousands, except per share data):
Year Ended December 31,
2020
2019
Total revenues
$
270,246
$
278,491
Income from continuing operations
$
18,861
$
16,534
Net income
$
18,861
$
18,108
Net income per share - basic
$
0.59
$
0.56
Net income per share - diluted
$
0.59
$
0.56</t>
        </is>
      </c>
    </row>
    <row r="19">
      <c r="A19" s="4" t="inlineStr">
        <is>
          <t>Providigm, LLC [Member]</t>
        </is>
      </c>
    </row>
    <row r="20">
      <c r="A20" s="4" t="inlineStr">
        <is>
          <t>Summary of Preliminary Fair Value of Assets Acquired and Liabilities Assumed</t>
        </is>
      </c>
      <c r="B20" s="4" t="inlineStr">
        <is>
          <t>The following table summarizes the fair value of the assets acquired and liabilities assumed as of the date of acquisition (in thousands):
Accounts and unbilled receivable, net
$
960
Prepaid assets
847
Property and equipment
50
Operating lease right-of-use assets
1,233
Other assets
49
Deferred tax assets
104
Goodwill
11,395
Intangible assets
5,950
Accounts payable and accrued liabilities
(1,196
)
Deferred revenue
(141
)
Operating lease liabilities
(1,233
)
Net assets acquired
$
18,018</t>
        </is>
      </c>
    </row>
    <row r="21">
      <c r="A21" s="4" t="inlineStr">
        <is>
          <t>Summary of Components of Identifiable Intangible Assets and Estimated Useful Lives</t>
        </is>
      </c>
      <c r="B21" s="4" t="inlineStr">
        <is>
          <t>The following table sets forth the components of identifiable intangible assets and their estimated useful lives as of the acquisition date (in thousands):
Fair Value
Useful life
Customer relationships
$
3,500
12 years
Developed technology
2,200
5 years
Trade Name
250
7 years
Total preliminary intangible assets subject to amortization
$
5,950</t>
        </is>
      </c>
    </row>
    <row r="22">
      <c r="A22" s="4" t="inlineStr">
        <is>
          <t>CredentialMyDoc [Member]</t>
        </is>
      </c>
    </row>
    <row r="23">
      <c r="A23" s="4" t="inlineStr">
        <is>
          <t>Summary of Preliminary Fair Value of Assets Acquired and Liabilities Assumed</t>
        </is>
      </c>
      <c r="B23" s="4" t="inlineStr">
        <is>
          <t>The following table summarizes the fair value of the assets acquired and liabilities assumed as of the date of acquisition (in thousands):
Accounts and unbilled receivable, net
$
204
Prepaid and other current assets
3
Operating lease right-of-use assets
30
Deferred tax assets
70
Goodwill
4,661
Intangible assets
4,340
Accounts payable and accrued liabilities
(7
)
Deferred revenue
(276
)
Operating lease liabilities
(30
)
Net assets acquired
$
8,995</t>
        </is>
      </c>
    </row>
    <row r="24">
      <c r="A24" s="4" t="inlineStr">
        <is>
          <t>Summary of Components of Identifiable Intangible Assets and Estimated Useful Lives</t>
        </is>
      </c>
      <c r="B24" s="4" t="inlineStr">
        <is>
          <t>The following table sets forth the components of identifiable intangible assets and their estimated useful lives as of the acquisition date (in thousands):
Preliminary Fair value
Useful life
Customer relationships
$
2,100
9 years
Developed technology
2,100
4 years
Non-compete
110
5 years
Trade name
30
3 years
Total intangible assets subject to amortization
$
4,3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Business Segment Information Based on Net Revenues and Operating Income</t>
        </is>
      </c>
      <c r="B4" s="4" t="inlineStr">
        <is>
          <t>The following is the Company’s business segment information as of and for the years ended December 31, 2020, 2019, and 2018 (in thousands).
Revenues, net:
2020
2019
2018
Workforce Solutions
$
197,587
$
208,599
$
190,139
Provider Solutions
47,239
45,513
41,477
Total revenues, net
$
244,826
$
254,112
$
231,616
Operating income:
2020
2019
2018
Workforce Solutions
$
41,622
$
40,296
$
38,834
Provider Solutions
4,678
5,384
3,474
Unallocated
(30,482
)
(30,960
)
(26,817
)
Total operating income
$
15,818
$
14,720
$
15,491</t>
        </is>
      </c>
    </row>
    <row r="5">
      <c r="A5" s="4" t="inlineStr">
        <is>
          <t>Business Segment Information Based on Assets</t>
        </is>
      </c>
      <c r="B5" s="4" t="inlineStr">
        <is>
          <t>Assets*
Purchases of long-lived assets
Depreciation and amortization
2020
2019
2020
2019
2018
2020
2019
2018
Workforce Solutions
$
270,924
$
118,382
$
17,586
$
14,972
$
12,820
$
12,930
$
10,813
$
9,780
Provider Solutions
140,490
148,398
2,849
2,959
5,240
10,311
9,757
8,895
Discontinued operations
—
—
—
—
180
—
—
181
Unallocated
88,899
222,764
573
13,602
7,191
6,948
7,299
5,375
Total
$
500,313
$
489,544
$
21,008
$
31,533
$
25,431
$
30,189
$
27,869
$
24,231
* Segment assets include accounts and unbilled receivables, prepaid royalties, prepaid and other current assets, other assets, capitalized software development, deferred commissions, certain property and equipment, and intangible assets. Cash and cash equivalents, marketable securities, non-marketable equity investments, and certain ROU assets are not allocated to individual segments and are included within Unallocated. A significant portion of property and equipment assets are included within Unalloca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Earnings Before Income Taxes</t>
        </is>
      </c>
      <c r="B4" s="4" t="inlineStr">
        <is>
          <t>Components of earnings before income taxes are as follows (in thousands):
Year Ended December 31,
2020
2019
2018
United States
$
17,719
$
17,929
$
16,575
Foreign
105
—
—
Earnings before income taxes
$
17,824
$
17,929
$
16,575</t>
        </is>
      </c>
    </row>
    <row r="5">
      <c r="A5" s="4" t="inlineStr">
        <is>
          <t>Summary of Provision for Income Taxes</t>
        </is>
      </c>
      <c r="B5" s="4" t="inlineStr">
        <is>
          <t>The provision for income taxes is comprised of the following (in thousands):
Year Ended December 31,
2020
2019
2018
Current federal
$
(1,022
)
$
233
$
(79
)
Current state
387
634
386
Current foreign
71
—
—
Deferred federal
3,830
2,717
2,661
Deferred state
467
149
356
Deferred foreign
(1
)
—
—
Provision for income taxes
$
3,732
$
3,733
$
3,324</t>
        </is>
      </c>
    </row>
    <row r="6">
      <c r="A6" s="4" t="inlineStr">
        <is>
          <t>Reconciliation of Income Taxes at the Statutory Federal Income Tax Rate to the Provision for Income Taxes</t>
        </is>
      </c>
      <c r="B6" s="4" t="inlineStr">
        <is>
          <t>A reconciliation of income taxes at the statutory federal income tax rate to the provision for income taxes included in the accompanying Consolidated Statements of Income is as follows (in thousands):
Year Ended December 31,
2020
2019
2018
Federal tax provision at the statutory rate
$
3,743
$
3,765
$
3,482
State income tax provision, net of federal benefit
787
895
658
Tax credits
(745
)
(614
)
(509
)
Change in valuation allowance
4
(247
)
2
Impact of foreign operations
7
—
—
Stock compensation
27
(117
)
(560
)
Other
(91
)
51
251
Provision for income taxes
$
3,732
$
3,733
$
3,324</t>
        </is>
      </c>
    </row>
    <row r="7">
      <c r="A7" s="4" t="inlineStr">
        <is>
          <t>Reconciliation of the Beginning and Ending liability for Gross Unrecognized Tax Benefits</t>
        </is>
      </c>
      <c r="B7" s="4" t="inlineStr">
        <is>
          <t>A reconciliation of the beginning and ending liability for gross unrecognized tax benefits are as follows (in thousands):
December 31,
2020
2019
Balance at beginning of year
$
317
$
317
Additions for tax positions in the current year
—
—
Additions for tax positions of prior years
645
—
Balance at end of year
$
962
$
317</t>
        </is>
      </c>
    </row>
    <row r="8">
      <c r="A8" s="4" t="inlineStr">
        <is>
          <t>Significant Components of Deferred Tax Assets and Deferred Tax Liabilities</t>
        </is>
      </c>
      <c r="B8" s="4" t="inlineStr">
        <is>
          <t>Significant components of deferred tax assets and deferred tax liabilities are as follows (in thousands):
December 31,
2020
2019
Deferred tax assets:
Allowance for doubtful accounts
$
143
$
215
Accrued liabilities
1,927
1,775
Lease liability
8,356
8,778
Tax credits
119
Stock based compensation
691
683
Deferred revenue
3,244
198
Basis difference on investments
395
381
Net operating loss carryforwards
3,692
263
Total deferred tax assets
18,567
12,293
Less: Valuation allowance
(550
)
(64
)
Deferred tax assets, net of valuation allowance
18,017
12,229
Deferred tax liabilities:
Deductible goodwill
2,614
2,236
Nondeductible intangible assets
3,752
801
Right of use assets
7,378
7,773
Prepaid assets
6,986
6,275
Capitalized software development
6,989
5,580
Depreciation
3,846
2,478
Total deferred tax liabilities
31,565
25,143
Net deferred tax liabilities
$
13,548
$
12,9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Activity and Various Other Information Relative to Stock Options</t>
        </is>
      </c>
      <c r="B4" s="4" t="inlineStr">
        <is>
          <t>A summary of activity and various other information relative to stock options for the year ended December 31, 2020 is presented in the tables below (in thousands, except exercise price).
Weighted-
Common
Average
Aggregate
Shares
Exercise Price
Intrinsic Value
Outstanding at beginning of period
—
$
—
Granted
90
20.34
Exercised
—
—
Expired
—
—
Forfeited
—
—
Outstanding at end of period
90
$
20.34
$
135
Exercisable at end of period
—
$
—
$
—</t>
        </is>
      </c>
    </row>
    <row r="5">
      <c r="A5" s="4" t="inlineStr">
        <is>
          <t>Other Information Relative to Option Activity</t>
        </is>
      </c>
      <c r="B5" s="4" t="inlineStr">
        <is>
          <t>Other information relative to option activity during the three years ended December 31, 2020 is as follows (in thousands):
2020
2019
2018
Total intrinsic value of stock options exercised
$
—
$
277
$
6,130
Cash proceeds from exercise of stock options
$
—
$
214
$
2,582</t>
        </is>
      </c>
    </row>
    <row r="6">
      <c r="A6" s="4" t="inlineStr">
        <is>
          <t>Summary of Activity Relative to RSU's</t>
        </is>
      </c>
      <c r="B6" s="4" t="inlineStr">
        <is>
          <t>A summary of activity relative to RSUs for the year ended December 31, 2020 is as follows (in thousands, except weighted average grant date fair value):
Weighted-
Number of
Average Grant Date
Aggregate
RSU’s
Fair Value
Intrinsic Value
Outstanding at beginning of period
287
$
25.61
Granted
115
22.94
Vested
(90
)
24.53
Forfeited
(13
)
24.56
Outstanding at end of period
299
$
24.95
$
6,526</t>
        </is>
      </c>
    </row>
    <row r="7">
      <c r="A7" s="4" t="inlineStr">
        <is>
          <t>Stock Based Compensation Expense Recorded in Consolidated Statements of Income</t>
        </is>
      </c>
      <c r="B7" s="4" t="inlineStr">
        <is>
          <t>Total stock based compensation expense, which is recorded in our Consolidated Statements of Income, recorded for the years ended December 31, is as follows (in thousands):
Years Ended December 31,
2020
2019
2018
Cost of revenues (excluding depreciation and amortization)
$
41
$
699
$
37
Product development
363
956
296
Sales and marketing
199
614
183
Other general and administrative
1,615
1,975
1,261
Total stock based compensation expense
$
2,218
$
4,244
$
1,7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Related Assets and Liabilities Recorded on Condensed Consolidated Balance Sheet</t>
        </is>
      </c>
      <c r="B4" s="4" t="inlineStr">
        <is>
          <t>The table below presents the lease-related
Year Ended December 31,
2020
2019
Assets
Classification
Operating lease right-of-use assets
Operating lease right of use assets, net
$
28,081
$
29,615
Total leased assets
$
28,081
$
29,615
Liabilities
Operating lease liabilities, current
Accounts payable and accrued expenses
$
3,390
$
2,797
Operating lease liabilities, noncurrent
Operating lease liability, noncurrent
28,479
30,733
Total operating lease liabilities
$
31,869
$
33,530</t>
        </is>
      </c>
    </row>
    <row r="5">
      <c r="A5" s="4" t="inlineStr">
        <is>
          <t>Schedule of Maturities of Lease Liabilities Under Non-Cancellable Leases</t>
        </is>
      </c>
      <c r="B5" s="4" t="inlineStr">
        <is>
          <t>The table below presents the maturities of lease liabilities under non-cancellable leases as of December 31, 2020 (in thousands).
2021
$
5,229
2022
4,430
2023
4,130
2024
4,176
2025
3,942
Thereafter
20,650
Total undiscounted lease payments
$
42,557
Less imputed interest
10,688
Total lease liabilities
$
31,86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s>
  <sheetData>
    <row r="1">
      <c r="A1" s="1" t="inlineStr">
        <is>
          <t>Summary of Significant Accounting Policies - Additional Information (Detail)</t>
        </is>
      </c>
      <c r="B1" s="2" t="inlineStr">
        <is>
          <t>Feb. 12, 2018USD ($)</t>
        </is>
      </c>
      <c r="C1" s="2" t="inlineStr">
        <is>
          <t>Dec. 31, 2020USD ($)SegmentSourcesofTaxableIncomePlan</t>
        </is>
      </c>
      <c r="D1" s="2" t="inlineStr">
        <is>
          <t>Dec. 31, 2019USD ($)</t>
        </is>
      </c>
      <c r="E1" s="2" t="inlineStr">
        <is>
          <t>Dec. 31, 2018USD ($)</t>
        </is>
      </c>
    </row>
    <row r="2">
      <c r="A2" s="3" t="inlineStr">
        <is>
          <t>Business And Basis Of Presentation [Line Items]</t>
        </is>
      </c>
    </row>
    <row r="3">
      <c r="A3" s="4" t="inlineStr">
        <is>
          <t>Number of operating segments | Segment</t>
        </is>
      </c>
      <c r="C3" s="5" t="n">
        <v>2</v>
      </c>
    </row>
    <row r="4">
      <c r="A4" s="4" t="inlineStr">
        <is>
          <t>Maturity of unrestricted cash equivalent</t>
        </is>
      </c>
      <c r="C4" s="4" t="inlineStr">
        <is>
          <t>less than three months</t>
        </is>
      </c>
    </row>
    <row r="5">
      <c r="A5" s="4" t="inlineStr">
        <is>
          <t>Deferred commissions, amortization period</t>
        </is>
      </c>
      <c r="C5" s="4" t="inlineStr">
        <is>
          <t>3 years</t>
        </is>
      </c>
    </row>
    <row r="6">
      <c r="A6" s="4" t="inlineStr">
        <is>
          <t>Assets amortized cost</t>
        </is>
      </c>
      <c r="C6" s="4" t="inlineStr">
        <is>
          <t>3 years</t>
        </is>
      </c>
    </row>
    <row r="7">
      <c r="A7" s="4" t="inlineStr">
        <is>
          <t>Capitalized software development amount</t>
        </is>
      </c>
      <c r="C7" s="7" t="n">
        <v>17900000</v>
      </c>
      <c r="D7" s="7" t="n">
        <v>14100000</v>
      </c>
    </row>
    <row r="8">
      <c r="A8" s="4" t="inlineStr">
        <is>
          <t>Amortization of capitalized software development from continuing operations</t>
        </is>
      </c>
      <c r="C8" s="5" t="n">
        <v>12700000</v>
      </c>
      <c r="D8" s="5" t="n">
        <v>11000000</v>
      </c>
      <c r="E8" s="7" t="n">
        <v>9600000</v>
      </c>
    </row>
    <row r="9">
      <c r="A9" s="4" t="inlineStr">
        <is>
          <t>Capitalized software development costs for external computer software developed for resale</t>
        </is>
      </c>
      <c r="C9" s="5" t="n">
        <v>0</v>
      </c>
      <c r="D9" s="5" t="n">
        <v>0</v>
      </c>
    </row>
    <row r="10">
      <c r="A10" s="4" t="inlineStr">
        <is>
          <t>Goodwill impairments identified or recorded</t>
        </is>
      </c>
      <c r="C10" s="5" t="n">
        <v>0</v>
      </c>
      <c r="D10" s="5" t="n">
        <v>0</v>
      </c>
      <c r="E10" s="5" t="n">
        <v>0</v>
      </c>
    </row>
    <row r="11">
      <c r="A11" s="4" t="inlineStr">
        <is>
          <t>Impairments identified or recorded</t>
        </is>
      </c>
      <c r="C11" s="5" t="n">
        <v>0</v>
      </c>
      <c r="D11" s="5" t="n">
        <v>0</v>
      </c>
      <c r="E11" s="5" t="n">
        <v>0</v>
      </c>
    </row>
    <row r="12">
      <c r="A12" s="4" t="inlineStr">
        <is>
          <t>Impairments identified or recorded for long-lived assets</t>
        </is>
      </c>
      <c r="C12" s="7" t="n">
        <v>0</v>
      </c>
      <c r="D12" s="5" t="n">
        <v>0</v>
      </c>
      <c r="E12" s="5" t="n">
        <v>0</v>
      </c>
    </row>
    <row r="13">
      <c r="A13" s="4" t="inlineStr">
        <is>
          <t>Number of sources of taxable income | SourcesofTaxableIncome</t>
        </is>
      </c>
      <c r="C13" s="5" t="n">
        <v>4</v>
      </c>
    </row>
    <row r="14">
      <c r="A14" s="4" t="inlineStr">
        <is>
          <t>Valuation allowance</t>
        </is>
      </c>
      <c r="C14" s="7" t="n">
        <v>550000</v>
      </c>
      <c r="D14" s="5" t="n">
        <v>64000</v>
      </c>
    </row>
    <row r="15">
      <c r="A15" s="4" t="inlineStr">
        <is>
          <t>Concentration risk, customer</t>
        </is>
      </c>
      <c r="C15" s="4" t="inlineStr">
        <is>
          <t>The Company did not have any single customer representing over 10% of net revenues or accounts receivable during 2020, 2019, or 2018</t>
        </is>
      </c>
    </row>
    <row r="16">
      <c r="A16" s="4" t="inlineStr">
        <is>
          <t>Number of stock based compensation plan | Plan</t>
        </is>
      </c>
      <c r="C16" s="5" t="n">
        <v>1</v>
      </c>
    </row>
    <row r="17">
      <c r="A17" s="4" t="inlineStr">
        <is>
          <t>Sales and Marketing Expense [Member]</t>
        </is>
      </c>
    </row>
    <row r="18">
      <c r="A18" s="3" t="inlineStr">
        <is>
          <t>Business And Basis Of Presentation [Line Items]</t>
        </is>
      </c>
    </row>
    <row r="19">
      <c r="A19" s="4" t="inlineStr">
        <is>
          <t>Advertising expense</t>
        </is>
      </c>
      <c r="C19" s="7" t="n">
        <v>1100000</v>
      </c>
      <c r="D19" s="7" t="n">
        <v>800000</v>
      </c>
      <c r="E19" s="7" t="n">
        <v>700000</v>
      </c>
    </row>
    <row r="20">
      <c r="A20" s="4" t="inlineStr">
        <is>
          <t>Minimum [Member]</t>
        </is>
      </c>
    </row>
    <row r="21">
      <c r="A21" s="3" t="inlineStr">
        <is>
          <t>Business And Basis Of Presentation [Line Items]</t>
        </is>
      </c>
    </row>
    <row r="22">
      <c r="A22" s="4" t="inlineStr">
        <is>
          <t>Royalty payments amortization period</t>
        </is>
      </c>
      <c r="C22" s="4" t="inlineStr">
        <is>
          <t>1 year</t>
        </is>
      </c>
    </row>
    <row r="23">
      <c r="A23" s="4" t="inlineStr">
        <is>
          <t>Finite lived intangible assets amortization period</t>
        </is>
      </c>
      <c r="C23" s="4" t="inlineStr">
        <is>
          <t>3 years</t>
        </is>
      </c>
    </row>
    <row r="24">
      <c r="A24" s="4" t="inlineStr">
        <is>
          <t>Maximum [Member]</t>
        </is>
      </c>
    </row>
    <row r="25">
      <c r="A25" s="3" t="inlineStr">
        <is>
          <t>Business And Basis Of Presentation [Line Items]</t>
        </is>
      </c>
    </row>
    <row r="26">
      <c r="A26" s="4" t="inlineStr">
        <is>
          <t>Royalty payments amortization period</t>
        </is>
      </c>
      <c r="C26" s="4" t="inlineStr">
        <is>
          <t>5 years</t>
        </is>
      </c>
    </row>
    <row r="27">
      <c r="A27" s="4" t="inlineStr">
        <is>
          <t>Finite lived intangible assets amortization period</t>
        </is>
      </c>
      <c r="C27" s="4" t="inlineStr">
        <is>
          <t>18 years</t>
        </is>
      </c>
    </row>
    <row r="28">
      <c r="A28" s="4" t="inlineStr">
        <is>
          <t>Weighted Average [Member]</t>
        </is>
      </c>
    </row>
    <row r="29">
      <c r="A29" s="3" t="inlineStr">
        <is>
          <t>Business And Basis Of Presentation [Line Items]</t>
        </is>
      </c>
    </row>
    <row r="30">
      <c r="A30" s="4" t="inlineStr">
        <is>
          <t>Finite lived intangible assets amortization period</t>
        </is>
      </c>
      <c r="C30" s="4" t="inlineStr">
        <is>
          <t>11 years 4 months 24 days</t>
        </is>
      </c>
    </row>
    <row r="31">
      <c r="A31" s="4" t="inlineStr">
        <is>
          <t>ASU 2016-13 [Member]</t>
        </is>
      </c>
    </row>
    <row r="32">
      <c r="A32" s="3" t="inlineStr">
        <is>
          <t>Business And Basis Of Presentation [Line Items]</t>
        </is>
      </c>
    </row>
    <row r="33">
      <c r="A33" s="4" t="inlineStr">
        <is>
          <t>Change in accounting principle, accounting standards update, adopted</t>
        </is>
      </c>
      <c r="C33" s="4" t="inlineStr">
        <is>
          <t>true</t>
        </is>
      </c>
    </row>
    <row r="34">
      <c r="A34" s="4" t="inlineStr">
        <is>
          <t>Change in accounting principle, accounting standards update, adoption date</t>
        </is>
      </c>
      <c r="C34" s="4" t="inlineStr">
        <is>
          <t>Jan. 1,
		2020</t>
        </is>
      </c>
    </row>
    <row r="35">
      <c r="A35" s="4" t="inlineStr">
        <is>
          <t>Change in accounting principle, accounting standards update, immaterial effect</t>
        </is>
      </c>
      <c r="C35" s="4" t="inlineStr">
        <is>
          <t>true</t>
        </is>
      </c>
    </row>
    <row r="36">
      <c r="A36" s="4" t="inlineStr">
        <is>
          <t>ASU 2016-02 [Member]</t>
        </is>
      </c>
    </row>
    <row r="37">
      <c r="A37" s="3" t="inlineStr">
        <is>
          <t>Business And Basis Of Presentation [Line Items]</t>
        </is>
      </c>
    </row>
    <row r="38">
      <c r="A38" s="4" t="inlineStr">
        <is>
          <t>Change in accounting principle, accounting standards update, adopted</t>
        </is>
      </c>
      <c r="C38" s="4" t="inlineStr">
        <is>
          <t>true</t>
        </is>
      </c>
    </row>
    <row r="39">
      <c r="A39" s="4" t="inlineStr">
        <is>
          <t>Change in accounting principle, accounting standards update, adoption date</t>
        </is>
      </c>
      <c r="C39" s="4" t="inlineStr">
        <is>
          <t>Jan. 1,
		2019</t>
        </is>
      </c>
    </row>
    <row r="40">
      <c r="A40" s="4" t="inlineStr">
        <is>
          <t>Patient Experience Solutions [Member]</t>
        </is>
      </c>
    </row>
    <row r="41">
      <c r="A41" s="3" t="inlineStr">
        <is>
          <t>Business And Basis Of Presentation [Line Items]</t>
        </is>
      </c>
    </row>
    <row r="42">
      <c r="A42" s="4" t="inlineStr">
        <is>
          <t>Consideration received</t>
        </is>
      </c>
      <c r="B42" s="7" t="n">
        <v>65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 net</t>
        </is>
      </c>
      <c r="B4" s="7" t="n">
        <v>244826</v>
      </c>
      <c r="C4" s="7" t="n">
        <v>254112</v>
      </c>
      <c r="D4" s="7" t="n">
        <v>231616</v>
      </c>
    </row>
    <row r="5">
      <c r="A5" s="3" t="inlineStr">
        <is>
          <t>Operating costs and expenses:</t>
        </is>
      </c>
    </row>
    <row r="6">
      <c r="A6" s="4" t="inlineStr">
        <is>
          <t>Cost of revenues (excluding depreciation and amortization)</t>
        </is>
      </c>
      <c r="B6" s="5" t="n">
        <v>89332</v>
      </c>
      <c r="C6" s="5" t="n">
        <v>103890</v>
      </c>
      <c r="D6" s="5" t="n">
        <v>96014</v>
      </c>
    </row>
    <row r="7">
      <c r="A7" s="4" t="inlineStr">
        <is>
          <t>Product development</t>
        </is>
      </c>
      <c r="B7" s="5" t="n">
        <v>32305</v>
      </c>
      <c r="C7" s="5" t="n">
        <v>29109</v>
      </c>
      <c r="D7" s="5" t="n">
        <v>25735</v>
      </c>
    </row>
    <row r="8">
      <c r="A8" s="4" t="inlineStr">
        <is>
          <t>Sales and marketing</t>
        </is>
      </c>
      <c r="B8" s="5" t="n">
        <v>35297</v>
      </c>
      <c r="C8" s="5" t="n">
        <v>37945</v>
      </c>
      <c r="D8" s="5" t="n">
        <v>35698</v>
      </c>
    </row>
    <row r="9">
      <c r="A9" s="4" t="inlineStr">
        <is>
          <t>Other general and administrative expenses</t>
        </is>
      </c>
      <c r="B9" s="5" t="n">
        <v>41885</v>
      </c>
      <c r="C9" s="5" t="n">
        <v>40579</v>
      </c>
      <c r="D9" s="5" t="n">
        <v>34447</v>
      </c>
    </row>
    <row r="10">
      <c r="A10" s="4" t="inlineStr">
        <is>
          <t>Depreciation and amortization</t>
        </is>
      </c>
      <c r="B10" s="5" t="n">
        <v>30189</v>
      </c>
      <c r="C10" s="5" t="n">
        <v>27869</v>
      </c>
      <c r="D10" s="5" t="n">
        <v>24231</v>
      </c>
    </row>
    <row r="11">
      <c r="A11" s="4" t="inlineStr">
        <is>
          <t>Total operating costs and expenses</t>
        </is>
      </c>
      <c r="B11" s="5" t="n">
        <v>229008</v>
      </c>
      <c r="C11" s="5" t="n">
        <v>239392</v>
      </c>
      <c r="D11" s="5" t="n">
        <v>216125</v>
      </c>
    </row>
    <row r="12">
      <c r="A12" s="4" t="inlineStr">
        <is>
          <t>Operating income</t>
        </is>
      </c>
      <c r="B12" s="5" t="n">
        <v>15818</v>
      </c>
      <c r="C12" s="5" t="n">
        <v>14720</v>
      </c>
      <c r="D12" s="5" t="n">
        <v>15491</v>
      </c>
    </row>
    <row r="13">
      <c r="A13" s="4" t="inlineStr">
        <is>
          <t>Other income, net</t>
        </is>
      </c>
      <c r="B13" s="5" t="n">
        <v>2005</v>
      </c>
      <c r="C13" s="5" t="n">
        <v>3209</v>
      </c>
      <c r="D13" s="5" t="n">
        <v>1084</v>
      </c>
    </row>
    <row r="14">
      <c r="A14" s="4" t="inlineStr">
        <is>
          <t>Income from continuing operations before income tax provision</t>
        </is>
      </c>
      <c r="B14" s="5" t="n">
        <v>17823</v>
      </c>
      <c r="C14" s="5" t="n">
        <v>17929</v>
      </c>
      <c r="D14" s="5" t="n">
        <v>16575</v>
      </c>
    </row>
    <row r="15">
      <c r="A15" s="4" t="inlineStr">
        <is>
          <t>Income tax provision</t>
        </is>
      </c>
      <c r="B15" s="5" t="n">
        <v>3732</v>
      </c>
      <c r="C15" s="5" t="n">
        <v>3733</v>
      </c>
      <c r="D15" s="5" t="n">
        <v>3324</v>
      </c>
    </row>
    <row r="16">
      <c r="A16" s="4" t="inlineStr">
        <is>
          <t>Income from continuing operations</t>
        </is>
      </c>
      <c r="B16" s="5" t="n">
        <v>14091</v>
      </c>
      <c r="C16" s="5" t="n">
        <v>14196</v>
      </c>
      <c r="D16" s="5" t="n">
        <v>13251</v>
      </c>
    </row>
    <row r="17">
      <c r="A17" s="4" t="inlineStr">
        <is>
          <t>Loss from discontinued operations before income tax provision</t>
        </is>
      </c>
      <c r="D17" s="5" t="n">
        <v>-64</v>
      </c>
    </row>
    <row r="18">
      <c r="A18" s="4" t="inlineStr">
        <is>
          <t>Gain on sale of discontinued operations</t>
        </is>
      </c>
      <c r="C18" s="5" t="n">
        <v>2053</v>
      </c>
      <c r="D18" s="5" t="n">
        <v>29489</v>
      </c>
    </row>
    <row r="19">
      <c r="A19" s="4" t="inlineStr">
        <is>
          <t>Income tax provision</t>
        </is>
      </c>
      <c r="C19" s="5" t="n">
        <v>479</v>
      </c>
      <c r="D19" s="5" t="n">
        <v>10459</v>
      </c>
    </row>
    <row r="20">
      <c r="A20" s="4" t="inlineStr">
        <is>
          <t>Income from discontinued operations</t>
        </is>
      </c>
      <c r="C20" s="5" t="n">
        <v>1574</v>
      </c>
      <c r="D20" s="5" t="n">
        <v>18966</v>
      </c>
    </row>
    <row r="21">
      <c r="A21" s="4" t="inlineStr">
        <is>
          <t>Net income</t>
        </is>
      </c>
      <c r="B21" s="7" t="n">
        <v>14091</v>
      </c>
      <c r="C21" s="7" t="n">
        <v>15770</v>
      </c>
      <c r="D21" s="7" t="n">
        <v>32217</v>
      </c>
    </row>
    <row r="22">
      <c r="A22" s="3" t="inlineStr">
        <is>
          <t>Net income per share – basic:</t>
        </is>
      </c>
    </row>
    <row r="23">
      <c r="A23" s="4" t="inlineStr">
        <is>
          <t>Continuing operations</t>
        </is>
      </c>
      <c r="B23" s="8" t="n">
        <v>0.44</v>
      </c>
      <c r="C23" s="8" t="n">
        <v>0.44</v>
      </c>
      <c r="D23" s="8" t="n">
        <v>0.41</v>
      </c>
    </row>
    <row r="24">
      <c r="A24" s="4" t="inlineStr">
        <is>
          <t>Discontinued operations</t>
        </is>
      </c>
      <c r="C24" s="9" t="n">
        <v>0.05</v>
      </c>
      <c r="D24" s="9" t="n">
        <v>0.59</v>
      </c>
    </row>
    <row r="25">
      <c r="A25" s="4" t="inlineStr">
        <is>
          <t>Net income per share - basic</t>
        </is>
      </c>
      <c r="B25" s="9" t="n">
        <v>0.44</v>
      </c>
      <c r="C25" s="9" t="n">
        <v>0.49</v>
      </c>
      <c r="D25" s="5" t="n">
        <v>1</v>
      </c>
    </row>
    <row r="26">
      <c r="A26" s="3" t="inlineStr">
        <is>
          <t>Net income per share - diluted:</t>
        </is>
      </c>
    </row>
    <row r="27">
      <c r="A27" s="4" t="inlineStr">
        <is>
          <t>Continuing operations</t>
        </is>
      </c>
      <c r="B27" s="9" t="n">
        <v>0.44</v>
      </c>
      <c r="C27" s="9" t="n">
        <v>0.44</v>
      </c>
      <c r="D27" s="9" t="n">
        <v>0.41</v>
      </c>
    </row>
    <row r="28">
      <c r="A28" s="4" t="inlineStr">
        <is>
          <t>Discontinued operations</t>
        </is>
      </c>
      <c r="C28" s="9" t="n">
        <v>0.05</v>
      </c>
      <c r="D28" s="9" t="n">
        <v>0.59</v>
      </c>
    </row>
    <row r="29">
      <c r="A29" s="4" t="inlineStr">
        <is>
          <t>Net income per share - diluted</t>
        </is>
      </c>
      <c r="B29" s="8" t="n">
        <v>0.44</v>
      </c>
      <c r="C29" s="8" t="n">
        <v>0.49</v>
      </c>
      <c r="D29" s="7" t="n">
        <v>1</v>
      </c>
    </row>
    <row r="30">
      <c r="A30" s="3" t="inlineStr">
        <is>
          <t>Weighted average shares of common stock outstanding:</t>
        </is>
      </c>
    </row>
    <row r="31">
      <c r="A31" s="4" t="inlineStr">
        <is>
          <t>Basic</t>
        </is>
      </c>
      <c r="B31" s="5" t="n">
        <v>31960</v>
      </c>
      <c r="C31" s="5" t="n">
        <v>32372</v>
      </c>
      <c r="D31" s="5" t="n">
        <v>32264</v>
      </c>
    </row>
    <row r="32">
      <c r="A32" s="4" t="inlineStr">
        <is>
          <t>Diluted</t>
        </is>
      </c>
      <c r="B32" s="5" t="n">
        <v>31989</v>
      </c>
      <c r="C32" s="5" t="n">
        <v>32428</v>
      </c>
      <c r="D32" s="5" t="n">
        <v>32335</v>
      </c>
    </row>
    <row r="33">
      <c r="A33" s="4" t="inlineStr">
        <is>
          <t>Dividends declared per share</t>
        </is>
      </c>
      <c r="D33" s="7" t="n">
        <v>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the Allowance for Doubtful Accounts and the Amounts Charged to Bad Debt Expense (Detail)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llowance Balance at Beginning of Period</t>
        </is>
      </c>
      <c r="B4" s="7" t="n">
        <v>843</v>
      </c>
      <c r="C4" s="7" t="n">
        <v>1161</v>
      </c>
      <c r="D4" s="7" t="n">
        <v>1979</v>
      </c>
    </row>
    <row r="5">
      <c r="A5" s="4" t="inlineStr">
        <is>
          <t>Charged to Costs and Expenses</t>
        </is>
      </c>
      <c r="B5" s="5" t="n">
        <v>274</v>
      </c>
      <c r="C5" s="5" t="n">
        <v>211</v>
      </c>
      <c r="D5" s="5" t="n">
        <v>1033</v>
      </c>
    </row>
    <row r="6">
      <c r="A6" s="4" t="inlineStr">
        <is>
          <t>Write-offs</t>
        </is>
      </c>
      <c r="B6" s="5" t="n">
        <v>-568</v>
      </c>
      <c r="C6" s="5" t="n">
        <v>-529</v>
      </c>
      <c r="D6" s="5" t="n">
        <v>-1851</v>
      </c>
    </row>
    <row r="7">
      <c r="A7" s="4" t="inlineStr">
        <is>
          <t>Allowance Balance at End of Period</t>
        </is>
      </c>
      <c r="B7" s="7" t="n">
        <v>549</v>
      </c>
      <c r="C7" s="7" t="n">
        <v>843</v>
      </c>
      <c r="D7" s="7" t="n">
        <v>116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and Equipment (Detail)</t>
        </is>
      </c>
      <c r="B1" s="2" t="inlineStr">
        <is>
          <t>12 Months Ended</t>
        </is>
      </c>
    </row>
    <row r="2">
      <c r="B2" s="2" t="inlineStr">
        <is>
          <t>Dec. 31, 2020</t>
        </is>
      </c>
    </row>
    <row r="3">
      <c r="A3" s="4" t="inlineStr">
        <is>
          <t>Furniture and Fixtures [Member] | Minimum [Member]</t>
        </is>
      </c>
    </row>
    <row r="4">
      <c r="A4" s="3" t="inlineStr">
        <is>
          <t>Property, Plant and Equipment [Line Items]</t>
        </is>
      </c>
    </row>
    <row r="5">
      <c r="A5" s="4" t="inlineStr">
        <is>
          <t>Property, plant and equipment useful life</t>
        </is>
      </c>
      <c r="B5" s="4" t="inlineStr">
        <is>
          <t>5 years</t>
        </is>
      </c>
    </row>
    <row r="6">
      <c r="A6" s="4" t="inlineStr">
        <is>
          <t>Furniture and Fixtures [Member] | Maximum [Member]</t>
        </is>
      </c>
    </row>
    <row r="7">
      <c r="A7" s="3" t="inlineStr">
        <is>
          <t>Property, Plant and Equipment [Line Items]</t>
        </is>
      </c>
    </row>
    <row r="8">
      <c r="A8" s="4" t="inlineStr">
        <is>
          <t>Property, plant and equipment useful life</t>
        </is>
      </c>
      <c r="B8" s="4" t="inlineStr">
        <is>
          <t>7 years</t>
        </is>
      </c>
    </row>
    <row r="9">
      <c r="A9" s="4" t="inlineStr">
        <is>
          <t>Equipment [Member]</t>
        </is>
      </c>
    </row>
    <row r="10">
      <c r="A10" s="3" t="inlineStr">
        <is>
          <t>Property, Plant and Equipment [Line Items]</t>
        </is>
      </c>
    </row>
    <row r="11">
      <c r="A11" s="4" t="inlineStr">
        <is>
          <t>Property, plant and equipment useful life</t>
        </is>
      </c>
      <c r="B11"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hareholders' Equity - Additional Information (Detail) - USD ($)</t>
        </is>
      </c>
      <c r="B1" s="2" t="inlineStr">
        <is>
          <t>Mar. 13, 2020</t>
        </is>
      </c>
      <c r="C1" s="2" t="inlineStr">
        <is>
          <t>Dec. 31, 2020</t>
        </is>
      </c>
      <c r="D1" s="2" t="inlineStr">
        <is>
          <t>Dec. 31, 2019</t>
        </is>
      </c>
    </row>
    <row r="2">
      <c r="A2" s="3" t="inlineStr">
        <is>
          <t>Equity [Abstract]</t>
        </is>
      </c>
    </row>
    <row r="3">
      <c r="A3" s="4" t="inlineStr">
        <is>
          <t>Common stock, shares authorized</t>
        </is>
      </c>
      <c r="C3" s="5" t="n">
        <v>75000000</v>
      </c>
      <c r="D3" s="5" t="n">
        <v>75000000</v>
      </c>
    </row>
    <row r="4">
      <c r="A4" s="4" t="inlineStr">
        <is>
          <t>Common stock, shares issued</t>
        </is>
      </c>
      <c r="C4" s="5" t="n">
        <v>31493000</v>
      </c>
      <c r="D4" s="5" t="n">
        <v>32379000</v>
      </c>
    </row>
    <row r="5">
      <c r="A5" s="4" t="inlineStr">
        <is>
          <t>Common stock, shares outstanding</t>
        </is>
      </c>
      <c r="C5" s="5" t="n">
        <v>31493000</v>
      </c>
      <c r="D5" s="5" t="n">
        <v>32379000</v>
      </c>
    </row>
    <row r="6">
      <c r="A6" s="4" t="inlineStr">
        <is>
          <t>Preferred stock, shares authorized</t>
        </is>
      </c>
      <c r="C6" s="5" t="n">
        <v>10000000</v>
      </c>
    </row>
    <row r="7">
      <c r="A7" s="4" t="inlineStr">
        <is>
          <t>Stock repurchase program, authorized amount</t>
        </is>
      </c>
      <c r="B7" s="7" t="n">
        <v>30000000</v>
      </c>
    </row>
    <row r="8">
      <c r="A8" s="4" t="inlineStr">
        <is>
          <t>Stock repurchase program, termination date</t>
        </is>
      </c>
      <c r="B8" s="4" t="inlineStr">
        <is>
          <t>Mar. 12,
		2021</t>
        </is>
      </c>
    </row>
    <row r="9">
      <c r="A9" s="4" t="inlineStr">
        <is>
          <t>Share repurchased, shares</t>
        </is>
      </c>
      <c r="C9" s="5" t="n">
        <v>957367</v>
      </c>
    </row>
    <row r="10">
      <c r="A10" s="4" t="inlineStr">
        <is>
          <t>Share repurchased, fair value</t>
        </is>
      </c>
      <c r="C10" s="7" t="n">
        <v>20019000</v>
      </c>
    </row>
    <row r="11">
      <c r="A11" s="4" t="inlineStr">
        <is>
          <t>Share repurchased, average price per share</t>
        </is>
      </c>
      <c r="C11" s="8" t="n">
        <v>20.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Income from continuing operations</t>
        </is>
      </c>
      <c r="B4" s="7" t="n">
        <v>14091</v>
      </c>
      <c r="C4" s="7" t="n">
        <v>14196</v>
      </c>
      <c r="D4" s="7" t="n">
        <v>13251</v>
      </c>
    </row>
    <row r="5">
      <c r="A5" s="4" t="inlineStr">
        <is>
          <t>Income from discontinued operations</t>
        </is>
      </c>
      <c r="C5" s="5" t="n">
        <v>1574</v>
      </c>
      <c r="D5" s="5" t="n">
        <v>18966</v>
      </c>
    </row>
    <row r="6">
      <c r="A6" s="4" t="inlineStr">
        <is>
          <t>Net income</t>
        </is>
      </c>
      <c r="B6" s="7" t="n">
        <v>14091</v>
      </c>
      <c r="C6" s="7" t="n">
        <v>15770</v>
      </c>
      <c r="D6" s="7" t="n">
        <v>32217</v>
      </c>
    </row>
    <row r="7">
      <c r="A7" s="3" t="inlineStr">
        <is>
          <t>Denominator:</t>
        </is>
      </c>
    </row>
    <row r="8">
      <c r="A8" s="4" t="inlineStr">
        <is>
          <t>Weighted-average shares outstanding</t>
        </is>
      </c>
      <c r="B8" s="5" t="n">
        <v>31960</v>
      </c>
      <c r="C8" s="5" t="n">
        <v>32372</v>
      </c>
      <c r="D8" s="5" t="n">
        <v>32264</v>
      </c>
    </row>
    <row r="9">
      <c r="A9" s="4" t="inlineStr">
        <is>
          <t>Effect of dilutive shares</t>
        </is>
      </c>
      <c r="B9" s="5" t="n">
        <v>29</v>
      </c>
      <c r="C9" s="5" t="n">
        <v>56</v>
      </c>
      <c r="D9" s="5" t="n">
        <v>71</v>
      </c>
    </row>
    <row r="10">
      <c r="A10" s="4" t="inlineStr">
        <is>
          <t>Weighted-average diluted shares</t>
        </is>
      </c>
      <c r="B10" s="5" t="n">
        <v>31989</v>
      </c>
      <c r="C10" s="5" t="n">
        <v>32428</v>
      </c>
      <c r="D10" s="5" t="n">
        <v>32335</v>
      </c>
    </row>
    <row r="11">
      <c r="A11" s="3" t="inlineStr">
        <is>
          <t>Net income per share – basic:</t>
        </is>
      </c>
    </row>
    <row r="12">
      <c r="A12" s="4" t="inlineStr">
        <is>
          <t>Continuing operations</t>
        </is>
      </c>
      <c r="B12" s="8" t="n">
        <v>0.44</v>
      </c>
      <c r="C12" s="8" t="n">
        <v>0.44</v>
      </c>
      <c r="D12" s="8" t="n">
        <v>0.41</v>
      </c>
    </row>
    <row r="13">
      <c r="A13" s="4" t="inlineStr">
        <is>
          <t>Discontinued operations</t>
        </is>
      </c>
      <c r="C13" s="9" t="n">
        <v>0.05</v>
      </c>
      <c r="D13" s="9" t="n">
        <v>0.59</v>
      </c>
    </row>
    <row r="14">
      <c r="A14" s="4" t="inlineStr">
        <is>
          <t>Net income per share - basic</t>
        </is>
      </c>
      <c r="B14" s="9" t="n">
        <v>0.44</v>
      </c>
      <c r="C14" s="9" t="n">
        <v>0.49</v>
      </c>
      <c r="D14" s="5" t="n">
        <v>1</v>
      </c>
    </row>
    <row r="15">
      <c r="A15" s="3" t="inlineStr">
        <is>
          <t>Net income per share – diluted:</t>
        </is>
      </c>
    </row>
    <row r="16">
      <c r="A16" s="4" t="inlineStr">
        <is>
          <t>Continuing operations</t>
        </is>
      </c>
      <c r="B16" s="9" t="n">
        <v>0.44</v>
      </c>
      <c r="C16" s="9" t="n">
        <v>0.44</v>
      </c>
      <c r="D16" s="9" t="n">
        <v>0.41</v>
      </c>
    </row>
    <row r="17">
      <c r="A17" s="4" t="inlineStr">
        <is>
          <t>Discontinued operations</t>
        </is>
      </c>
      <c r="C17" s="9" t="n">
        <v>0.05</v>
      </c>
      <c r="D17" s="9" t="n">
        <v>0.59</v>
      </c>
    </row>
    <row r="18">
      <c r="A18" s="4" t="inlineStr">
        <is>
          <t>Net income per share - diluted</t>
        </is>
      </c>
      <c r="B18" s="8" t="n">
        <v>0.44</v>
      </c>
      <c r="C18" s="8" t="n">
        <v>0.49</v>
      </c>
      <c r="D18" s="7" t="n">
        <v>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Total number of common equivalent shares excluded from the calculations of diluted earnings per share</t>
        </is>
      </c>
      <c r="B4" s="5" t="n">
        <v>122000</v>
      </c>
      <c r="C4" s="5" t="n">
        <v>93000</v>
      </c>
      <c r="D4" s="5" t="n">
        <v>91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Fair Value of Available for Sale Marketable Securities (Detail) - USD ($) $ in Thousands</t>
        </is>
      </c>
      <c r="B1" s="2" t="inlineStr">
        <is>
          <t>Dec. 31, 2020</t>
        </is>
      </c>
      <c r="C1" s="2" t="inlineStr">
        <is>
          <t>Dec. 31, 2019</t>
        </is>
      </c>
    </row>
    <row r="2">
      <c r="A2" s="3" t="inlineStr">
        <is>
          <t>Schedule of Available-for-sale Securities [Line Items]</t>
        </is>
      </c>
    </row>
    <row r="3">
      <c r="A3" s="4" t="inlineStr">
        <is>
          <t>Adjusted Cost</t>
        </is>
      </c>
      <c r="B3" s="7" t="n">
        <v>46502</v>
      </c>
      <c r="C3" s="7" t="n">
        <v>172864</v>
      </c>
    </row>
    <row r="4">
      <c r="A4" s="4" t="inlineStr">
        <is>
          <t>Unrealized Gains</t>
        </is>
      </c>
      <c r="C4" s="5" t="n">
        <v>7</v>
      </c>
    </row>
    <row r="5">
      <c r="A5" s="4" t="inlineStr">
        <is>
          <t>Unrealized Losses</t>
        </is>
      </c>
      <c r="B5" s="5" t="n">
        <v>-8</v>
      </c>
      <c r="C5" s="5" t="n">
        <v>-5</v>
      </c>
    </row>
    <row r="6">
      <c r="A6" s="4" t="inlineStr">
        <is>
          <t>Fair Value</t>
        </is>
      </c>
      <c r="B6" s="5" t="n">
        <v>46494</v>
      </c>
      <c r="C6" s="5" t="n">
        <v>172866</v>
      </c>
    </row>
    <row r="7">
      <c r="A7" s="4" t="inlineStr">
        <is>
          <t>Cash and Cash Equivalents</t>
        </is>
      </c>
      <c r="B7" s="5" t="n">
        <v>36566</v>
      </c>
      <c r="C7" s="5" t="n">
        <v>131538</v>
      </c>
    </row>
    <row r="8">
      <c r="A8" s="4" t="inlineStr">
        <is>
          <t>Current Marketable Securities</t>
        </is>
      </c>
      <c r="B8" s="5" t="n">
        <v>9928</v>
      </c>
      <c r="C8" s="5" t="n">
        <v>41328</v>
      </c>
    </row>
    <row r="9">
      <c r="A9" s="4" t="inlineStr">
        <is>
          <t>Cash [Member]</t>
        </is>
      </c>
    </row>
    <row r="10">
      <c r="A10" s="3" t="inlineStr">
        <is>
          <t>Schedule of Available-for-sale Securities [Line Items]</t>
        </is>
      </c>
    </row>
    <row r="11">
      <c r="A11" s="4" t="inlineStr">
        <is>
          <t>Adjusted Cost</t>
        </is>
      </c>
      <c r="B11" s="5" t="n">
        <v>31558</v>
      </c>
      <c r="C11" s="5" t="n">
        <v>131538</v>
      </c>
    </row>
    <row r="12">
      <c r="A12" s="4" t="inlineStr">
        <is>
          <t>Fair Value</t>
        </is>
      </c>
      <c r="B12" s="5" t="n">
        <v>31558</v>
      </c>
      <c r="C12" s="5" t="n">
        <v>131538</v>
      </c>
    </row>
    <row r="13">
      <c r="A13" s="4" t="inlineStr">
        <is>
          <t>Cash and Cash Equivalents</t>
        </is>
      </c>
      <c r="B13" s="5" t="n">
        <v>31558</v>
      </c>
      <c r="C13" s="5" t="n">
        <v>131538</v>
      </c>
    </row>
    <row r="14">
      <c r="A14" s="4" t="inlineStr">
        <is>
          <t>Level 2 [Member] | Corporate Debt Securities [Member]</t>
        </is>
      </c>
    </row>
    <row r="15">
      <c r="A15" s="3" t="inlineStr">
        <is>
          <t>Schedule of Available-for-sale Securities [Line Items]</t>
        </is>
      </c>
    </row>
    <row r="16">
      <c r="A16" s="4" t="inlineStr">
        <is>
          <t>Adjusted Cost</t>
        </is>
      </c>
      <c r="B16" s="5" t="n">
        <v>4923</v>
      </c>
      <c r="C16" s="5" t="n">
        <v>37325</v>
      </c>
    </row>
    <row r="17">
      <c r="A17" s="4" t="inlineStr">
        <is>
          <t>Unrealized Gains</t>
        </is>
      </c>
      <c r="C17" s="5" t="n">
        <v>7</v>
      </c>
    </row>
    <row r="18">
      <c r="A18" s="4" t="inlineStr">
        <is>
          <t>Unrealized Losses</t>
        </is>
      </c>
      <c r="B18" s="5" t="n">
        <v>-8</v>
      </c>
      <c r="C18" s="5" t="n">
        <v>-5</v>
      </c>
    </row>
    <row r="19">
      <c r="A19" s="4" t="inlineStr">
        <is>
          <t>Fair Value</t>
        </is>
      </c>
      <c r="B19" s="5" t="n">
        <v>4915</v>
      </c>
      <c r="C19" s="5" t="n">
        <v>37327</v>
      </c>
    </row>
    <row r="20">
      <c r="A20" s="4" t="inlineStr">
        <is>
          <t>Current Marketable Securities</t>
        </is>
      </c>
      <c r="B20" s="5" t="n">
        <v>4915</v>
      </c>
      <c r="C20" s="5" t="n">
        <v>37327</v>
      </c>
    </row>
    <row r="21">
      <c r="A21" s="4" t="inlineStr">
        <is>
          <t>Level 2 [Member] | Time Deposits [Member]</t>
        </is>
      </c>
    </row>
    <row r="22">
      <c r="A22" s="3" t="inlineStr">
        <is>
          <t>Schedule of Available-for-sale Securities [Line Items]</t>
        </is>
      </c>
    </row>
    <row r="23">
      <c r="A23" s="4" t="inlineStr">
        <is>
          <t>Adjusted Cost</t>
        </is>
      </c>
      <c r="B23" s="5" t="n">
        <v>10021</v>
      </c>
    </row>
    <row r="24">
      <c r="A24" s="4" t="inlineStr">
        <is>
          <t>Fair Value</t>
        </is>
      </c>
      <c r="B24" s="5" t="n">
        <v>10021</v>
      </c>
    </row>
    <row r="25">
      <c r="A25" s="4" t="inlineStr">
        <is>
          <t>Cash and Cash Equivalents</t>
        </is>
      </c>
      <c r="B25" s="5" t="n">
        <v>5008</v>
      </c>
    </row>
    <row r="26">
      <c r="A26" s="4" t="inlineStr">
        <is>
          <t>Current Marketable Securities</t>
        </is>
      </c>
      <c r="B26" s="7" t="n">
        <v>5013</v>
      </c>
    </row>
    <row r="27">
      <c r="A27" s="4" t="inlineStr">
        <is>
          <t>Level 2 [Member] | Government-Sponsored Enterprises Debt Securities [Member]</t>
        </is>
      </c>
    </row>
    <row r="28">
      <c r="A28" s="3" t="inlineStr">
        <is>
          <t>Schedule of Available-for-sale Securities [Line Items]</t>
        </is>
      </c>
    </row>
    <row r="29">
      <c r="A29" s="4" t="inlineStr">
        <is>
          <t>Adjusted Cost</t>
        </is>
      </c>
      <c r="C29" s="5" t="n">
        <v>4001</v>
      </c>
    </row>
    <row r="30">
      <c r="A30" s="4" t="inlineStr">
        <is>
          <t>Fair Value</t>
        </is>
      </c>
      <c r="C30" s="5" t="n">
        <v>4001</v>
      </c>
    </row>
    <row r="31">
      <c r="A31" s="4" t="inlineStr">
        <is>
          <t>Current Marketable Securities</t>
        </is>
      </c>
      <c r="C31" s="7" t="n">
        <v>4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Sales Commissions - Schedule of Revenues Included in Continuing Operations Disaggregated by Revenue Source (Detail)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s, net</t>
        </is>
      </c>
      <c r="B4" s="7" t="n">
        <v>244826</v>
      </c>
      <c r="C4" s="7" t="n">
        <v>254112</v>
      </c>
      <c r="D4" s="7" t="n">
        <v>231616</v>
      </c>
    </row>
    <row r="5">
      <c r="A5" s="4" t="inlineStr">
        <is>
          <t>Subscription Services [Member]</t>
        </is>
      </c>
    </row>
    <row r="6">
      <c r="A6" s="3" t="inlineStr">
        <is>
          <t>Disaggregation Of Revenue [Line Items]</t>
        </is>
      </c>
    </row>
    <row r="7">
      <c r="A7" s="4" t="inlineStr">
        <is>
          <t>Total revenues, net</t>
        </is>
      </c>
      <c r="B7" s="5" t="n">
        <v>233910</v>
      </c>
      <c r="C7" s="5" t="n">
        <v>240501</v>
      </c>
      <c r="D7" s="5" t="n">
        <v>220468</v>
      </c>
    </row>
    <row r="8">
      <c r="A8" s="4" t="inlineStr">
        <is>
          <t>Professional Services [Member]</t>
        </is>
      </c>
    </row>
    <row r="9">
      <c r="A9" s="3" t="inlineStr">
        <is>
          <t>Disaggregation Of Revenue [Line Items]</t>
        </is>
      </c>
    </row>
    <row r="10">
      <c r="A10" s="4" t="inlineStr">
        <is>
          <t>Total revenues, net</t>
        </is>
      </c>
      <c r="B10" s="5" t="n">
        <v>10916</v>
      </c>
      <c r="C10" s="5" t="n">
        <v>13611</v>
      </c>
      <c r="D10" s="5" t="n">
        <v>11148</v>
      </c>
    </row>
    <row r="11">
      <c r="A11" s="4" t="inlineStr">
        <is>
          <t>Workforce Solutions [Member]</t>
        </is>
      </c>
    </row>
    <row r="12">
      <c r="A12" s="3" t="inlineStr">
        <is>
          <t>Disaggregation Of Revenue [Line Items]</t>
        </is>
      </c>
    </row>
    <row r="13">
      <c r="A13" s="4" t="inlineStr">
        <is>
          <t>Total revenues, net</t>
        </is>
      </c>
      <c r="B13" s="5" t="n">
        <v>197587</v>
      </c>
      <c r="C13" s="5" t="n">
        <v>208599</v>
      </c>
      <c r="D13" s="5" t="n">
        <v>190139</v>
      </c>
    </row>
    <row r="14">
      <c r="A14" s="4" t="inlineStr">
        <is>
          <t>Workforce Solutions [Member] | Subscription Services [Member]</t>
        </is>
      </c>
    </row>
    <row r="15">
      <c r="A15" s="3" t="inlineStr">
        <is>
          <t>Disaggregation Of Revenue [Line Items]</t>
        </is>
      </c>
    </row>
    <row r="16">
      <c r="A16" s="4" t="inlineStr">
        <is>
          <t>Total revenues, net</t>
        </is>
      </c>
      <c r="B16" s="5" t="n">
        <v>193673</v>
      </c>
      <c r="C16" s="5" t="n">
        <v>202479</v>
      </c>
      <c r="D16" s="5" t="n">
        <v>184926</v>
      </c>
    </row>
    <row r="17">
      <c r="A17" s="4" t="inlineStr">
        <is>
          <t>Workforce Solutions [Member] | Professional Services [Member]</t>
        </is>
      </c>
    </row>
    <row r="18">
      <c r="A18" s="3" t="inlineStr">
        <is>
          <t>Disaggregation Of Revenue [Line Items]</t>
        </is>
      </c>
    </row>
    <row r="19">
      <c r="A19" s="4" t="inlineStr">
        <is>
          <t>Total revenues, net</t>
        </is>
      </c>
      <c r="B19" s="5" t="n">
        <v>3914</v>
      </c>
      <c r="C19" s="5" t="n">
        <v>6120</v>
      </c>
      <c r="D19" s="5" t="n">
        <v>5213</v>
      </c>
    </row>
    <row r="20">
      <c r="A20" s="4" t="inlineStr">
        <is>
          <t>Provider Solutions [Member]</t>
        </is>
      </c>
    </row>
    <row r="21">
      <c r="A21" s="3" t="inlineStr">
        <is>
          <t>Disaggregation Of Revenue [Line Items]</t>
        </is>
      </c>
    </row>
    <row r="22">
      <c r="A22" s="4" t="inlineStr">
        <is>
          <t>Total revenues, net</t>
        </is>
      </c>
      <c r="B22" s="5" t="n">
        <v>47239</v>
      </c>
      <c r="C22" s="5" t="n">
        <v>45513</v>
      </c>
      <c r="D22" s="5" t="n">
        <v>41477</v>
      </c>
    </row>
    <row r="23">
      <c r="A23" s="4" t="inlineStr">
        <is>
          <t>Provider Solutions [Member] | Subscription Services [Member]</t>
        </is>
      </c>
    </row>
    <row r="24">
      <c r="A24" s="3" t="inlineStr">
        <is>
          <t>Disaggregation Of Revenue [Line Items]</t>
        </is>
      </c>
    </row>
    <row r="25">
      <c r="A25" s="4" t="inlineStr">
        <is>
          <t>Total revenues, net</t>
        </is>
      </c>
      <c r="B25" s="5" t="n">
        <v>40237</v>
      </c>
      <c r="C25" s="5" t="n">
        <v>38022</v>
      </c>
      <c r="D25" s="5" t="n">
        <v>35542</v>
      </c>
    </row>
    <row r="26">
      <c r="A26" s="4" t="inlineStr">
        <is>
          <t>Provider Solutions [Member] | Professional Services [Member]</t>
        </is>
      </c>
    </row>
    <row r="27">
      <c r="A27" s="3" t="inlineStr">
        <is>
          <t>Disaggregation Of Revenue [Line Items]</t>
        </is>
      </c>
    </row>
    <row r="28">
      <c r="A28" s="4" t="inlineStr">
        <is>
          <t>Total revenues, net</t>
        </is>
      </c>
      <c r="B28" s="7" t="n">
        <v>7002</v>
      </c>
      <c r="C28" s="7" t="n">
        <v>7491</v>
      </c>
      <c r="D28" s="7" t="n">
        <v>593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Recognition and Sales Commissions - Additional Information (Detail) - USD ($) $ in Thousands</t>
        </is>
      </c>
      <c r="B1" s="2" t="inlineStr">
        <is>
          <t>12 Months Ended</t>
        </is>
      </c>
    </row>
    <row r="2">
      <c r="B2" s="2" t="inlineStr">
        <is>
          <t>Dec. 31, 2020</t>
        </is>
      </c>
      <c r="C2" s="2" t="inlineStr">
        <is>
          <t>Dec. 31, 2019</t>
        </is>
      </c>
      <c r="D2" s="2" t="inlineStr">
        <is>
          <t>Dec. 31, 2018</t>
        </is>
      </c>
    </row>
    <row r="3">
      <c r="A3" s="3" t="inlineStr">
        <is>
          <t>Revenue Recognition and Sales Commissions [Line Items]</t>
        </is>
      </c>
    </row>
    <row r="4">
      <c r="A4" s="4" t="inlineStr">
        <is>
          <t>Revenues recognized in period, included in deferred revenue at beginning of the period</t>
        </is>
      </c>
      <c r="B4" s="7" t="n">
        <v>64500</v>
      </c>
      <c r="C4" s="7" t="n">
        <v>64700</v>
      </c>
      <c r="D4" s="7" t="n">
        <v>63700</v>
      </c>
    </row>
    <row r="5">
      <c r="A5" s="4" t="inlineStr">
        <is>
          <t>Estimated revenue expected to be recognized in future under contract with customers</t>
        </is>
      </c>
      <c r="B5" s="7" t="n">
        <v>464000</v>
      </c>
    </row>
    <row r="6">
      <c r="A6" s="4" t="inlineStr">
        <is>
          <t>Description of sales commission plan</t>
        </is>
      </c>
      <c r="B6" s="4" t="inlineStr">
        <is>
          <t>Sales commissions earned by our sales force are considered incremental and recoverable costs of obtaining a contract with a customer.</t>
        </is>
      </c>
    </row>
    <row r="7">
      <c r="A7" s="4" t="inlineStr">
        <is>
          <t>Sales Commissions, amortization term description</t>
        </is>
      </c>
      <c r="B7" s="4" t="inlineStr">
        <is>
          <t>Non-commensurate commissions are amortized over the greater of the contract term or technological obsolescence period of approximately three years.</t>
        </is>
      </c>
    </row>
    <row r="8">
      <c r="A8" s="4" t="inlineStr">
        <is>
          <t>Sales Commissions, amortization period</t>
        </is>
      </c>
      <c r="B8" s="4" t="inlineStr">
        <is>
          <t>3 years</t>
        </is>
      </c>
    </row>
    <row r="9">
      <c r="A9" s="4" t="inlineStr">
        <is>
          <t>Amortization of deferred commissions</t>
        </is>
      </c>
      <c r="B9" s="7" t="n">
        <v>8768</v>
      </c>
      <c r="C9" s="5" t="n">
        <v>8305</v>
      </c>
      <c r="D9" s="7" t="n">
        <v>7659</v>
      </c>
    </row>
    <row r="10">
      <c r="A10" s="4" t="inlineStr">
        <is>
          <t>Customer Contracts [Member]</t>
        </is>
      </c>
    </row>
    <row r="11">
      <c r="A11" s="3" t="inlineStr">
        <is>
          <t>Revenue Recognition and Sales Commissions [Line Items]</t>
        </is>
      </c>
    </row>
    <row r="12">
      <c r="A12" s="4" t="inlineStr">
        <is>
          <t>Impairment losses on receivables and contract asset</t>
        </is>
      </c>
      <c r="B12" s="7" t="n">
        <v>300</v>
      </c>
      <c r="C12" s="7" t="n">
        <v>2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and Sales Commissions - Additional Information (Detail 1) - Revenue, Remaining Performance Obligation, Expected Timing of Satisfaction, Start Date: 2021-01-01</t>
        </is>
      </c>
      <c r="B1" s="2" t="inlineStr">
        <is>
          <t>Dec. 31, 2020</t>
        </is>
      </c>
    </row>
    <row r="2">
      <c r="A2" s="3" t="inlineStr">
        <is>
          <t>Revenue Recognition and Sales Commissions [Line Items]</t>
        </is>
      </c>
    </row>
    <row r="3">
      <c r="A3" s="4" t="inlineStr">
        <is>
          <t>Estimated revenue, expected recognition period</t>
        </is>
      </c>
      <c r="B3" s="4" t="inlineStr">
        <is>
          <t>12 months</t>
        </is>
      </c>
    </row>
    <row r="4">
      <c r="A4" s="4" t="inlineStr">
        <is>
          <t>Percentage of remaining performance obligations expects revenue</t>
        </is>
      </c>
      <c r="B4" s="4" t="inlineStr">
        <is>
          <t>47.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Dec. 31, 2020</t>
        </is>
      </c>
      <c r="C1" s="2" t="inlineStr">
        <is>
          <t>Dec. 31, 2019</t>
        </is>
      </c>
    </row>
    <row r="2">
      <c r="A2" s="3" t="inlineStr">
        <is>
          <t>Property, Plant and Equipment [Line Items]</t>
        </is>
      </c>
    </row>
    <row r="3">
      <c r="A3" s="4" t="inlineStr">
        <is>
          <t>Gross property and equipment</t>
        </is>
      </c>
      <c r="B3" s="7" t="n">
        <v>41455</v>
      </c>
      <c r="C3" s="7" t="n">
        <v>45356</v>
      </c>
    </row>
    <row r="4">
      <c r="A4" s="4" t="inlineStr">
        <is>
          <t>Accumulated depreciation and amortization</t>
        </is>
      </c>
      <c r="B4" s="5" t="n">
        <v>-19237</v>
      </c>
      <c r="C4" s="5" t="n">
        <v>-19291</v>
      </c>
    </row>
    <row r="5">
      <c r="A5" s="4" t="inlineStr">
        <is>
          <t>Property and equipment, net</t>
        </is>
      </c>
      <c r="B5" s="5" t="n">
        <v>22218</v>
      </c>
      <c r="C5" s="5" t="n">
        <v>26065</v>
      </c>
    </row>
    <row r="6">
      <c r="A6" s="4" t="inlineStr">
        <is>
          <t>Equipment [Member]</t>
        </is>
      </c>
    </row>
    <row r="7">
      <c r="A7" s="3" t="inlineStr">
        <is>
          <t>Property, Plant and Equipment [Line Items]</t>
        </is>
      </c>
    </row>
    <row r="8">
      <c r="A8" s="4" t="inlineStr">
        <is>
          <t>Gross property and equipment</t>
        </is>
      </c>
      <c r="B8" s="5" t="n">
        <v>21401</v>
      </c>
      <c r="C8" s="5" t="n">
        <v>25199</v>
      </c>
    </row>
    <row r="9">
      <c r="A9" s="4" t="inlineStr">
        <is>
          <t>Leasehold Improvements [Member]</t>
        </is>
      </c>
    </row>
    <row r="10">
      <c r="A10" s="3" t="inlineStr">
        <is>
          <t>Property, Plant and Equipment [Line Items]</t>
        </is>
      </c>
    </row>
    <row r="11">
      <c r="A11" s="4" t="inlineStr">
        <is>
          <t>Gross property and equipment</t>
        </is>
      </c>
      <c r="B11" s="5" t="n">
        <v>14980</v>
      </c>
      <c r="C11" s="5" t="n">
        <v>14909</v>
      </c>
    </row>
    <row r="12">
      <c r="A12" s="4" t="inlineStr">
        <is>
          <t>Furniture and Fixtures [Member]</t>
        </is>
      </c>
    </row>
    <row r="13">
      <c r="A13" s="3" t="inlineStr">
        <is>
          <t>Property, Plant and Equipment [Line Items]</t>
        </is>
      </c>
    </row>
    <row r="14">
      <c r="A14" s="4" t="inlineStr">
        <is>
          <t>Gross property and equipment</t>
        </is>
      </c>
      <c r="B14" s="7" t="n">
        <v>5074</v>
      </c>
      <c r="C14" s="7" t="n">
        <v>52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t>
        </is>
      </c>
      <c r="B4" s="7" t="n">
        <v>14091</v>
      </c>
      <c r="C4" s="7" t="n">
        <v>15770</v>
      </c>
      <c r="D4" s="7" t="n">
        <v>32217</v>
      </c>
    </row>
    <row r="5">
      <c r="A5" s="3" t="inlineStr">
        <is>
          <t>Other comprehensive income, net of taxes:</t>
        </is>
      </c>
    </row>
    <row r="6">
      <c r="A6" s="4" t="inlineStr">
        <is>
          <t>Foreign currency translation adjustments</t>
        </is>
      </c>
      <c r="B6" s="5" t="n">
        <v>6</v>
      </c>
      <c r="C6" s="5" t="n">
        <v>2</v>
      </c>
    </row>
    <row r="7">
      <c r="A7" s="4" t="inlineStr">
        <is>
          <t>Unrealized (loss) gain on marketable securities</t>
        </is>
      </c>
      <c r="B7" s="5" t="n">
        <v>-9</v>
      </c>
      <c r="C7" s="5" t="n">
        <v>25</v>
      </c>
      <c r="D7" s="5" t="n">
        <v>15</v>
      </c>
    </row>
    <row r="8">
      <c r="A8" s="4" t="inlineStr">
        <is>
          <t>Total other comprehensive income</t>
        </is>
      </c>
      <c r="B8" s="5" t="n">
        <v>-3</v>
      </c>
      <c r="C8" s="5" t="n">
        <v>27</v>
      </c>
      <c r="D8" s="5" t="n">
        <v>15</v>
      </c>
    </row>
    <row r="9">
      <c r="A9" s="4" t="inlineStr">
        <is>
          <t>Comprehensive income</t>
        </is>
      </c>
      <c r="B9" s="7" t="n">
        <v>14088</v>
      </c>
      <c r="C9" s="7" t="n">
        <v>15797</v>
      </c>
      <c r="D9" s="7" t="n">
        <v>322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of property and equipment</t>
        </is>
      </c>
      <c r="B4" s="6" t="n">
        <v>6.9</v>
      </c>
      <c r="C4" s="6" t="n">
        <v>7.3</v>
      </c>
      <c r="D4" s="6" t="n">
        <v>5.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 of Goodwill (Detail) - USD ($) $ in Thousands</t>
        </is>
      </c>
      <c r="B1" s="2" t="inlineStr">
        <is>
          <t>12 Months Ended</t>
        </is>
      </c>
    </row>
    <row r="2">
      <c r="B2" s="2" t="inlineStr">
        <is>
          <t>Dec. 31, 2020</t>
        </is>
      </c>
      <c r="C2" s="2" t="inlineStr">
        <is>
          <t>Dec. 31, 2019</t>
        </is>
      </c>
    </row>
    <row r="3">
      <c r="A3" s="3" t="inlineStr">
        <is>
          <t>Goodwill [Line Items]</t>
        </is>
      </c>
    </row>
    <row r="4">
      <c r="A4" s="4" t="inlineStr">
        <is>
          <t>Goodwill, beginning balance</t>
        </is>
      </c>
      <c r="B4" s="7" t="n">
        <v>102196</v>
      </c>
      <c r="C4" s="7" t="n">
        <v>86144</v>
      </c>
    </row>
    <row r="5">
      <c r="A5" s="4" t="inlineStr">
        <is>
          <t>Goodwill, ending balance</t>
        </is>
      </c>
      <c r="B5" s="5" t="n">
        <v>178440</v>
      </c>
      <c r="C5" s="5" t="n">
        <v>102196</v>
      </c>
    </row>
    <row r="6">
      <c r="A6" s="4" t="inlineStr">
        <is>
          <t>NurseGrid [Member]</t>
        </is>
      </c>
    </row>
    <row r="7">
      <c r="A7" s="3" t="inlineStr">
        <is>
          <t>Goodwill [Line Items]</t>
        </is>
      </c>
    </row>
    <row r="8">
      <c r="A8" s="4" t="inlineStr">
        <is>
          <t>Goodwill acquired</t>
        </is>
      </c>
      <c r="B8" s="5" t="n">
        <v>21085</v>
      </c>
    </row>
    <row r="9">
      <c r="A9" s="4" t="inlineStr">
        <is>
          <t>ShiftWizard [Member]</t>
        </is>
      </c>
    </row>
    <row r="10">
      <c r="A10" s="3" t="inlineStr">
        <is>
          <t>Goodwill [Line Items]</t>
        </is>
      </c>
    </row>
    <row r="11">
      <c r="A11" s="4" t="inlineStr">
        <is>
          <t>Goodwill acquired</t>
        </is>
      </c>
      <c r="B11" s="5" t="n">
        <v>19307</v>
      </c>
    </row>
    <row r="12">
      <c r="A12" s="4" t="inlineStr">
        <is>
          <t>ANSOS [Member]</t>
        </is>
      </c>
    </row>
    <row r="13">
      <c r="A13" s="3" t="inlineStr">
        <is>
          <t>Goodwill [Line Items]</t>
        </is>
      </c>
    </row>
    <row r="14">
      <c r="A14" s="4" t="inlineStr">
        <is>
          <t>Goodwill acquired</t>
        </is>
      </c>
      <c r="B14" s="5" t="n">
        <v>35258</v>
      </c>
    </row>
    <row r="15">
      <c r="A15" s="4" t="inlineStr">
        <is>
          <t>myClincalExchange [Member]</t>
        </is>
      </c>
    </row>
    <row r="16">
      <c r="A16" s="3" t="inlineStr">
        <is>
          <t>Goodwill [Line Items]</t>
        </is>
      </c>
    </row>
    <row r="17">
      <c r="A17" s="4" t="inlineStr">
        <is>
          <t>Goodwill acquired</t>
        </is>
      </c>
      <c r="B17" s="5" t="n">
        <v>590</v>
      </c>
    </row>
    <row r="18">
      <c r="A18" s="4" t="inlineStr">
        <is>
          <t>CredentialMyDoc [Member]</t>
        </is>
      </c>
    </row>
    <row r="19">
      <c r="A19" s="3" t="inlineStr">
        <is>
          <t>Goodwill [Line Items]</t>
        </is>
      </c>
    </row>
    <row r="20">
      <c r="A20" s="4" t="inlineStr">
        <is>
          <t>Goodwill acquired</t>
        </is>
      </c>
      <c r="C20" s="5" t="n">
        <v>4657</v>
      </c>
    </row>
    <row r="21">
      <c r="A21" s="4" t="inlineStr">
        <is>
          <t>Post-closing adjustment</t>
        </is>
      </c>
      <c r="B21" s="5" t="n">
        <v>4</v>
      </c>
    </row>
    <row r="22">
      <c r="A22" s="4" t="inlineStr">
        <is>
          <t>Providigm, LLC [Member]</t>
        </is>
      </c>
    </row>
    <row r="23">
      <c r="A23" s="3" t="inlineStr">
        <is>
          <t>Goodwill [Line Items]</t>
        </is>
      </c>
    </row>
    <row r="24">
      <c r="A24" s="4" t="inlineStr">
        <is>
          <t>Goodwill acquired</t>
        </is>
      </c>
      <c r="C24" s="5" t="n">
        <v>11395</v>
      </c>
    </row>
    <row r="25">
      <c r="A25" s="4" t="inlineStr">
        <is>
          <t>Workforce Solutions [Member]</t>
        </is>
      </c>
    </row>
    <row r="26">
      <c r="A26" s="3" t="inlineStr">
        <is>
          <t>Goodwill [Line Items]</t>
        </is>
      </c>
    </row>
    <row r="27">
      <c r="A27" s="4" t="inlineStr">
        <is>
          <t>Goodwill, beginning balance</t>
        </is>
      </c>
      <c r="B27" s="5" t="n">
        <v>27776</v>
      </c>
      <c r="C27" s="5" t="n">
        <v>16381</v>
      </c>
    </row>
    <row r="28">
      <c r="A28" s="4" t="inlineStr">
        <is>
          <t>Goodwill, ending balance</t>
        </is>
      </c>
      <c r="B28" s="5" t="n">
        <v>104016</v>
      </c>
      <c r="C28" s="5" t="n">
        <v>27776</v>
      </c>
    </row>
    <row r="29">
      <c r="A29" s="4" t="inlineStr">
        <is>
          <t>Workforce Solutions [Member] | NurseGrid [Member]</t>
        </is>
      </c>
    </row>
    <row r="30">
      <c r="A30" s="3" t="inlineStr">
        <is>
          <t>Goodwill [Line Items]</t>
        </is>
      </c>
    </row>
    <row r="31">
      <c r="A31" s="4" t="inlineStr">
        <is>
          <t>Goodwill acquired</t>
        </is>
      </c>
      <c r="B31" s="5" t="n">
        <v>21085</v>
      </c>
    </row>
    <row r="32">
      <c r="A32" s="4" t="inlineStr">
        <is>
          <t>Workforce Solutions [Member] | ShiftWizard [Member]</t>
        </is>
      </c>
    </row>
    <row r="33">
      <c r="A33" s="3" t="inlineStr">
        <is>
          <t>Goodwill [Line Items]</t>
        </is>
      </c>
    </row>
    <row r="34">
      <c r="A34" s="4" t="inlineStr">
        <is>
          <t>Goodwill acquired</t>
        </is>
      </c>
      <c r="B34" s="5" t="n">
        <v>19307</v>
      </c>
    </row>
    <row r="35">
      <c r="A35" s="4" t="inlineStr">
        <is>
          <t>Workforce Solutions [Member] | ANSOS [Member]</t>
        </is>
      </c>
    </row>
    <row r="36">
      <c r="A36" s="3" t="inlineStr">
        <is>
          <t>Goodwill [Line Items]</t>
        </is>
      </c>
    </row>
    <row r="37">
      <c r="A37" s="4" t="inlineStr">
        <is>
          <t>Goodwill acquired</t>
        </is>
      </c>
      <c r="B37" s="5" t="n">
        <v>35258</v>
      </c>
    </row>
    <row r="38">
      <c r="A38" s="4" t="inlineStr">
        <is>
          <t>Workforce Solutions [Member] | myClincalExchange [Member]</t>
        </is>
      </c>
    </row>
    <row r="39">
      <c r="A39" s="3" t="inlineStr">
        <is>
          <t>Goodwill [Line Items]</t>
        </is>
      </c>
    </row>
    <row r="40">
      <c r="A40" s="4" t="inlineStr">
        <is>
          <t>Goodwill acquired</t>
        </is>
      </c>
      <c r="B40" s="5" t="n">
        <v>590</v>
      </c>
    </row>
    <row r="41">
      <c r="A41" s="4" t="inlineStr">
        <is>
          <t>Workforce Solutions [Member] | Providigm, LLC [Member]</t>
        </is>
      </c>
    </row>
    <row r="42">
      <c r="A42" s="3" t="inlineStr">
        <is>
          <t>Goodwill [Line Items]</t>
        </is>
      </c>
    </row>
    <row r="43">
      <c r="A43" s="4" t="inlineStr">
        <is>
          <t>Goodwill acquired</t>
        </is>
      </c>
      <c r="C43" s="5" t="n">
        <v>11395</v>
      </c>
    </row>
    <row r="44">
      <c r="A44" s="4" t="inlineStr">
        <is>
          <t>Provider Solutions [Member]</t>
        </is>
      </c>
    </row>
    <row r="45">
      <c r="A45" s="3" t="inlineStr">
        <is>
          <t>Goodwill [Line Items]</t>
        </is>
      </c>
    </row>
    <row r="46">
      <c r="A46" s="4" t="inlineStr">
        <is>
          <t>Goodwill, beginning balance</t>
        </is>
      </c>
      <c r="B46" s="5" t="n">
        <v>74420</v>
      </c>
      <c r="C46" s="5" t="n">
        <v>69763</v>
      </c>
    </row>
    <row r="47">
      <c r="A47" s="4" t="inlineStr">
        <is>
          <t>Goodwill, ending balance</t>
        </is>
      </c>
      <c r="B47" s="5" t="n">
        <v>74424</v>
      </c>
      <c r="C47" s="5" t="n">
        <v>74420</v>
      </c>
    </row>
    <row r="48">
      <c r="A48" s="4" t="inlineStr">
        <is>
          <t>Provider Solutions [Member] | CredentialMyDoc [Member]</t>
        </is>
      </c>
    </row>
    <row r="49">
      <c r="A49" s="3" t="inlineStr">
        <is>
          <t>Goodwill [Line Items]</t>
        </is>
      </c>
    </row>
    <row r="50">
      <c r="A50" s="4" t="inlineStr">
        <is>
          <t>Goodwill acquired</t>
        </is>
      </c>
      <c r="C50" s="7" t="n">
        <v>4657</v>
      </c>
    </row>
    <row r="51">
      <c r="A51" s="4" t="inlineStr">
        <is>
          <t>Post-closing adjustment</t>
        </is>
      </c>
      <c r="B51" s="7" t="n">
        <v>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Million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Amortization of intangible assets</t>
        </is>
      </c>
      <c r="B4" s="6" t="n">
        <v>10.5</v>
      </c>
      <c r="C4" s="6" t="n">
        <v>9.6</v>
      </c>
      <c r="D4" s="6" t="n">
        <v>9.1</v>
      </c>
    </row>
    <row r="5">
      <c r="A5" s="4" t="inlineStr">
        <is>
          <t>Trade Name [Member]</t>
        </is>
      </c>
    </row>
    <row r="6">
      <c r="A6" s="3" t="inlineStr">
        <is>
          <t>Goodwill [Line Items]</t>
        </is>
      </c>
    </row>
    <row r="7">
      <c r="A7" s="4" t="inlineStr">
        <is>
          <t>Indefinite-lived Intangible</t>
        </is>
      </c>
      <c r="B7" s="6" t="n">
        <v>0.7</v>
      </c>
    </row>
    <row r="8">
      <c r="A8" s="4" t="inlineStr">
        <is>
          <t>Minimum [Member]</t>
        </is>
      </c>
    </row>
    <row r="9">
      <c r="A9" s="3" t="inlineStr">
        <is>
          <t>Goodwill [Line Items]</t>
        </is>
      </c>
    </row>
    <row r="10">
      <c r="A10" s="4" t="inlineStr">
        <is>
          <t>Finite lived intangible assets amortization period</t>
        </is>
      </c>
      <c r="B10" s="4" t="inlineStr">
        <is>
          <t>3 years</t>
        </is>
      </c>
    </row>
    <row r="11">
      <c r="A11" s="4" t="inlineStr">
        <is>
          <t>Minimum [Member] | Customer Relationships [Member]</t>
        </is>
      </c>
    </row>
    <row r="12">
      <c r="A12" s="3" t="inlineStr">
        <is>
          <t>Goodwill [Line Items]</t>
        </is>
      </c>
    </row>
    <row r="13">
      <c r="A13" s="4" t="inlineStr">
        <is>
          <t>Finite lived intangible assets amortization period</t>
        </is>
      </c>
      <c r="B13" s="4" t="inlineStr">
        <is>
          <t>5 years</t>
        </is>
      </c>
    </row>
    <row r="14">
      <c r="A14" s="4" t="inlineStr">
        <is>
          <t>Minimum [Member] | Other Intangible Assets [Member]</t>
        </is>
      </c>
    </row>
    <row r="15">
      <c r="A15" s="3" t="inlineStr">
        <is>
          <t>Goodwill [Line Items]</t>
        </is>
      </c>
    </row>
    <row r="16">
      <c r="A16" s="4" t="inlineStr">
        <is>
          <t>Finite lived intangible assets amortization period</t>
        </is>
      </c>
      <c r="B16" s="4" t="inlineStr">
        <is>
          <t>1 year</t>
        </is>
      </c>
    </row>
    <row r="17">
      <c r="A17" s="4" t="inlineStr">
        <is>
          <t>Maximum [Member]</t>
        </is>
      </c>
    </row>
    <row r="18">
      <c r="A18" s="3" t="inlineStr">
        <is>
          <t>Goodwill [Line Items]</t>
        </is>
      </c>
    </row>
    <row r="19">
      <c r="A19" s="4" t="inlineStr">
        <is>
          <t>Finite lived intangible assets amortization period</t>
        </is>
      </c>
      <c r="B19" s="4" t="inlineStr">
        <is>
          <t>18 years</t>
        </is>
      </c>
    </row>
    <row r="20">
      <c r="A20" s="4" t="inlineStr">
        <is>
          <t>Maximum [Member] | Customer Relationships [Member]</t>
        </is>
      </c>
    </row>
    <row r="21">
      <c r="A21" s="3" t="inlineStr">
        <is>
          <t>Goodwill [Line Items]</t>
        </is>
      </c>
    </row>
    <row r="22">
      <c r="A22" s="4" t="inlineStr">
        <is>
          <t>Finite lived intangible assets amortization period</t>
        </is>
      </c>
      <c r="B22" s="4" t="inlineStr">
        <is>
          <t>18 years</t>
        </is>
      </c>
    </row>
    <row r="23">
      <c r="A23" s="4" t="inlineStr">
        <is>
          <t>Maximum [Member] | Other Intangible Assets [Member]</t>
        </is>
      </c>
    </row>
    <row r="24">
      <c r="A24" s="3" t="inlineStr">
        <is>
          <t>Goodwill [Line Items]</t>
        </is>
      </c>
    </row>
    <row r="25">
      <c r="A25" s="4" t="inlineStr">
        <is>
          <t>Finite lived intangible assets amortization period</t>
        </is>
      </c>
      <c r="B25" s="4" t="inlineStr">
        <is>
          <t>9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dentifiable Intangible Assets (Detail) - USD ($) $ in Thousands</t>
        </is>
      </c>
      <c r="B1" s="2" t="inlineStr">
        <is>
          <t>Dec. 31, 2020</t>
        </is>
      </c>
      <c r="C1" s="2" t="inlineStr">
        <is>
          <t>Dec. 31, 2019</t>
        </is>
      </c>
    </row>
    <row r="2">
      <c r="A2" s="3" t="inlineStr">
        <is>
          <t>Finite Lived Intangible Assets [Line Items]</t>
        </is>
      </c>
    </row>
    <row r="3">
      <c r="A3" s="4" t="inlineStr">
        <is>
          <t>Gross Amount</t>
        </is>
      </c>
      <c r="B3" s="7" t="n">
        <v>148186</v>
      </c>
      <c r="C3" s="7" t="n">
        <v>102576</v>
      </c>
    </row>
    <row r="4">
      <c r="A4" s="4" t="inlineStr">
        <is>
          <t>Accumulated Amortization</t>
        </is>
      </c>
      <c r="B4" s="5" t="n">
        <v>-47471</v>
      </c>
      <c r="C4" s="5" t="n">
        <v>-42495</v>
      </c>
    </row>
    <row r="5">
      <c r="A5" s="4" t="inlineStr">
        <is>
          <t>Net</t>
        </is>
      </c>
      <c r="B5" s="5" t="n">
        <v>100715</v>
      </c>
      <c r="C5" s="5" t="n">
        <v>60081</v>
      </c>
    </row>
    <row r="6">
      <c r="A6" s="4" t="inlineStr">
        <is>
          <t>Customer Relationships [Member]</t>
        </is>
      </c>
    </row>
    <row r="7">
      <c r="A7" s="3" t="inlineStr">
        <is>
          <t>Finite Lived Intangible Assets [Line Items]</t>
        </is>
      </c>
    </row>
    <row r="8">
      <c r="A8" s="4" t="inlineStr">
        <is>
          <t>Gross Amount</t>
        </is>
      </c>
      <c r="B8" s="5" t="n">
        <v>113650</v>
      </c>
      <c r="C8" s="5" t="n">
        <v>82314</v>
      </c>
    </row>
    <row r="9">
      <c r="A9" s="4" t="inlineStr">
        <is>
          <t>Accumulated Amortization</t>
        </is>
      </c>
      <c r="B9" s="5" t="n">
        <v>-36723</v>
      </c>
      <c r="C9" s="5" t="n">
        <v>-29760</v>
      </c>
    </row>
    <row r="10">
      <c r="A10" s="4" t="inlineStr">
        <is>
          <t>Net</t>
        </is>
      </c>
      <c r="B10" s="5" t="n">
        <v>76927</v>
      </c>
      <c r="C10" s="5" t="n">
        <v>52554</v>
      </c>
    </row>
    <row r="11">
      <c r="A11" s="4" t="inlineStr">
        <is>
          <t>Other Intangible Assets [Member]</t>
        </is>
      </c>
    </row>
    <row r="12">
      <c r="A12" s="3" t="inlineStr">
        <is>
          <t>Finite Lived Intangible Assets [Line Items]</t>
        </is>
      </c>
    </row>
    <row r="13">
      <c r="A13" s="4" t="inlineStr">
        <is>
          <t>Gross Amount</t>
        </is>
      </c>
      <c r="B13" s="5" t="n">
        <v>34536</v>
      </c>
      <c r="C13" s="5" t="n">
        <v>20262</v>
      </c>
    </row>
    <row r="14">
      <c r="A14" s="4" t="inlineStr">
        <is>
          <t>Accumulated Amortization</t>
        </is>
      </c>
      <c r="B14" s="5" t="n">
        <v>-10748</v>
      </c>
      <c r="C14" s="5" t="n">
        <v>-12735</v>
      </c>
    </row>
    <row r="15">
      <c r="A15" s="4" t="inlineStr">
        <is>
          <t>Net</t>
        </is>
      </c>
      <c r="B15" s="7" t="n">
        <v>23788</v>
      </c>
      <c r="C15" s="7" t="n">
        <v>75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xpected Annual Amortization Expense (Detail) $ in Thousands</t>
        </is>
      </c>
      <c r="B1" s="2" t="inlineStr">
        <is>
          <t>Dec. 31, 2020USD ($)</t>
        </is>
      </c>
    </row>
    <row r="2">
      <c r="A2" s="3" t="inlineStr">
        <is>
          <t>Goodwill And Intangible Assets Disclosure [Abstract]</t>
        </is>
      </c>
    </row>
    <row r="3">
      <c r="A3" s="4" t="inlineStr">
        <is>
          <t>2021</t>
        </is>
      </c>
      <c r="B3" s="7" t="n">
        <v>14723</v>
      </c>
    </row>
    <row r="4">
      <c r="A4" s="4" t="inlineStr">
        <is>
          <t>2022</t>
        </is>
      </c>
      <c r="B4" s="5" t="n">
        <v>13599</v>
      </c>
    </row>
    <row r="5">
      <c r="A5" s="4" t="inlineStr">
        <is>
          <t>2023</t>
        </is>
      </c>
      <c r="B5" s="5" t="n">
        <v>12937</v>
      </c>
    </row>
    <row r="6">
      <c r="A6" s="4" t="inlineStr">
        <is>
          <t>2024</t>
        </is>
      </c>
      <c r="B6" s="5" t="n">
        <v>11440</v>
      </c>
    </row>
    <row r="7">
      <c r="A7" s="4" t="inlineStr">
        <is>
          <t>2025</t>
        </is>
      </c>
      <c r="B7" s="5" t="n">
        <v>10724</v>
      </c>
    </row>
    <row r="8">
      <c r="A8" s="4" t="inlineStr">
        <is>
          <t>Thereafter</t>
        </is>
      </c>
      <c r="B8" s="5" t="n">
        <v>36593</v>
      </c>
    </row>
    <row r="9">
      <c r="A9" s="4" t="inlineStr">
        <is>
          <t>Total</t>
        </is>
      </c>
      <c r="B9" s="7" t="n">
        <v>1000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Business Combinations - Additional Information (Detail) - USD ($)</t>
        </is>
      </c>
      <c r="B1" s="2" t="inlineStr">
        <is>
          <t>Dec. 10, 2020</t>
        </is>
      </c>
      <c r="C1" s="2" t="inlineStr">
        <is>
          <t>Dec. 02, 2020</t>
        </is>
      </c>
      <c r="D1" s="2" t="inlineStr">
        <is>
          <t>Oct. 12, 2020</t>
        </is>
      </c>
      <c r="E1" s="2" t="inlineStr">
        <is>
          <t>Mar. 09, 2020</t>
        </is>
      </c>
      <c r="F1" s="2" t="inlineStr">
        <is>
          <t>Dec. 16, 2019</t>
        </is>
      </c>
      <c r="G1" s="2" t="inlineStr">
        <is>
          <t>Jan. 10, 2019</t>
        </is>
      </c>
      <c r="H1" s="2" t="inlineStr">
        <is>
          <t>Sep. 30, 2018</t>
        </is>
      </c>
      <c r="I1" s="2" t="inlineStr">
        <is>
          <t>Dec. 31, 2019</t>
        </is>
      </c>
      <c r="J1" s="2" t="inlineStr">
        <is>
          <t>Dec. 31, 2019</t>
        </is>
      </c>
    </row>
    <row r="2">
      <c r="A2" s="4" t="inlineStr">
        <is>
          <t>NurseGrid [Member]</t>
        </is>
      </c>
    </row>
    <row r="3">
      <c r="A3" s="3" t="inlineStr">
        <is>
          <t>Business Acquisition [Line Items]</t>
        </is>
      </c>
    </row>
    <row r="4">
      <c r="A4" s="4" t="inlineStr">
        <is>
          <t>Consideration paid for acquisition in cash</t>
        </is>
      </c>
      <c r="E4" s="7" t="n">
        <v>21500000</v>
      </c>
    </row>
    <row r="5">
      <c r="A5" s="4" t="inlineStr">
        <is>
          <t>Fair value of existing equity interest</t>
        </is>
      </c>
      <c r="E5" s="5" t="n">
        <v>3623000</v>
      </c>
    </row>
    <row r="6">
      <c r="A6" s="4" t="inlineStr">
        <is>
          <t>Gain recognized from remeasurement of equity interest</t>
        </is>
      </c>
      <c r="E6" s="5" t="n">
        <v>1200000</v>
      </c>
    </row>
    <row r="7">
      <c r="A7" s="4" t="inlineStr">
        <is>
          <t>Acquisition-related transaction costs</t>
        </is>
      </c>
      <c r="E7" s="5" t="n">
        <v>200000</v>
      </c>
    </row>
    <row r="8">
      <c r="A8" s="4" t="inlineStr">
        <is>
          <t>Net tangible assets include deferred revenue book value at acquisition date</t>
        </is>
      </c>
      <c r="E8" s="5" t="n">
        <v>157000</v>
      </c>
    </row>
    <row r="9">
      <c r="A9" s="4" t="inlineStr">
        <is>
          <t>Net tangible assets include deferred revenue fair value at acquisition date</t>
        </is>
      </c>
      <c r="E9" s="5" t="n">
        <v>78000</v>
      </c>
    </row>
    <row r="10">
      <c r="A10" s="4" t="inlineStr">
        <is>
          <t>Write-down of deferred revenue</t>
        </is>
      </c>
      <c r="E10" s="7" t="n">
        <v>79000</v>
      </c>
    </row>
    <row r="11">
      <c r="A11" s="4" t="inlineStr">
        <is>
          <t>ShiftWizard [Member]</t>
        </is>
      </c>
    </row>
    <row r="12">
      <c r="A12" s="3" t="inlineStr">
        <is>
          <t>Business Acquisition [Line Items]</t>
        </is>
      </c>
    </row>
    <row r="13">
      <c r="A13" s="4" t="inlineStr">
        <is>
          <t>Consideration paid for acquisition in cash</t>
        </is>
      </c>
      <c r="D13" s="7" t="n">
        <v>30200000</v>
      </c>
    </row>
    <row r="14">
      <c r="A14" s="4" t="inlineStr">
        <is>
          <t>Acquisition-related transaction costs</t>
        </is>
      </c>
      <c r="D14" s="5" t="n">
        <v>300000</v>
      </c>
    </row>
    <row r="15">
      <c r="A15" s="4" t="inlineStr">
        <is>
          <t>Net tangible assets include deferred revenue book value at acquisition date</t>
        </is>
      </c>
      <c r="D15" s="5" t="n">
        <v>2700000</v>
      </c>
    </row>
    <row r="16">
      <c r="A16" s="4" t="inlineStr">
        <is>
          <t>Net tangible assets include deferred revenue fair value at acquisition date</t>
        </is>
      </c>
      <c r="D16" s="5" t="n">
        <v>1601000</v>
      </c>
    </row>
    <row r="17">
      <c r="A17" s="4" t="inlineStr">
        <is>
          <t>Write-down of deferred revenue</t>
        </is>
      </c>
      <c r="D17" s="5" t="n">
        <v>1100000</v>
      </c>
    </row>
    <row r="18">
      <c r="A18" s="4" t="inlineStr">
        <is>
          <t>Purchase price adjustments accrued</t>
        </is>
      </c>
      <c r="D18" s="5" t="n">
        <v>300000</v>
      </c>
    </row>
    <row r="19">
      <c r="A19" s="4" t="inlineStr">
        <is>
          <t>ShiftWizard [Member] | Recovery of Working Capital Adjustment and Certain Potential Indemnification Claims [Member]</t>
        </is>
      </c>
    </row>
    <row r="20">
      <c r="A20" s="3" t="inlineStr">
        <is>
          <t>Business Acquisition [Line Items]</t>
        </is>
      </c>
    </row>
    <row r="21">
      <c r="A21" s="4" t="inlineStr">
        <is>
          <t>Purchase price held in escrow</t>
        </is>
      </c>
      <c r="D21" s="7" t="n">
        <v>500000</v>
      </c>
    </row>
    <row r="22">
      <c r="A22" s="4" t="inlineStr">
        <is>
          <t>ANSOSTM Staff Scheduling Application [Member]</t>
        </is>
      </c>
    </row>
    <row r="23">
      <c r="A23" s="3" t="inlineStr">
        <is>
          <t>Business Acquisition [Line Items]</t>
        </is>
      </c>
    </row>
    <row r="24">
      <c r="A24" s="4" t="inlineStr">
        <is>
          <t>Consideration paid for acquisition in cash</t>
        </is>
      </c>
      <c r="C24" s="7" t="n">
        <v>68000000</v>
      </c>
    </row>
    <row r="25">
      <c r="A25" s="4" t="inlineStr">
        <is>
          <t>Acquisition-related transaction costs</t>
        </is>
      </c>
      <c r="C25" s="5" t="n">
        <v>1100000</v>
      </c>
    </row>
    <row r="26">
      <c r="A26" s="4" t="inlineStr">
        <is>
          <t>Net tangible assets include deferred revenue book value at acquisition date</t>
        </is>
      </c>
      <c r="C26" s="5" t="n">
        <v>17800000</v>
      </c>
    </row>
    <row r="27">
      <c r="A27" s="4" t="inlineStr">
        <is>
          <t>Net tangible assets include deferred revenue fair value at acquisition date</t>
        </is>
      </c>
      <c r="C27" s="5" t="n">
        <v>14529000</v>
      </c>
    </row>
    <row r="28">
      <c r="A28" s="4" t="inlineStr">
        <is>
          <t>Write-down of deferred revenue</t>
        </is>
      </c>
      <c r="C28" s="5" t="n">
        <v>3300000</v>
      </c>
    </row>
    <row r="29">
      <c r="A29" s="4" t="inlineStr">
        <is>
          <t>Business combination, indemnification assets and liability related to tax liabilities</t>
        </is>
      </c>
      <c r="C29" s="5" t="n">
        <v>700000</v>
      </c>
    </row>
    <row r="30">
      <c r="A30" s="4" t="inlineStr">
        <is>
          <t>ANSOSTM Staff Scheduling Application [Member] | Recovery of Working Capital Adjustment and Certain Potential Indemnification Claims [Member]</t>
        </is>
      </c>
    </row>
    <row r="31">
      <c r="A31" s="3" t="inlineStr">
        <is>
          <t>Business Acquisition [Line Items]</t>
        </is>
      </c>
    </row>
    <row r="32">
      <c r="A32" s="4" t="inlineStr">
        <is>
          <t>Purchase price held in escrow</t>
        </is>
      </c>
      <c r="C32" s="7" t="n">
        <v>300000</v>
      </c>
    </row>
    <row r="33">
      <c r="A33" s="4" t="inlineStr">
        <is>
          <t>Providigm, LLC [Member]</t>
        </is>
      </c>
    </row>
    <row r="34">
      <c r="A34" s="3" t="inlineStr">
        <is>
          <t>Business Acquisition [Line Items]</t>
        </is>
      </c>
    </row>
    <row r="35">
      <c r="A35" s="4" t="inlineStr">
        <is>
          <t>Consideration paid for acquisition in cash</t>
        </is>
      </c>
      <c r="G35" s="7" t="n">
        <v>18000000</v>
      </c>
    </row>
    <row r="36">
      <c r="A36" s="4" t="inlineStr">
        <is>
          <t>Net tangible assets include deferred revenue book value at acquisition date</t>
        </is>
      </c>
      <c r="G36" s="5" t="n">
        <v>266000</v>
      </c>
    </row>
    <row r="37">
      <c r="A37" s="4" t="inlineStr">
        <is>
          <t>Net tangible assets include deferred revenue fair value at acquisition date</t>
        </is>
      </c>
      <c r="G37" s="5" t="n">
        <v>141000</v>
      </c>
    </row>
    <row r="38">
      <c r="A38" s="4" t="inlineStr">
        <is>
          <t>Write-down of deferred revenue</t>
        </is>
      </c>
      <c r="G38" s="5" t="n">
        <v>125000</v>
      </c>
    </row>
    <row r="39">
      <c r="A39" s="4" t="inlineStr">
        <is>
          <t>Business combination, indemnification assets and liability related to tax liabilities</t>
        </is>
      </c>
      <c r="G39" s="7" t="n">
        <v>800000</v>
      </c>
    </row>
    <row r="40">
      <c r="A40" s="4" t="inlineStr">
        <is>
          <t>Transaction costs</t>
        </is>
      </c>
      <c r="H40" s="7" t="n">
        <v>325000</v>
      </c>
      <c r="I40" s="7" t="n">
        <v>63000</v>
      </c>
      <c r="J40" s="7" t="n">
        <v>388000</v>
      </c>
    </row>
    <row r="41">
      <c r="A41" s="4" t="inlineStr">
        <is>
          <t>CredentialMyDoc [Member]</t>
        </is>
      </c>
    </row>
    <row r="42">
      <c r="A42" s="3" t="inlineStr">
        <is>
          <t>Business Acquisition [Line Items]</t>
        </is>
      </c>
    </row>
    <row r="43">
      <c r="A43" s="4" t="inlineStr">
        <is>
          <t>Consideration paid for acquisition in cash</t>
        </is>
      </c>
      <c r="F43" s="7" t="n">
        <v>9000000</v>
      </c>
    </row>
    <row r="44">
      <c r="A44" s="4" t="inlineStr">
        <is>
          <t>Acquisition-related transaction costs</t>
        </is>
      </c>
      <c r="F44" s="5" t="n">
        <v>90000</v>
      </c>
    </row>
    <row r="45">
      <c r="A45" s="4" t="inlineStr">
        <is>
          <t>Net tangible assets include deferred revenue book value at acquisition date</t>
        </is>
      </c>
      <c r="F45" s="5" t="n">
        <v>587000</v>
      </c>
    </row>
    <row r="46">
      <c r="A46" s="4" t="inlineStr">
        <is>
          <t>Net tangible assets include deferred revenue fair value at acquisition date</t>
        </is>
      </c>
      <c r="F46" s="5" t="n">
        <v>276000</v>
      </c>
    </row>
    <row r="47">
      <c r="A47" s="4" t="inlineStr">
        <is>
          <t>Write-down of deferred revenue</t>
        </is>
      </c>
      <c r="F47" s="7" t="n">
        <v>311000</v>
      </c>
    </row>
    <row r="48">
      <c r="A48" s="4" t="inlineStr">
        <is>
          <t>myClincalExchange [Member]</t>
        </is>
      </c>
    </row>
    <row r="49">
      <c r="A49" s="3" t="inlineStr">
        <is>
          <t>Business Acquisition [Line Items]</t>
        </is>
      </c>
    </row>
    <row r="50">
      <c r="A50" s="4" t="inlineStr">
        <is>
          <t>Consideration paid for acquisition in cash</t>
        </is>
      </c>
      <c r="B50" s="7" t="n">
        <v>4400000</v>
      </c>
    </row>
    <row r="51">
      <c r="A51" s="4" t="inlineStr">
        <is>
          <t>Acquisition-related transaction costs</t>
        </is>
      </c>
      <c r="B51" s="5" t="n">
        <v>100000</v>
      </c>
    </row>
    <row r="52">
      <c r="A52" s="4" t="inlineStr">
        <is>
          <t>myClincalExchange [Member] | Recovery of Working Capital Adjustment and Certain Potential Indemnification Claims [Member]</t>
        </is>
      </c>
    </row>
    <row r="53">
      <c r="A53" s="3" t="inlineStr">
        <is>
          <t>Business Acquisition [Line Items]</t>
        </is>
      </c>
    </row>
    <row r="54">
      <c r="A54" s="4" t="inlineStr">
        <is>
          <t>Purchase price held in escrow</t>
        </is>
      </c>
      <c r="B54" s="7" t="n">
        <v>4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Purchase Price (Detail) - NurseGrid [Member] $ in Thousands</t>
        </is>
      </c>
      <c r="B1" s="2" t="inlineStr">
        <is>
          <t>Mar. 09, 2020USD ($)</t>
        </is>
      </c>
    </row>
    <row r="2">
      <c r="A2" s="3" t="inlineStr">
        <is>
          <t>Business Acquisition [Line Items]</t>
        </is>
      </c>
    </row>
    <row r="3">
      <c r="A3" s="4" t="inlineStr">
        <is>
          <t>Total consideration paid</t>
        </is>
      </c>
      <c r="B3" s="7" t="n">
        <v>21500</v>
      </c>
    </row>
    <row r="4">
      <c r="A4" s="4" t="inlineStr">
        <is>
          <t>Cash acquired</t>
        </is>
      </c>
      <c r="B4" s="5" t="n">
        <v>-4064</v>
      </c>
    </row>
    <row r="5">
      <c r="A5" s="4" t="inlineStr">
        <is>
          <t>Net consideration paid</t>
        </is>
      </c>
      <c r="B5" s="5" t="n">
        <v>21454</v>
      </c>
    </row>
    <row r="6">
      <c r="A6" s="4" t="inlineStr">
        <is>
          <t>Fair value of existing equity interest in NurseGrid</t>
        </is>
      </c>
      <c r="B6" s="5" t="n">
        <v>3623</v>
      </c>
    </row>
    <row r="7">
      <c r="A7" s="4" t="inlineStr">
        <is>
          <t>Net consideration paid</t>
        </is>
      </c>
      <c r="B7" s="5" t="n">
        <v>25077</v>
      </c>
    </row>
    <row r="8">
      <c r="A8" s="4" t="inlineStr">
        <is>
          <t>Cash Paid at Closing [Member]</t>
        </is>
      </c>
    </row>
    <row r="9">
      <c r="A9" s="3" t="inlineStr">
        <is>
          <t>Business Acquisition [Line Items]</t>
        </is>
      </c>
    </row>
    <row r="10">
      <c r="A10" s="4" t="inlineStr">
        <is>
          <t>Total consideration paid</t>
        </is>
      </c>
      <c r="B10" s="5" t="n">
        <v>25485</v>
      </c>
    </row>
    <row r="11">
      <c r="A11" s="4" t="inlineStr">
        <is>
          <t>Post-closing Adjustment, Net of Cash Received [Member]</t>
        </is>
      </c>
    </row>
    <row r="12">
      <c r="A12" s="3" t="inlineStr">
        <is>
          <t>Business Acquisition [Line Items]</t>
        </is>
      </c>
    </row>
    <row r="13">
      <c r="A13" s="4" t="inlineStr">
        <is>
          <t>Total consideration paid</t>
        </is>
      </c>
      <c r="B13" s="7" t="n">
        <v>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Summary of Fair Value of Assets Acquired and Liabilities Assumed (Detail) - USD ($)</t>
        </is>
      </c>
      <c r="B1" s="2" t="inlineStr">
        <is>
          <t>Dec. 31, 2020</t>
        </is>
      </c>
      <c r="C1" s="2" t="inlineStr">
        <is>
          <t>Mar. 09, 2020</t>
        </is>
      </c>
      <c r="D1" s="2" t="inlineStr">
        <is>
          <t>Dec. 31, 2019</t>
        </is>
      </c>
      <c r="E1" s="2" t="inlineStr">
        <is>
          <t>Dec. 16, 2019</t>
        </is>
      </c>
      <c r="F1" s="2" t="inlineStr">
        <is>
          <t>Jan. 10, 2019</t>
        </is>
      </c>
      <c r="G1" s="2" t="inlineStr">
        <is>
          <t>Dec. 31, 2018</t>
        </is>
      </c>
    </row>
    <row r="2">
      <c r="A2" s="3" t="inlineStr">
        <is>
          <t>Business Acquisition [Line Items]</t>
        </is>
      </c>
    </row>
    <row r="3">
      <c r="A3" s="4" t="inlineStr">
        <is>
          <t>Goodwill</t>
        </is>
      </c>
      <c r="B3" s="7" t="n">
        <v>178440000</v>
      </c>
      <c r="D3" s="7" t="n">
        <v>102196000</v>
      </c>
      <c r="G3" s="7" t="n">
        <v>86144000</v>
      </c>
    </row>
    <row r="4">
      <c r="A4" s="4" t="inlineStr">
        <is>
          <t>NurseGrid [Member]</t>
        </is>
      </c>
    </row>
    <row r="5">
      <c r="A5" s="3" t="inlineStr">
        <is>
          <t>Business Acquisition [Line Items]</t>
        </is>
      </c>
    </row>
    <row r="6">
      <c r="A6" s="4" t="inlineStr">
        <is>
          <t>Accounts and unbilled receivable, net</t>
        </is>
      </c>
      <c r="C6" s="7" t="n">
        <v>92000</v>
      </c>
    </row>
    <row r="7">
      <c r="A7" s="4" t="inlineStr">
        <is>
          <t>Prepaid and other current assets</t>
        </is>
      </c>
      <c r="C7" s="5" t="n">
        <v>155000</v>
      </c>
    </row>
    <row r="8">
      <c r="A8" s="4" t="inlineStr">
        <is>
          <t>Operating lease right-of-use assets</t>
        </is>
      </c>
      <c r="C8" s="5" t="n">
        <v>50000</v>
      </c>
    </row>
    <row r="9">
      <c r="A9" s="4" t="inlineStr">
        <is>
          <t>Deferred tax assets</t>
        </is>
      </c>
      <c r="C9" s="5" t="n">
        <v>2121000</v>
      </c>
    </row>
    <row r="10">
      <c r="A10" s="4" t="inlineStr">
        <is>
          <t>Goodwill</t>
        </is>
      </c>
      <c r="C10" s="5" t="n">
        <v>21085000</v>
      </c>
    </row>
    <row r="11">
      <c r="A11" s="4" t="inlineStr">
        <is>
          <t>Intangible assets</t>
        </is>
      </c>
      <c r="C11" s="5" t="n">
        <v>1845000</v>
      </c>
    </row>
    <row r="12">
      <c r="A12" s="4" t="inlineStr">
        <is>
          <t>Accounts payable and accrued liabilities</t>
        </is>
      </c>
      <c r="C12" s="5" t="n">
        <v>-143000</v>
      </c>
    </row>
    <row r="13">
      <c r="A13" s="4" t="inlineStr">
        <is>
          <t>Deferred revenue</t>
        </is>
      </c>
      <c r="C13" s="5" t="n">
        <v>-78000</v>
      </c>
    </row>
    <row r="14">
      <c r="A14" s="4" t="inlineStr">
        <is>
          <t>Operating lease liabilities</t>
        </is>
      </c>
      <c r="C14" s="5" t="n">
        <v>-50000</v>
      </c>
    </row>
    <row r="15">
      <c r="A15" s="4" t="inlineStr">
        <is>
          <t>Net assets acquired</t>
        </is>
      </c>
      <c r="C15" s="5" t="n">
        <v>25077000</v>
      </c>
    </row>
    <row r="16">
      <c r="A16" s="4" t="inlineStr">
        <is>
          <t>Accounts payable and accrued liabilities</t>
        </is>
      </c>
      <c r="C16" s="5" t="n">
        <v>143000</v>
      </c>
    </row>
    <row r="17">
      <c r="A17" s="4" t="inlineStr">
        <is>
          <t>Net tangible assets include deferred revenue fair value at acquisition date</t>
        </is>
      </c>
      <c r="C17" s="5" t="n">
        <v>78000</v>
      </c>
    </row>
    <row r="18">
      <c r="A18" s="4" t="inlineStr">
        <is>
          <t>Operating lease liabilities</t>
        </is>
      </c>
      <c r="C18" s="7" t="n">
        <v>50000</v>
      </c>
    </row>
    <row r="19">
      <c r="A19" s="4" t="inlineStr">
        <is>
          <t>Providigm, LLC [Member]</t>
        </is>
      </c>
    </row>
    <row r="20">
      <c r="A20" s="3" t="inlineStr">
        <is>
          <t>Business Acquisition [Line Items]</t>
        </is>
      </c>
    </row>
    <row r="21">
      <c r="A21" s="4" t="inlineStr">
        <is>
          <t>Accounts and unbilled receivable, net</t>
        </is>
      </c>
      <c r="F21" s="7" t="n">
        <v>960000</v>
      </c>
    </row>
    <row r="22">
      <c r="A22" s="4" t="inlineStr">
        <is>
          <t>Prepaid and other current assets</t>
        </is>
      </c>
      <c r="F22" s="5" t="n">
        <v>847000</v>
      </c>
    </row>
    <row r="23">
      <c r="A23" s="4" t="inlineStr">
        <is>
          <t>Operating lease right-of-use assets</t>
        </is>
      </c>
      <c r="F23" s="5" t="n">
        <v>1233000</v>
      </c>
    </row>
    <row r="24">
      <c r="A24" s="4" t="inlineStr">
        <is>
          <t>Deferred tax assets</t>
        </is>
      </c>
      <c r="F24" s="5" t="n">
        <v>104000</v>
      </c>
    </row>
    <row r="25">
      <c r="A25" s="4" t="inlineStr">
        <is>
          <t>Goodwill</t>
        </is>
      </c>
      <c r="F25" s="5" t="n">
        <v>11395000</v>
      </c>
    </row>
    <row r="26">
      <c r="A26" s="4" t="inlineStr">
        <is>
          <t>Intangible assets</t>
        </is>
      </c>
      <c r="F26" s="5" t="n">
        <v>5950000</v>
      </c>
    </row>
    <row r="27">
      <c r="A27" s="4" t="inlineStr">
        <is>
          <t>Accounts payable and accrued liabilities</t>
        </is>
      </c>
      <c r="F27" s="5" t="n">
        <v>-1196000</v>
      </c>
    </row>
    <row r="28">
      <c r="A28" s="4" t="inlineStr">
        <is>
          <t>Deferred revenue</t>
        </is>
      </c>
      <c r="F28" s="5" t="n">
        <v>-141000</v>
      </c>
    </row>
    <row r="29">
      <c r="A29" s="4" t="inlineStr">
        <is>
          <t>Operating lease liabilities</t>
        </is>
      </c>
      <c r="F29" s="5" t="n">
        <v>-1233000</v>
      </c>
    </row>
    <row r="30">
      <c r="A30" s="4" t="inlineStr">
        <is>
          <t>Net assets acquired</t>
        </is>
      </c>
      <c r="F30" s="5" t="n">
        <v>18018000</v>
      </c>
    </row>
    <row r="31">
      <c r="A31" s="4" t="inlineStr">
        <is>
          <t>Property and equipment</t>
        </is>
      </c>
      <c r="F31" s="5" t="n">
        <v>50000</v>
      </c>
    </row>
    <row r="32">
      <c r="A32" s="4" t="inlineStr">
        <is>
          <t>Other assets</t>
        </is>
      </c>
      <c r="F32" s="5" t="n">
        <v>49000</v>
      </c>
    </row>
    <row r="33">
      <c r="A33" s="4" t="inlineStr">
        <is>
          <t>Accounts payable and accrued liabilities</t>
        </is>
      </c>
      <c r="F33" s="5" t="n">
        <v>1196000</v>
      </c>
    </row>
    <row r="34">
      <c r="A34" s="4" t="inlineStr">
        <is>
          <t>Net tangible assets include deferred revenue fair value at acquisition date</t>
        </is>
      </c>
      <c r="F34" s="5" t="n">
        <v>141000</v>
      </c>
    </row>
    <row r="35">
      <c r="A35" s="4" t="inlineStr">
        <is>
          <t>Operating lease liabilities</t>
        </is>
      </c>
      <c r="F35" s="7" t="n">
        <v>1233000</v>
      </c>
    </row>
    <row r="36">
      <c r="A36" s="4" t="inlineStr">
        <is>
          <t>CredentialMyDoc [Member]</t>
        </is>
      </c>
    </row>
    <row r="37">
      <c r="A37" s="3" t="inlineStr">
        <is>
          <t>Business Acquisition [Line Items]</t>
        </is>
      </c>
    </row>
    <row r="38">
      <c r="A38" s="4" t="inlineStr">
        <is>
          <t>Accounts and unbilled receivable, net</t>
        </is>
      </c>
      <c r="E38" s="7" t="n">
        <v>204000</v>
      </c>
    </row>
    <row r="39">
      <c r="A39" s="4" t="inlineStr">
        <is>
          <t>Prepaid and other current assets</t>
        </is>
      </c>
      <c r="E39" s="5" t="n">
        <v>3000</v>
      </c>
    </row>
    <row r="40">
      <c r="A40" s="4" t="inlineStr">
        <is>
          <t>Operating lease right-of-use assets</t>
        </is>
      </c>
      <c r="E40" s="5" t="n">
        <v>30000</v>
      </c>
    </row>
    <row r="41">
      <c r="A41" s="4" t="inlineStr">
        <is>
          <t>Deferred tax assets</t>
        </is>
      </c>
      <c r="E41" s="5" t="n">
        <v>70000</v>
      </c>
    </row>
    <row r="42">
      <c r="A42" s="4" t="inlineStr">
        <is>
          <t>Goodwill</t>
        </is>
      </c>
      <c r="E42" s="5" t="n">
        <v>4661000</v>
      </c>
    </row>
    <row r="43">
      <c r="A43" s="4" t="inlineStr">
        <is>
          <t>Intangible assets</t>
        </is>
      </c>
      <c r="E43" s="5" t="n">
        <v>4340000</v>
      </c>
    </row>
    <row r="44">
      <c r="A44" s="4" t="inlineStr">
        <is>
          <t>Accounts payable and accrued liabilities</t>
        </is>
      </c>
      <c r="E44" s="5" t="n">
        <v>-7000</v>
      </c>
    </row>
    <row r="45">
      <c r="A45" s="4" t="inlineStr">
        <is>
          <t>Deferred revenue</t>
        </is>
      </c>
      <c r="E45" s="5" t="n">
        <v>-276000</v>
      </c>
    </row>
    <row r="46">
      <c r="A46" s="4" t="inlineStr">
        <is>
          <t>Operating lease liabilities</t>
        </is>
      </c>
      <c r="E46" s="5" t="n">
        <v>-30000</v>
      </c>
    </row>
    <row r="47">
      <c r="A47" s="4" t="inlineStr">
        <is>
          <t>Net assets acquired</t>
        </is>
      </c>
      <c r="E47" s="5" t="n">
        <v>8995000</v>
      </c>
    </row>
    <row r="48">
      <c r="A48" s="4" t="inlineStr">
        <is>
          <t>Accounts payable and accrued liabilities</t>
        </is>
      </c>
      <c r="E48" s="5" t="n">
        <v>7000</v>
      </c>
    </row>
    <row r="49">
      <c r="A49" s="4" t="inlineStr">
        <is>
          <t>Net tangible assets include deferred revenue fair value at acquisition date</t>
        </is>
      </c>
      <c r="E49" s="5" t="n">
        <v>276000</v>
      </c>
    </row>
    <row r="50">
      <c r="A50" s="4" t="inlineStr">
        <is>
          <t>Operating lease liabilities</t>
        </is>
      </c>
      <c r="E50" s="7" t="n">
        <v>3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Components of Identifiable Intangible Assets and Estimated Useful Lives (Detail) - USD ($) $ in Thousands</t>
        </is>
      </c>
      <c r="B1" s="2" t="inlineStr">
        <is>
          <t>Dec. 02, 2020</t>
        </is>
      </c>
      <c r="C1" s="2" t="inlineStr">
        <is>
          <t>Oct. 12, 2020</t>
        </is>
      </c>
      <c r="D1" s="2" t="inlineStr">
        <is>
          <t>Mar. 09, 2020</t>
        </is>
      </c>
      <c r="E1" s="2" t="inlineStr">
        <is>
          <t>Dec. 16, 2019</t>
        </is>
      </c>
      <c r="F1" s="2" t="inlineStr">
        <is>
          <t>Jan. 10, 2019</t>
        </is>
      </c>
    </row>
    <row r="2">
      <c r="A2" s="4" t="inlineStr">
        <is>
          <t>NurseGrid [Member]</t>
        </is>
      </c>
    </row>
    <row r="3">
      <c r="A3" s="3" t="inlineStr">
        <is>
          <t>Business Acquisition [Line Items]</t>
        </is>
      </c>
    </row>
    <row r="4">
      <c r="A4" s="4" t="inlineStr">
        <is>
          <t>Fair value</t>
        </is>
      </c>
      <c r="D4" s="7" t="n">
        <v>1845</v>
      </c>
    </row>
    <row r="5">
      <c r="A5" s="4" t="inlineStr">
        <is>
          <t>ShiftWizard [Member]</t>
        </is>
      </c>
    </row>
    <row r="6">
      <c r="A6" s="3" t="inlineStr">
        <is>
          <t>Business Acquisition [Line Items]</t>
        </is>
      </c>
    </row>
    <row r="7">
      <c r="A7" s="4" t="inlineStr">
        <is>
          <t>Fair value</t>
        </is>
      </c>
      <c r="C7" s="7" t="n">
        <v>12660</v>
      </c>
    </row>
    <row r="8">
      <c r="A8" s="4" t="inlineStr">
        <is>
          <t>ShiftWizard [Member] | Minimum [Member]</t>
        </is>
      </c>
    </row>
    <row r="9">
      <c r="A9" s="3" t="inlineStr">
        <is>
          <t>Business Acquisition [Line Items]</t>
        </is>
      </c>
    </row>
    <row r="10">
      <c r="A10" s="4" t="inlineStr">
        <is>
          <t>Useful life</t>
        </is>
      </c>
      <c r="C10" s="4" t="inlineStr">
        <is>
          <t>1 year</t>
        </is>
      </c>
    </row>
    <row r="11">
      <c r="A11" s="4" t="inlineStr">
        <is>
          <t>ShiftWizard [Member] | Maximum [Member]</t>
        </is>
      </c>
    </row>
    <row r="12">
      <c r="A12" s="3" t="inlineStr">
        <is>
          <t>Business Acquisition [Line Items]</t>
        </is>
      </c>
    </row>
    <row r="13">
      <c r="A13" s="4" t="inlineStr">
        <is>
          <t>Useful life</t>
        </is>
      </c>
      <c r="C13" s="4" t="inlineStr">
        <is>
          <t>5 years</t>
        </is>
      </c>
    </row>
    <row r="14">
      <c r="A14" s="4" t="inlineStr">
        <is>
          <t>ANSOSTM Staff Scheduling Application [Member]</t>
        </is>
      </c>
    </row>
    <row r="15">
      <c r="A15" s="3" t="inlineStr">
        <is>
          <t>Business Acquisition [Line Items]</t>
        </is>
      </c>
    </row>
    <row r="16">
      <c r="A16" s="4" t="inlineStr">
        <is>
          <t>Fair value</t>
        </is>
      </c>
      <c r="B16" s="7" t="n">
        <v>32440</v>
      </c>
    </row>
    <row r="17">
      <c r="A17" s="4" t="inlineStr">
        <is>
          <t>Providigm, LLC [Member]</t>
        </is>
      </c>
    </row>
    <row r="18">
      <c r="A18" s="3" t="inlineStr">
        <is>
          <t>Business Acquisition [Line Items]</t>
        </is>
      </c>
    </row>
    <row r="19">
      <c r="A19" s="4" t="inlineStr">
        <is>
          <t>Fair value</t>
        </is>
      </c>
      <c r="F19" s="7" t="n">
        <v>5950</v>
      </c>
    </row>
    <row r="20">
      <c r="A20" s="4" t="inlineStr">
        <is>
          <t>CredentialMyDoc [Member]</t>
        </is>
      </c>
    </row>
    <row r="21">
      <c r="A21" s="3" t="inlineStr">
        <is>
          <t>Business Acquisition [Line Items]</t>
        </is>
      </c>
    </row>
    <row r="22">
      <c r="A22" s="4" t="inlineStr">
        <is>
          <t>Fair value</t>
        </is>
      </c>
      <c r="E22" s="7" t="n">
        <v>4340</v>
      </c>
    </row>
    <row r="23">
      <c r="A23" s="4" t="inlineStr">
        <is>
          <t>Customer Relationships [Member] | NurseGrid [Member]</t>
        </is>
      </c>
    </row>
    <row r="24">
      <c r="A24" s="3" t="inlineStr">
        <is>
          <t>Business Acquisition [Line Items]</t>
        </is>
      </c>
    </row>
    <row r="25">
      <c r="A25" s="4" t="inlineStr">
        <is>
          <t>Fair value</t>
        </is>
      </c>
      <c r="D25" s="7" t="n">
        <v>35</v>
      </c>
    </row>
    <row r="26">
      <c r="A26" s="4" t="inlineStr">
        <is>
          <t>Useful life</t>
        </is>
      </c>
      <c r="D26" s="4" t="inlineStr">
        <is>
          <t>8 years</t>
        </is>
      </c>
    </row>
    <row r="27">
      <c r="A27" s="4" t="inlineStr">
        <is>
          <t>Customer Relationships [Member] | ShiftWizard [Member]</t>
        </is>
      </c>
    </row>
    <row r="28">
      <c r="A28" s="3" t="inlineStr">
        <is>
          <t>Business Acquisition [Line Items]</t>
        </is>
      </c>
    </row>
    <row r="29">
      <c r="A29" s="4" t="inlineStr">
        <is>
          <t>Fair value</t>
        </is>
      </c>
      <c r="C29" s="7" t="n">
        <v>7800</v>
      </c>
    </row>
    <row r="30">
      <c r="A30" s="4" t="inlineStr">
        <is>
          <t>Useful life</t>
        </is>
      </c>
      <c r="C30" s="4" t="inlineStr">
        <is>
          <t>18 years</t>
        </is>
      </c>
    </row>
    <row r="31">
      <c r="A31" s="4" t="inlineStr">
        <is>
          <t>Customer Relationships [Member] | ANSOSTM Staff Scheduling Application [Member]</t>
        </is>
      </c>
    </row>
    <row r="32">
      <c r="A32" s="3" t="inlineStr">
        <is>
          <t>Business Acquisition [Line Items]</t>
        </is>
      </c>
    </row>
    <row r="33">
      <c r="A33" s="4" t="inlineStr">
        <is>
          <t>Fair value</t>
        </is>
      </c>
      <c r="B33" s="7" t="n">
        <v>21100</v>
      </c>
    </row>
    <row r="34">
      <c r="A34" s="4" t="inlineStr">
        <is>
          <t>Customer Relationships [Member] | ANSOSTM Staff Scheduling Application [Member] | Minimum [Member]</t>
        </is>
      </c>
    </row>
    <row r="35">
      <c r="A35" s="3" t="inlineStr">
        <is>
          <t>Business Acquisition [Line Items]</t>
        </is>
      </c>
    </row>
    <row r="36">
      <c r="A36" s="4" t="inlineStr">
        <is>
          <t>Useful life</t>
        </is>
      </c>
      <c r="B36" s="4" t="inlineStr">
        <is>
          <t>11 years</t>
        </is>
      </c>
    </row>
    <row r="37">
      <c r="A37" s="4" t="inlineStr">
        <is>
          <t>Customer Relationships [Member] | ANSOSTM Staff Scheduling Application [Member] | Maximum [Member]</t>
        </is>
      </c>
    </row>
    <row r="38">
      <c r="A38" s="3" t="inlineStr">
        <is>
          <t>Business Acquisition [Line Items]</t>
        </is>
      </c>
    </row>
    <row r="39">
      <c r="A39" s="4" t="inlineStr">
        <is>
          <t>Useful life</t>
        </is>
      </c>
      <c r="B39" s="4" t="inlineStr">
        <is>
          <t>14 years</t>
        </is>
      </c>
    </row>
    <row r="40">
      <c r="A40" s="4" t="inlineStr">
        <is>
          <t>Customer Relationships [Member] | Providigm, LLC [Member]</t>
        </is>
      </c>
    </row>
    <row r="41">
      <c r="A41" s="3" t="inlineStr">
        <is>
          <t>Business Acquisition [Line Items]</t>
        </is>
      </c>
    </row>
    <row r="42">
      <c r="A42" s="4" t="inlineStr">
        <is>
          <t>Fair value</t>
        </is>
      </c>
      <c r="F42" s="7" t="n">
        <v>3500</v>
      </c>
    </row>
    <row r="43">
      <c r="A43" s="4" t="inlineStr">
        <is>
          <t>Useful life</t>
        </is>
      </c>
      <c r="F43" s="4" t="inlineStr">
        <is>
          <t>12 years</t>
        </is>
      </c>
    </row>
    <row r="44">
      <c r="A44" s="4" t="inlineStr">
        <is>
          <t>Customer Relationships [Member] | CredentialMyDoc [Member]</t>
        </is>
      </c>
    </row>
    <row r="45">
      <c r="A45" s="3" t="inlineStr">
        <is>
          <t>Business Acquisition [Line Items]</t>
        </is>
      </c>
    </row>
    <row r="46">
      <c r="A46" s="4" t="inlineStr">
        <is>
          <t>Fair value</t>
        </is>
      </c>
      <c r="E46" s="7" t="n">
        <v>2100</v>
      </c>
    </row>
    <row r="47">
      <c r="A47" s="4" t="inlineStr">
        <is>
          <t>Useful life</t>
        </is>
      </c>
      <c r="E47" s="4" t="inlineStr">
        <is>
          <t>9 years</t>
        </is>
      </c>
    </row>
    <row r="48">
      <c r="A48" s="4" t="inlineStr">
        <is>
          <t>Developed Technology [Member] | NurseGrid [Member]</t>
        </is>
      </c>
    </row>
    <row r="49">
      <c r="A49" s="3" t="inlineStr">
        <is>
          <t>Business Acquisition [Line Items]</t>
        </is>
      </c>
    </row>
    <row r="50">
      <c r="A50" s="4" t="inlineStr">
        <is>
          <t>Fair value</t>
        </is>
      </c>
      <c r="D50" s="7" t="n">
        <v>1110</v>
      </c>
    </row>
    <row r="51">
      <c r="A51" s="4" t="inlineStr">
        <is>
          <t>Useful life</t>
        </is>
      </c>
      <c r="D51" s="4" t="inlineStr">
        <is>
          <t>5 years</t>
        </is>
      </c>
    </row>
    <row r="52">
      <c r="A52" s="4" t="inlineStr">
        <is>
          <t>Developed Technology [Member] | ShiftWizard [Member]</t>
        </is>
      </c>
    </row>
    <row r="53">
      <c r="A53" s="3" t="inlineStr">
        <is>
          <t>Business Acquisition [Line Items]</t>
        </is>
      </c>
    </row>
    <row r="54">
      <c r="A54" s="4" t="inlineStr">
        <is>
          <t>Fair value</t>
        </is>
      </c>
      <c r="C54" s="7" t="n">
        <v>4050</v>
      </c>
    </row>
    <row r="55">
      <c r="A55" s="4" t="inlineStr">
        <is>
          <t>Useful life</t>
        </is>
      </c>
      <c r="C55" s="4" t="inlineStr">
        <is>
          <t>5 years</t>
        </is>
      </c>
    </row>
    <row r="56">
      <c r="A56" s="4" t="inlineStr">
        <is>
          <t>Developed Technology [Member] | ANSOSTM Staff Scheduling Application [Member]</t>
        </is>
      </c>
    </row>
    <row r="57">
      <c r="A57" s="3" t="inlineStr">
        <is>
          <t>Business Acquisition [Line Items]</t>
        </is>
      </c>
    </row>
    <row r="58">
      <c r="A58" s="4" t="inlineStr">
        <is>
          <t>Fair value</t>
        </is>
      </c>
      <c r="B58" s="7" t="n">
        <v>9800</v>
      </c>
    </row>
    <row r="59">
      <c r="A59" s="4" t="inlineStr">
        <is>
          <t>Useful life</t>
        </is>
      </c>
      <c r="B59" s="4" t="inlineStr">
        <is>
          <t>5 years</t>
        </is>
      </c>
    </row>
    <row r="60">
      <c r="A60" s="4" t="inlineStr">
        <is>
          <t>Developed Technology [Member] | Providigm, LLC [Member]</t>
        </is>
      </c>
    </row>
    <row r="61">
      <c r="A61" s="3" t="inlineStr">
        <is>
          <t>Business Acquisition [Line Items]</t>
        </is>
      </c>
    </row>
    <row r="62">
      <c r="A62" s="4" t="inlineStr">
        <is>
          <t>Fair value</t>
        </is>
      </c>
      <c r="F62" s="7" t="n">
        <v>2200</v>
      </c>
    </row>
    <row r="63">
      <c r="A63" s="4" t="inlineStr">
        <is>
          <t>Useful life</t>
        </is>
      </c>
      <c r="F63" s="4" t="inlineStr">
        <is>
          <t>5 years</t>
        </is>
      </c>
    </row>
    <row r="64">
      <c r="A64" s="4" t="inlineStr">
        <is>
          <t>Developed Technology [Member] | CredentialMyDoc [Member]</t>
        </is>
      </c>
    </row>
    <row r="65">
      <c r="A65" s="3" t="inlineStr">
        <is>
          <t>Business Acquisition [Line Items]</t>
        </is>
      </c>
    </row>
    <row r="66">
      <c r="A66" s="4" t="inlineStr">
        <is>
          <t>Fair value</t>
        </is>
      </c>
      <c r="E66" s="7" t="n">
        <v>2100</v>
      </c>
    </row>
    <row r="67">
      <c r="A67" s="4" t="inlineStr">
        <is>
          <t>Useful life</t>
        </is>
      </c>
      <c r="E67" s="4" t="inlineStr">
        <is>
          <t>4 years</t>
        </is>
      </c>
    </row>
    <row r="68">
      <c r="A68" s="4" t="inlineStr">
        <is>
          <t>Non-Compete [Member] | ShiftWizard [Member]</t>
        </is>
      </c>
    </row>
    <row r="69">
      <c r="A69" s="3" t="inlineStr">
        <is>
          <t>Business Acquisition [Line Items]</t>
        </is>
      </c>
    </row>
    <row r="70">
      <c r="A70" s="4" t="inlineStr">
        <is>
          <t>Fair value</t>
        </is>
      </c>
      <c r="C70" s="7" t="n">
        <v>580</v>
      </c>
    </row>
    <row r="71">
      <c r="A71" s="4" t="inlineStr">
        <is>
          <t>Non-Compete [Member] | CredentialMyDoc [Member]</t>
        </is>
      </c>
    </row>
    <row r="72">
      <c r="A72" s="3" t="inlineStr">
        <is>
          <t>Business Acquisition [Line Items]</t>
        </is>
      </c>
    </row>
    <row r="73">
      <c r="A73" s="4" t="inlineStr">
        <is>
          <t>Fair value</t>
        </is>
      </c>
      <c r="E73" s="7" t="n">
        <v>110</v>
      </c>
    </row>
    <row r="74">
      <c r="A74" s="4" t="inlineStr">
        <is>
          <t>Useful life</t>
        </is>
      </c>
      <c r="E74" s="4" t="inlineStr">
        <is>
          <t>5 years</t>
        </is>
      </c>
    </row>
    <row r="75">
      <c r="A75" s="4" t="inlineStr">
        <is>
          <t>Trade Name [Member] | NurseGrid [Member]</t>
        </is>
      </c>
    </row>
    <row r="76">
      <c r="A76" s="3" t="inlineStr">
        <is>
          <t>Business Acquisition [Line Items]</t>
        </is>
      </c>
    </row>
    <row r="77">
      <c r="A77" s="4" t="inlineStr">
        <is>
          <t>Fair value</t>
        </is>
      </c>
      <c r="D77" s="7" t="n">
        <v>700</v>
      </c>
    </row>
    <row r="78">
      <c r="A78" s="4" t="inlineStr">
        <is>
          <t>Trade Name [Member] | ShiftWizard [Member]</t>
        </is>
      </c>
    </row>
    <row r="79">
      <c r="A79" s="3" t="inlineStr">
        <is>
          <t>Business Acquisition [Line Items]</t>
        </is>
      </c>
    </row>
    <row r="80">
      <c r="A80" s="4" t="inlineStr">
        <is>
          <t>Fair value</t>
        </is>
      </c>
      <c r="C80" s="7" t="n">
        <v>230</v>
      </c>
    </row>
    <row r="81">
      <c r="A81" s="4" t="inlineStr">
        <is>
          <t>Useful life</t>
        </is>
      </c>
      <c r="C81" s="4" t="inlineStr">
        <is>
          <t>5 years</t>
        </is>
      </c>
    </row>
    <row r="82">
      <c r="A82" s="4" t="inlineStr">
        <is>
          <t>Trade Name [Member] | ANSOSTM Staff Scheduling Application [Member]</t>
        </is>
      </c>
    </row>
    <row r="83">
      <c r="A83" s="3" t="inlineStr">
        <is>
          <t>Business Acquisition [Line Items]</t>
        </is>
      </c>
    </row>
    <row r="84">
      <c r="A84" s="4" t="inlineStr">
        <is>
          <t>Fair value</t>
        </is>
      </c>
      <c r="B84" s="7" t="n">
        <v>1540</v>
      </c>
    </row>
    <row r="85">
      <c r="A85" s="4" t="inlineStr">
        <is>
          <t>Useful life</t>
        </is>
      </c>
      <c r="B85" s="4" t="inlineStr">
        <is>
          <t>10 years</t>
        </is>
      </c>
    </row>
    <row r="86">
      <c r="A86" s="4" t="inlineStr">
        <is>
          <t>Trade Name [Member] | Providigm, LLC [Member]</t>
        </is>
      </c>
    </row>
    <row r="87">
      <c r="A87" s="3" t="inlineStr">
        <is>
          <t>Business Acquisition [Line Items]</t>
        </is>
      </c>
    </row>
    <row r="88">
      <c r="A88" s="4" t="inlineStr">
        <is>
          <t>Fair value</t>
        </is>
      </c>
      <c r="F88" s="7" t="n">
        <v>250</v>
      </c>
    </row>
    <row r="89">
      <c r="A89" s="4" t="inlineStr">
        <is>
          <t>Useful life</t>
        </is>
      </c>
      <c r="F89" s="4" t="inlineStr">
        <is>
          <t>7 years</t>
        </is>
      </c>
    </row>
    <row r="90">
      <c r="A90" s="4" t="inlineStr">
        <is>
          <t>Trade Name [Member] | CredentialMyDoc [Member]</t>
        </is>
      </c>
    </row>
    <row r="91">
      <c r="A91" s="3" t="inlineStr">
        <is>
          <t>Business Acquisition [Line Items]</t>
        </is>
      </c>
    </row>
    <row r="92">
      <c r="A92" s="4" t="inlineStr">
        <is>
          <t>Fair value</t>
        </is>
      </c>
      <c r="E92" s="7" t="n">
        <v>30</v>
      </c>
    </row>
    <row r="93">
      <c r="A93" s="4" t="inlineStr">
        <is>
          <t>Useful life</t>
        </is>
      </c>
      <c r="E93" s="4" t="inlineStr">
        <is>
          <t>3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Revenue and Operating Loss Included in Company's Condensed Consolidated Statement of Income since the Date of Acquisition (Detail) $ in Thousands</t>
        </is>
      </c>
      <c r="B1" s="2" t="inlineStr">
        <is>
          <t>12 Months Ended</t>
        </is>
      </c>
    </row>
    <row r="2">
      <c r="B2" s="2" t="inlineStr">
        <is>
          <t>Dec. 31, 2020USD ($)</t>
        </is>
      </c>
    </row>
    <row r="3">
      <c r="A3" s="4" t="inlineStr">
        <is>
          <t>NurseGrid [Member]</t>
        </is>
      </c>
    </row>
    <row r="4">
      <c r="A4" s="3" t="inlineStr">
        <is>
          <t>Business Acquisition [Line Items]</t>
        </is>
      </c>
    </row>
    <row r="5">
      <c r="A5" s="4" t="inlineStr">
        <is>
          <t>Total revenues</t>
        </is>
      </c>
      <c r="B5" s="7" t="n">
        <v>219</v>
      </c>
    </row>
    <row r="6">
      <c r="A6" s="4" t="inlineStr">
        <is>
          <t>Operating loss</t>
        </is>
      </c>
      <c r="B6" s="5" t="n">
        <v>-2650</v>
      </c>
    </row>
    <row r="7">
      <c r="A7" s="4" t="inlineStr">
        <is>
          <t>ShiftWizard [Member]</t>
        </is>
      </c>
    </row>
    <row r="8">
      <c r="A8" s="3" t="inlineStr">
        <is>
          <t>Business Acquisition [Line Items]</t>
        </is>
      </c>
    </row>
    <row r="9">
      <c r="A9" s="4" t="inlineStr">
        <is>
          <t>Total revenues</t>
        </is>
      </c>
      <c r="B9" s="5" t="n">
        <v>731</v>
      </c>
    </row>
    <row r="10">
      <c r="A10" s="4" t="inlineStr">
        <is>
          <t>Operating loss</t>
        </is>
      </c>
      <c r="B10" s="5" t="n">
        <v>-553</v>
      </c>
    </row>
    <row r="11">
      <c r="A11" s="4" t="inlineStr">
        <is>
          <t>ANSOSTM Staff Scheduling Application [Member]</t>
        </is>
      </c>
    </row>
    <row r="12">
      <c r="A12" s="3" t="inlineStr">
        <is>
          <t>Business Acquisition [Line Items]</t>
        </is>
      </c>
    </row>
    <row r="13">
      <c r="A13" s="4" t="inlineStr">
        <is>
          <t>Total revenues</t>
        </is>
      </c>
      <c r="B13" s="5" t="n">
        <v>959</v>
      </c>
    </row>
    <row r="14">
      <c r="A14" s="4" t="inlineStr">
        <is>
          <t>Operating loss</t>
        </is>
      </c>
      <c r="B14" s="7" t="n">
        <v>-46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27" customWidth="1" min="5" max="5"/>
    <col width="80" customWidth="1" min="6" max="6"/>
    <col width="55" customWidth="1" min="7" max="7"/>
  </cols>
  <sheetData>
    <row r="1">
      <c r="A1" s="1" t="inlineStr">
        <is>
          <t>Consolidated Statements of Shareholders' Equity - USD ($) $ in Thousands</t>
        </is>
      </c>
      <c r="B1" s="2" t="inlineStr">
        <is>
          <t>Total</t>
        </is>
      </c>
      <c r="C1" s="2" t="inlineStr">
        <is>
          <t>Cumulative Effect, Period of Adoption, Adjustment [Member]</t>
        </is>
      </c>
      <c r="D1" s="2" t="inlineStr">
        <is>
          <t>Common Stock [Member]</t>
        </is>
      </c>
      <c r="E1" s="2" t="inlineStr">
        <is>
          <t>Retained Earnings [Member]</t>
        </is>
      </c>
      <c r="F1" s="2" t="inlineStr">
        <is>
          <t>Retained Earnings [Member]Cumulative Effect, Period of Adoption, Adjustment [Member]</t>
        </is>
      </c>
      <c r="G1" s="2" t="inlineStr">
        <is>
          <t>Accumulated Other Comprehensive (Loss)/Income [Member]</t>
        </is>
      </c>
    </row>
    <row r="2">
      <c r="A2" s="4" t="inlineStr">
        <is>
          <t>Beginning balance at Dec. 31, 2017</t>
        </is>
      </c>
      <c r="B2" s="7" t="n">
        <v>300170</v>
      </c>
      <c r="C2" s="7" t="n">
        <v>15132</v>
      </c>
      <c r="D2" s="7" t="n">
        <v>282666</v>
      </c>
      <c r="E2" s="7" t="n">
        <v>17542</v>
      </c>
      <c r="F2" s="7" t="n">
        <v>15132</v>
      </c>
      <c r="G2" s="7" t="n">
        <v>-38</v>
      </c>
    </row>
    <row r="3">
      <c r="A3" s="4" t="inlineStr">
        <is>
          <t>Beginning balance, shares at Dec. 31, 2017</t>
        </is>
      </c>
      <c r="D3" s="5" t="n">
        <v>31908000</v>
      </c>
    </row>
    <row r="4">
      <c r="A4" s="4" t="inlineStr">
        <is>
          <t>Net income</t>
        </is>
      </c>
      <c r="B4" s="5" t="n">
        <v>32217</v>
      </c>
      <c r="E4" s="5" t="n">
        <v>32217</v>
      </c>
    </row>
    <row r="5">
      <c r="A5" s="4" t="inlineStr">
        <is>
          <t>Comprehensive income</t>
        </is>
      </c>
      <c r="B5" s="5" t="n">
        <v>15</v>
      </c>
      <c r="G5" s="5" t="n">
        <v>15</v>
      </c>
    </row>
    <row r="6">
      <c r="A6" s="4" t="inlineStr">
        <is>
          <t>Dividends declared on common stock ($1.00 per share)</t>
        </is>
      </c>
      <c r="B6" s="5" t="n">
        <v>-32518</v>
      </c>
      <c r="E6" s="5" t="n">
        <v>-32518</v>
      </c>
    </row>
    <row r="7">
      <c r="A7" s="4" t="inlineStr">
        <is>
          <t>Stock based compensation</t>
        </is>
      </c>
      <c r="B7" s="5" t="n">
        <v>1686</v>
      </c>
      <c r="D7" s="7" t="n">
        <v>1686</v>
      </c>
    </row>
    <row r="8">
      <c r="A8" s="4" t="inlineStr">
        <is>
          <t>Common stock issued under stock plans, net of shares withheld for employee taxes</t>
        </is>
      </c>
      <c r="B8" s="5" t="n">
        <v>2245</v>
      </c>
      <c r="D8" s="7" t="n">
        <v>2245</v>
      </c>
    </row>
    <row r="9">
      <c r="A9" s="4" t="inlineStr">
        <is>
          <t>Common stock issued under stock plans, net of shares withheld for employee taxes, shares</t>
        </is>
      </c>
      <c r="D9" s="5" t="n">
        <v>417000</v>
      </c>
    </row>
    <row r="10">
      <c r="A10" s="4" t="inlineStr">
        <is>
          <t>Ending balance at Dec. 31, 2018</t>
        </is>
      </c>
      <c r="B10" s="5" t="n">
        <v>318947</v>
      </c>
      <c r="D10" s="7" t="n">
        <v>286597</v>
      </c>
      <c r="E10" s="5" t="n">
        <v>32373</v>
      </c>
      <c r="G10" s="5" t="n">
        <v>-23</v>
      </c>
    </row>
    <row r="11">
      <c r="A11" s="4" t="inlineStr">
        <is>
          <t>Ending balance, shares at Dec. 31, 2018</t>
        </is>
      </c>
      <c r="D11" s="5" t="n">
        <v>32325000</v>
      </c>
    </row>
    <row r="12">
      <c r="A12" s="4" t="inlineStr">
        <is>
          <t>Net income</t>
        </is>
      </c>
      <c r="B12" s="5" t="n">
        <v>15770</v>
      </c>
      <c r="E12" s="5" t="n">
        <v>15770</v>
      </c>
    </row>
    <row r="13">
      <c r="A13" s="4" t="inlineStr">
        <is>
          <t>Comprehensive income</t>
        </is>
      </c>
      <c r="B13" s="5" t="n">
        <v>27</v>
      </c>
      <c r="G13" s="5" t="n">
        <v>27</v>
      </c>
    </row>
    <row r="14">
      <c r="A14" s="4" t="inlineStr">
        <is>
          <t>Stock donated to Company (held in treasury), shares</t>
        </is>
      </c>
      <c r="D14" s="5" t="n">
        <v>-86000</v>
      </c>
    </row>
    <row r="15">
      <c r="A15" s="4" t="inlineStr">
        <is>
          <t>Stock based compensation</t>
        </is>
      </c>
      <c r="B15" s="5" t="n">
        <v>4244</v>
      </c>
      <c r="D15" s="7" t="n">
        <v>4244</v>
      </c>
    </row>
    <row r="16">
      <c r="A16" s="4" t="inlineStr">
        <is>
          <t>Common stock issued under stock plans, net of shares withheld for employee taxes</t>
        </is>
      </c>
      <c r="B16" s="5" t="n">
        <v>-820</v>
      </c>
      <c r="D16" s="7" t="n">
        <v>-820</v>
      </c>
    </row>
    <row r="17">
      <c r="A17" s="4" t="inlineStr">
        <is>
          <t>Common stock issued under stock plans, net of shares withheld for employee taxes, shares</t>
        </is>
      </c>
      <c r="D17" s="5" t="n">
        <v>140000</v>
      </c>
    </row>
    <row r="18">
      <c r="A18" s="4" t="inlineStr">
        <is>
          <t>Ending balance at Dec. 31, 2019</t>
        </is>
      </c>
      <c r="B18" s="7" t="n">
        <v>338168</v>
      </c>
      <c r="D18" s="7" t="n">
        <v>290021</v>
      </c>
      <c r="E18" s="5" t="n">
        <v>48143</v>
      </c>
      <c r="G18" s="5" t="n">
        <v>4</v>
      </c>
    </row>
    <row r="19">
      <c r="A19" s="4" t="inlineStr">
        <is>
          <t>Ending balance, shares at Dec. 31, 2019</t>
        </is>
      </c>
      <c r="B19" s="5" t="n">
        <v>32379000</v>
      </c>
      <c r="D19" s="5" t="n">
        <v>32379000</v>
      </c>
    </row>
    <row r="20">
      <c r="A20" s="4" t="inlineStr">
        <is>
          <t>Net income</t>
        </is>
      </c>
      <c r="B20" s="7" t="n">
        <v>14091</v>
      </c>
      <c r="E20" s="5" t="n">
        <v>14091</v>
      </c>
    </row>
    <row r="21">
      <c r="A21" s="4" t="inlineStr">
        <is>
          <t>Dividend forfeitures on unvested equity awards</t>
        </is>
      </c>
      <c r="B21" s="5" t="n">
        <v>43</v>
      </c>
      <c r="E21" s="5" t="n">
        <v>43</v>
      </c>
    </row>
    <row r="22">
      <c r="A22" s="4" t="inlineStr">
        <is>
          <t>Comprehensive income</t>
        </is>
      </c>
      <c r="B22" s="5" t="n">
        <v>-3</v>
      </c>
      <c r="G22" s="5" t="n">
        <v>-3</v>
      </c>
    </row>
    <row r="23">
      <c r="A23" s="4" t="inlineStr">
        <is>
          <t>Stock based compensation</t>
        </is>
      </c>
      <c r="B23" s="5" t="n">
        <v>2217</v>
      </c>
      <c r="D23" s="7" t="n">
        <v>2217</v>
      </c>
    </row>
    <row r="24">
      <c r="A24" s="4" t="inlineStr">
        <is>
          <t>Common stock issued under stock plans, net of shares withheld for employee taxes</t>
        </is>
      </c>
      <c r="B24" s="5" t="n">
        <v>-435</v>
      </c>
      <c r="D24" s="7" t="n">
        <v>-435</v>
      </c>
    </row>
    <row r="25">
      <c r="A25" s="4" t="inlineStr">
        <is>
          <t>Common stock issued under stock plans, net of shares withheld for employee taxes, shares</t>
        </is>
      </c>
      <c r="D25" s="5" t="n">
        <v>71000</v>
      </c>
    </row>
    <row r="26">
      <c r="A26" s="4" t="inlineStr">
        <is>
          <t>Repurchase of common stock</t>
        </is>
      </c>
      <c r="B26" s="7" t="n">
        <v>-20019</v>
      </c>
      <c r="D26" s="7" t="n">
        <v>-20019</v>
      </c>
    </row>
    <row r="27">
      <c r="A27" s="4" t="inlineStr">
        <is>
          <t>Repurchase of common stock, shares</t>
        </is>
      </c>
      <c r="B27" s="5" t="n">
        <v>-957367</v>
      </c>
      <c r="D27" s="5" t="n">
        <v>-957000</v>
      </c>
    </row>
    <row r="28">
      <c r="A28" s="4" t="inlineStr">
        <is>
          <t>Ending balance at Dec. 31, 2020</t>
        </is>
      </c>
      <c r="B28" s="7" t="n">
        <v>334062</v>
      </c>
      <c r="D28" s="7" t="n">
        <v>271784</v>
      </c>
      <c r="E28" s="7" t="n">
        <v>62277</v>
      </c>
      <c r="G28" s="7" t="n">
        <v>1</v>
      </c>
    </row>
    <row r="29">
      <c r="A29" s="4" t="inlineStr">
        <is>
          <t>Ending balance, shares at Dec. 31, 2020</t>
        </is>
      </c>
      <c r="B29" s="5" t="n">
        <v>31493000</v>
      </c>
      <c r="D29" s="5" t="n">
        <v>3149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Unaudited Pro Forma Financial Information (Detail) - USD ($) $ / shares in Units, $ in Thousands</t>
        </is>
      </c>
      <c r="B1" s="2" t="inlineStr">
        <is>
          <t>12 Months Ended</t>
        </is>
      </c>
    </row>
    <row r="2">
      <c r="B2" s="2" t="inlineStr">
        <is>
          <t>Dec. 31, 2020</t>
        </is>
      </c>
      <c r="C2" s="2" t="inlineStr">
        <is>
          <t>Dec. 31, 2019</t>
        </is>
      </c>
    </row>
    <row r="3">
      <c r="A3" s="4" t="inlineStr">
        <is>
          <t>NurseGrid [Member]</t>
        </is>
      </c>
    </row>
    <row r="4">
      <c r="A4" s="3" t="inlineStr">
        <is>
          <t>Business Acquisition [Line Items]</t>
        </is>
      </c>
    </row>
    <row r="5">
      <c r="A5" s="4" t="inlineStr">
        <is>
          <t>Total revenues</t>
        </is>
      </c>
      <c r="B5" s="7" t="n">
        <v>244963</v>
      </c>
      <c r="C5" s="7" t="n">
        <v>255566</v>
      </c>
    </row>
    <row r="6">
      <c r="A6" s="4" t="inlineStr">
        <is>
          <t>Income from continuing operations</t>
        </is>
      </c>
      <c r="B6" s="5" t="n">
        <v>13576</v>
      </c>
      <c r="C6" s="5" t="n">
        <v>11405</v>
      </c>
    </row>
    <row r="7">
      <c r="A7" s="4" t="inlineStr">
        <is>
          <t>Net income</t>
        </is>
      </c>
      <c r="B7" s="7" t="n">
        <v>13576</v>
      </c>
      <c r="C7" s="7" t="n">
        <v>12979</v>
      </c>
    </row>
    <row r="8">
      <c r="A8" s="4" t="inlineStr">
        <is>
          <t>Net income per share - basic</t>
        </is>
      </c>
      <c r="B8" s="8" t="n">
        <v>0.42</v>
      </c>
      <c r="C8" s="8" t="n">
        <v>0.4</v>
      </c>
    </row>
    <row r="9">
      <c r="A9" s="4" t="inlineStr">
        <is>
          <t>Net income per share - diluted</t>
        </is>
      </c>
      <c r="B9" s="8" t="n">
        <v>0.42</v>
      </c>
      <c r="C9" s="8" t="n">
        <v>0.4</v>
      </c>
    </row>
    <row r="10">
      <c r="A10" s="4" t="inlineStr">
        <is>
          <t>ShiftWizard [Member]</t>
        </is>
      </c>
    </row>
    <row r="11">
      <c r="A11" s="3" t="inlineStr">
        <is>
          <t>Business Acquisition [Line Items]</t>
        </is>
      </c>
    </row>
    <row r="12">
      <c r="A12" s="4" t="inlineStr">
        <is>
          <t>Total revenues</t>
        </is>
      </c>
      <c r="B12" s="7" t="n">
        <v>248306</v>
      </c>
      <c r="C12" s="7" t="n">
        <v>257042</v>
      </c>
    </row>
    <row r="13">
      <c r="A13" s="4" t="inlineStr">
        <is>
          <t>Income from continuing operations</t>
        </is>
      </c>
      <c r="B13" s="5" t="n">
        <v>13056</v>
      </c>
      <c r="C13" s="5" t="n">
        <v>11604</v>
      </c>
    </row>
    <row r="14">
      <c r="A14" s="4" t="inlineStr">
        <is>
          <t>Net income</t>
        </is>
      </c>
      <c r="B14" s="7" t="n">
        <v>13056</v>
      </c>
      <c r="C14" s="7" t="n">
        <v>13178</v>
      </c>
    </row>
    <row r="15">
      <c r="A15" s="4" t="inlineStr">
        <is>
          <t>Net income per share - basic</t>
        </is>
      </c>
      <c r="B15" s="8" t="n">
        <v>0.41</v>
      </c>
      <c r="C15" s="8" t="n">
        <v>0.41</v>
      </c>
    </row>
    <row r="16">
      <c r="A16" s="4" t="inlineStr">
        <is>
          <t>Net income per share - diluted</t>
        </is>
      </c>
      <c r="B16" s="8" t="n">
        <v>0.41</v>
      </c>
      <c r="C16" s="8" t="n">
        <v>0.41</v>
      </c>
    </row>
    <row r="17">
      <c r="A17" s="4" t="inlineStr">
        <is>
          <t>ANSOSTM Staff Scheduling Application [Member]</t>
        </is>
      </c>
    </row>
    <row r="18">
      <c r="A18" s="3" t="inlineStr">
        <is>
          <t>Business Acquisition [Line Items]</t>
        </is>
      </c>
    </row>
    <row r="19">
      <c r="A19" s="4" t="inlineStr">
        <is>
          <t>Total revenues</t>
        </is>
      </c>
      <c r="B19" s="7" t="n">
        <v>270246</v>
      </c>
      <c r="C19" s="7" t="n">
        <v>278491</v>
      </c>
    </row>
    <row r="20">
      <c r="A20" s="4" t="inlineStr">
        <is>
          <t>Income from continuing operations</t>
        </is>
      </c>
      <c r="B20" s="5" t="n">
        <v>18861</v>
      </c>
      <c r="C20" s="5" t="n">
        <v>16534</v>
      </c>
    </row>
    <row r="21">
      <c r="A21" s="4" t="inlineStr">
        <is>
          <t>Net income</t>
        </is>
      </c>
      <c r="B21" s="7" t="n">
        <v>18861</v>
      </c>
      <c r="C21" s="7" t="n">
        <v>18108</v>
      </c>
    </row>
    <row r="22">
      <c r="A22" s="4" t="inlineStr">
        <is>
          <t>Net income per share - basic</t>
        </is>
      </c>
      <c r="B22" s="8" t="n">
        <v>0.59</v>
      </c>
      <c r="C22" s="8" t="n">
        <v>0.5600000000000001</v>
      </c>
    </row>
    <row r="23">
      <c r="A23" s="4" t="inlineStr">
        <is>
          <t>Net income per share - diluted</t>
        </is>
      </c>
      <c r="B23" s="8" t="n">
        <v>0.59</v>
      </c>
      <c r="C23" s="8" t="n">
        <v>0.56000000000000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Preliminary Fair Value of Assets Acquired and Liabilities Assumed (Detail) - USD ($) $ in Thousands</t>
        </is>
      </c>
      <c r="B1" s="2" t="inlineStr">
        <is>
          <t>Dec. 31, 2020</t>
        </is>
      </c>
      <c r="C1" s="2" t="inlineStr">
        <is>
          <t>Dec. 02, 2020</t>
        </is>
      </c>
      <c r="D1" s="2" t="inlineStr">
        <is>
          <t>Oct. 12, 2020</t>
        </is>
      </c>
      <c r="E1" s="2" t="inlineStr">
        <is>
          <t>Dec. 31, 2019</t>
        </is>
      </c>
      <c r="F1" s="2" t="inlineStr">
        <is>
          <t>Dec. 31, 2018</t>
        </is>
      </c>
    </row>
    <row r="2">
      <c r="A2" s="3" t="inlineStr">
        <is>
          <t>Business Acquisition [Line Items]</t>
        </is>
      </c>
    </row>
    <row r="3">
      <c r="A3" s="4" t="inlineStr">
        <is>
          <t>Goodwill</t>
        </is>
      </c>
      <c r="B3" s="7" t="n">
        <v>178440</v>
      </c>
      <c r="E3" s="7" t="n">
        <v>102196</v>
      </c>
      <c r="F3" s="7" t="n">
        <v>86144</v>
      </c>
    </row>
    <row r="4">
      <c r="A4" s="4" t="inlineStr">
        <is>
          <t>ShiftWizard [Member]</t>
        </is>
      </c>
    </row>
    <row r="5">
      <c r="A5" s="3" t="inlineStr">
        <is>
          <t>Business Acquisition [Line Items]</t>
        </is>
      </c>
    </row>
    <row r="6">
      <c r="A6" s="4" t="inlineStr">
        <is>
          <t>Cash</t>
        </is>
      </c>
      <c r="D6" s="7" t="n">
        <v>1091</v>
      </c>
    </row>
    <row r="7">
      <c r="A7" s="4" t="inlineStr">
        <is>
          <t>Accounts and unbilled receivable, net</t>
        </is>
      </c>
      <c r="D7" s="5" t="n">
        <v>1041</v>
      </c>
    </row>
    <row r="8">
      <c r="A8" s="4" t="inlineStr">
        <is>
          <t>Prepaid assets</t>
        </is>
      </c>
      <c r="D8" s="5" t="n">
        <v>108</v>
      </c>
    </row>
    <row r="9">
      <c r="A9" s="4" t="inlineStr">
        <is>
          <t>Operating lease right-of-use assets</t>
        </is>
      </c>
      <c r="D9" s="5" t="n">
        <v>183</v>
      </c>
    </row>
    <row r="10">
      <c r="A10" s="4" t="inlineStr">
        <is>
          <t>Property and equipment</t>
        </is>
      </c>
      <c r="D10" s="5" t="n">
        <v>50</v>
      </c>
    </row>
    <row r="11">
      <c r="A11" s="4" t="inlineStr">
        <is>
          <t>Indemnification assets</t>
        </is>
      </c>
      <c r="D11" s="5" t="n">
        <v>464</v>
      </c>
    </row>
    <row r="12">
      <c r="A12" s="4" t="inlineStr">
        <is>
          <t>Goodwill</t>
        </is>
      </c>
      <c r="D12" s="5" t="n">
        <v>19307</v>
      </c>
    </row>
    <row r="13">
      <c r="A13" s="4" t="inlineStr">
        <is>
          <t>Intangible assets</t>
        </is>
      </c>
      <c r="D13" s="5" t="n">
        <v>12660</v>
      </c>
    </row>
    <row r="14">
      <c r="A14" s="4" t="inlineStr">
        <is>
          <t>Accounts payable and accrued liabilities</t>
        </is>
      </c>
      <c r="D14" s="5" t="n">
        <v>-601</v>
      </c>
    </row>
    <row r="15">
      <c r="A15" s="4" t="inlineStr">
        <is>
          <t>Deferred revenue</t>
        </is>
      </c>
      <c r="D15" s="5" t="n">
        <v>-1601</v>
      </c>
    </row>
    <row r="16">
      <c r="A16" s="4" t="inlineStr">
        <is>
          <t>Deferred tax liability</t>
        </is>
      </c>
      <c r="D16" s="5" t="n">
        <v>-1559</v>
      </c>
    </row>
    <row r="17">
      <c r="A17" s="4" t="inlineStr">
        <is>
          <t>Operating lease liabilities</t>
        </is>
      </c>
      <c r="D17" s="5" t="n">
        <v>-183</v>
      </c>
    </row>
    <row r="18">
      <c r="A18" s="4" t="inlineStr">
        <is>
          <t>Indemnification liability</t>
        </is>
      </c>
      <c r="D18" s="5" t="n">
        <v>-464</v>
      </c>
    </row>
    <row r="19">
      <c r="A19" s="4" t="inlineStr">
        <is>
          <t>Net assets acquired</t>
        </is>
      </c>
      <c r="D19" s="7" t="n">
        <v>30496</v>
      </c>
    </row>
    <row r="20">
      <c r="A20" s="4" t="inlineStr">
        <is>
          <t>ANSOSTM Staff Scheduling Application [Member]</t>
        </is>
      </c>
    </row>
    <row r="21">
      <c r="A21" s="3" t="inlineStr">
        <is>
          <t>Business Acquisition [Line Items]</t>
        </is>
      </c>
    </row>
    <row r="22">
      <c r="A22" s="4" t="inlineStr">
        <is>
          <t>Cash</t>
        </is>
      </c>
      <c r="C22" s="7" t="n">
        <v>1599</v>
      </c>
    </row>
    <row r="23">
      <c r="A23" s="4" t="inlineStr">
        <is>
          <t>Accounts and unbilled receivable, net</t>
        </is>
      </c>
      <c r="C23" s="5" t="n">
        <v>11421</v>
      </c>
    </row>
    <row r="24">
      <c r="A24" s="4" t="inlineStr">
        <is>
          <t>Prepaid assets</t>
        </is>
      </c>
      <c r="C24" s="5" t="n">
        <v>481</v>
      </c>
    </row>
    <row r="25">
      <c r="A25" s="4" t="inlineStr">
        <is>
          <t>Operating lease right-of-use assets</t>
        </is>
      </c>
      <c r="C25" s="5" t="n">
        <v>888</v>
      </c>
    </row>
    <row r="26">
      <c r="A26" s="4" t="inlineStr">
        <is>
          <t>Property and equipment</t>
        </is>
      </c>
      <c r="C26" s="5" t="n">
        <v>66</v>
      </c>
    </row>
    <row r="27">
      <c r="A27" s="4" t="inlineStr">
        <is>
          <t>Goodwill</t>
        </is>
      </c>
      <c r="C27" s="5" t="n">
        <v>35258</v>
      </c>
    </row>
    <row r="28">
      <c r="A28" s="4" t="inlineStr">
        <is>
          <t>Intangible assets</t>
        </is>
      </c>
      <c r="C28" s="5" t="n">
        <v>32440</v>
      </c>
    </row>
    <row r="29">
      <c r="A29" s="4" t="inlineStr">
        <is>
          <t>Accounts payable and accrued liabilities</t>
        </is>
      </c>
      <c r="C29" s="5" t="n">
        <v>-1693</v>
      </c>
    </row>
    <row r="30">
      <c r="A30" s="4" t="inlineStr">
        <is>
          <t>Deferred revenue</t>
        </is>
      </c>
      <c r="C30" s="5" t="n">
        <v>-14529</v>
      </c>
    </row>
    <row r="31">
      <c r="A31" s="4" t="inlineStr">
        <is>
          <t>Operating lease liabilities</t>
        </is>
      </c>
      <c r="C31" s="5" t="n">
        <v>-888</v>
      </c>
    </row>
    <row r="32">
      <c r="A32" s="4" t="inlineStr">
        <is>
          <t>Net assets acquired</t>
        </is>
      </c>
      <c r="C32" s="5" t="n">
        <v>67981</v>
      </c>
    </row>
    <row r="33">
      <c r="A33" s="4" t="inlineStr">
        <is>
          <t>Deferred tax assets</t>
        </is>
      </c>
      <c r="C33" s="5" t="n">
        <v>2938</v>
      </c>
    </row>
    <row r="34">
      <c r="A34" s="4" t="inlineStr">
        <is>
          <t>Indemnification asset</t>
        </is>
      </c>
      <c r="C34" s="5" t="n">
        <v>708</v>
      </c>
    </row>
    <row r="35">
      <c r="A35" s="4" t="inlineStr">
        <is>
          <t>Uncertain tax position liability</t>
        </is>
      </c>
      <c r="C35" s="7" t="n">
        <v>-7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Business Segment Information Based on Net Revenues and Operating Income (Detail) - USD ($) $ in Thousands</t>
        </is>
      </c>
      <c r="B1" s="2" t="inlineStr">
        <is>
          <t>12 Months Ended</t>
        </is>
      </c>
    </row>
    <row r="2">
      <c r="B2" s="2" t="inlineStr">
        <is>
          <t>Dec. 31, 2020</t>
        </is>
      </c>
      <c r="C2" s="2" t="inlineStr">
        <is>
          <t>Dec. 31, 2019</t>
        </is>
      </c>
      <c r="D2" s="2" t="inlineStr">
        <is>
          <t>Dec. 31, 2018</t>
        </is>
      </c>
    </row>
    <row r="3">
      <c r="A3" s="3" t="inlineStr">
        <is>
          <t>Revenues, net:</t>
        </is>
      </c>
    </row>
    <row r="4">
      <c r="A4" s="4" t="inlineStr">
        <is>
          <t>Revenues, net</t>
        </is>
      </c>
      <c r="B4" s="7" t="n">
        <v>244826</v>
      </c>
      <c r="C4" s="7" t="n">
        <v>254112</v>
      </c>
      <c r="D4" s="7" t="n">
        <v>231616</v>
      </c>
    </row>
    <row r="5">
      <c r="A5" s="3" t="inlineStr">
        <is>
          <t>Operating income:</t>
        </is>
      </c>
    </row>
    <row r="6">
      <c r="A6" s="4" t="inlineStr">
        <is>
          <t>Operating income</t>
        </is>
      </c>
      <c r="B6" s="5" t="n">
        <v>15818</v>
      </c>
      <c r="C6" s="5" t="n">
        <v>14720</v>
      </c>
      <c r="D6" s="5" t="n">
        <v>15491</v>
      </c>
    </row>
    <row r="7">
      <c r="A7" s="4" t="inlineStr">
        <is>
          <t>Workforce Solutions [Member]</t>
        </is>
      </c>
    </row>
    <row r="8">
      <c r="A8" s="3" t="inlineStr">
        <is>
          <t>Revenues, net:</t>
        </is>
      </c>
    </row>
    <row r="9">
      <c r="A9" s="4" t="inlineStr">
        <is>
          <t>Revenues, net</t>
        </is>
      </c>
      <c r="B9" s="5" t="n">
        <v>197587</v>
      </c>
      <c r="C9" s="5" t="n">
        <v>208599</v>
      </c>
      <c r="D9" s="5" t="n">
        <v>190139</v>
      </c>
    </row>
    <row r="10">
      <c r="A10" s="4" t="inlineStr">
        <is>
          <t>Provider Solutions [Member]</t>
        </is>
      </c>
    </row>
    <row r="11">
      <c r="A11" s="3" t="inlineStr">
        <is>
          <t>Revenues, net:</t>
        </is>
      </c>
    </row>
    <row r="12">
      <c r="A12" s="4" t="inlineStr">
        <is>
          <t>Revenues, net</t>
        </is>
      </c>
      <c r="B12" s="5" t="n">
        <v>47239</v>
      </c>
      <c r="C12" s="5" t="n">
        <v>45513</v>
      </c>
      <c r="D12" s="5" t="n">
        <v>41477</v>
      </c>
    </row>
    <row r="13">
      <c r="A13" s="4" t="inlineStr">
        <is>
          <t>Operating Segments [Member] | Workforce Solutions [Member]</t>
        </is>
      </c>
    </row>
    <row r="14">
      <c r="A14" s="3" t="inlineStr">
        <is>
          <t>Revenues, net:</t>
        </is>
      </c>
    </row>
    <row r="15">
      <c r="A15" s="4" t="inlineStr">
        <is>
          <t>Revenues, net</t>
        </is>
      </c>
      <c r="B15" s="5" t="n">
        <v>197587</v>
      </c>
      <c r="C15" s="5" t="n">
        <v>208599</v>
      </c>
      <c r="D15" s="5" t="n">
        <v>190139</v>
      </c>
    </row>
    <row r="16">
      <c r="A16" s="3" t="inlineStr">
        <is>
          <t>Operating income:</t>
        </is>
      </c>
    </row>
    <row r="17">
      <c r="A17" s="4" t="inlineStr">
        <is>
          <t>Operating income</t>
        </is>
      </c>
      <c r="B17" s="5" t="n">
        <v>41622</v>
      </c>
      <c r="C17" s="5" t="n">
        <v>40296</v>
      </c>
      <c r="D17" s="5" t="n">
        <v>38834</v>
      </c>
    </row>
    <row r="18">
      <c r="A18" s="4" t="inlineStr">
        <is>
          <t>Operating Segments [Member] | Provider Solutions [Member]</t>
        </is>
      </c>
    </row>
    <row r="19">
      <c r="A19" s="3" t="inlineStr">
        <is>
          <t>Revenues, net:</t>
        </is>
      </c>
    </row>
    <row r="20">
      <c r="A20" s="4" t="inlineStr">
        <is>
          <t>Revenues, net</t>
        </is>
      </c>
      <c r="B20" s="5" t="n">
        <v>47239</v>
      </c>
      <c r="C20" s="5" t="n">
        <v>45513</v>
      </c>
      <c r="D20" s="5" t="n">
        <v>41477</v>
      </c>
    </row>
    <row r="21">
      <c r="A21" s="3" t="inlineStr">
        <is>
          <t>Operating income:</t>
        </is>
      </c>
    </row>
    <row r="22">
      <c r="A22" s="4" t="inlineStr">
        <is>
          <t>Operating income</t>
        </is>
      </c>
      <c r="B22" s="5" t="n">
        <v>4678</v>
      </c>
      <c r="C22" s="5" t="n">
        <v>5384</v>
      </c>
      <c r="D22" s="5" t="n">
        <v>3474</v>
      </c>
    </row>
    <row r="23">
      <c r="A23" s="4" t="inlineStr">
        <is>
          <t>Unallocated [Member]</t>
        </is>
      </c>
    </row>
    <row r="24">
      <c r="A24" s="3" t="inlineStr">
        <is>
          <t>Operating income:</t>
        </is>
      </c>
    </row>
    <row r="25">
      <c r="A25" s="4" t="inlineStr">
        <is>
          <t>Operating income</t>
        </is>
      </c>
      <c r="B25" s="7" t="n">
        <v>-30482</v>
      </c>
      <c r="C25" s="7" t="n">
        <v>-30960</v>
      </c>
      <c r="D25" s="7" t="n">
        <v>-2681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Business Segment Information Based on Assets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assets</t>
        </is>
      </c>
      <c r="B4" s="7" t="n">
        <v>500313</v>
      </c>
      <c r="C4" s="7" t="n">
        <v>489544</v>
      </c>
    </row>
    <row r="5">
      <c r="A5" s="4" t="inlineStr">
        <is>
          <t>Total purchases of long-lived assets</t>
        </is>
      </c>
      <c r="B5" s="5" t="n">
        <v>21008</v>
      </c>
      <c r="C5" s="5" t="n">
        <v>31533</v>
      </c>
      <c r="D5" s="7" t="n">
        <v>25431</v>
      </c>
    </row>
    <row r="6">
      <c r="A6" s="4" t="inlineStr">
        <is>
          <t>Total depreciation and amortization</t>
        </is>
      </c>
      <c r="B6" s="5" t="n">
        <v>30189</v>
      </c>
      <c r="C6" s="5" t="n">
        <v>27869</v>
      </c>
      <c r="D6" s="5" t="n">
        <v>24231</v>
      </c>
    </row>
    <row r="7">
      <c r="A7" s="4" t="inlineStr">
        <is>
          <t>Total assets</t>
        </is>
      </c>
      <c r="B7" s="5" t="n">
        <v>500313</v>
      </c>
      <c r="C7" s="5" t="n">
        <v>489544</v>
      </c>
    </row>
    <row r="8">
      <c r="A8" s="4" t="inlineStr">
        <is>
          <t>Operating Segments [Member] | Workforce Solutions [Member]</t>
        </is>
      </c>
    </row>
    <row r="9">
      <c r="A9" s="3" t="inlineStr">
        <is>
          <t>Segment Reporting Information [Line Items]</t>
        </is>
      </c>
    </row>
    <row r="10">
      <c r="A10" s="4" t="inlineStr">
        <is>
          <t>Total assets</t>
        </is>
      </c>
      <c r="B10" s="5" t="n">
        <v>270924</v>
      </c>
      <c r="C10" s="5" t="n">
        <v>118382</v>
      </c>
    </row>
    <row r="11">
      <c r="A11" s="4" t="inlineStr">
        <is>
          <t>Total purchases of long-lived assets</t>
        </is>
      </c>
      <c r="B11" s="5" t="n">
        <v>17586</v>
      </c>
      <c r="C11" s="5" t="n">
        <v>14972</v>
      </c>
      <c r="D11" s="5" t="n">
        <v>12820</v>
      </c>
    </row>
    <row r="12">
      <c r="A12" s="4" t="inlineStr">
        <is>
          <t>Total depreciation and amortization</t>
        </is>
      </c>
      <c r="B12" s="5" t="n">
        <v>12930</v>
      </c>
      <c r="C12" s="5" t="n">
        <v>10813</v>
      </c>
      <c r="D12" s="5" t="n">
        <v>9780</v>
      </c>
    </row>
    <row r="13">
      <c r="A13" s="4" t="inlineStr">
        <is>
          <t>Total assets</t>
        </is>
      </c>
      <c r="B13" s="5" t="n">
        <v>270924</v>
      </c>
      <c r="C13" s="5" t="n">
        <v>118382</v>
      </c>
    </row>
    <row r="14">
      <c r="A14" s="4" t="inlineStr">
        <is>
          <t>Operating Segments [Member] | Provider Solutions [Member]</t>
        </is>
      </c>
    </row>
    <row r="15">
      <c r="A15" s="3" t="inlineStr">
        <is>
          <t>Segment Reporting Information [Line Items]</t>
        </is>
      </c>
    </row>
    <row r="16">
      <c r="A16" s="4" t="inlineStr">
        <is>
          <t>Total assets</t>
        </is>
      </c>
      <c r="B16" s="5" t="n">
        <v>140490</v>
      </c>
      <c r="C16" s="5" t="n">
        <v>148398</v>
      </c>
    </row>
    <row r="17">
      <c r="A17" s="4" t="inlineStr">
        <is>
          <t>Total purchases of long-lived assets</t>
        </is>
      </c>
      <c r="B17" s="5" t="n">
        <v>2849</v>
      </c>
      <c r="C17" s="5" t="n">
        <v>2959</v>
      </c>
      <c r="D17" s="5" t="n">
        <v>5240</v>
      </c>
    </row>
    <row r="18">
      <c r="A18" s="4" t="inlineStr">
        <is>
          <t>Total depreciation and amortization</t>
        </is>
      </c>
      <c r="B18" s="5" t="n">
        <v>10311</v>
      </c>
      <c r="C18" s="5" t="n">
        <v>9757</v>
      </c>
      <c r="D18" s="5" t="n">
        <v>8895</v>
      </c>
    </row>
    <row r="19">
      <c r="A19" s="4" t="inlineStr">
        <is>
          <t>Total assets</t>
        </is>
      </c>
      <c r="B19" s="5" t="n">
        <v>140490</v>
      </c>
      <c r="C19" s="5" t="n">
        <v>148398</v>
      </c>
    </row>
    <row r="20">
      <c r="A20" s="4" t="inlineStr">
        <is>
          <t>Unallocated [Member]</t>
        </is>
      </c>
    </row>
    <row r="21">
      <c r="A21" s="3" t="inlineStr">
        <is>
          <t>Segment Reporting Information [Line Items]</t>
        </is>
      </c>
    </row>
    <row r="22">
      <c r="A22" s="4" t="inlineStr">
        <is>
          <t>Total assets</t>
        </is>
      </c>
      <c r="B22" s="5" t="n">
        <v>88899</v>
      </c>
      <c r="C22" s="5" t="n">
        <v>222764</v>
      </c>
    </row>
    <row r="23">
      <c r="A23" s="4" t="inlineStr">
        <is>
          <t>Total purchases of long-lived assets</t>
        </is>
      </c>
      <c r="B23" s="5" t="n">
        <v>573</v>
      </c>
      <c r="C23" s="5" t="n">
        <v>13602</v>
      </c>
      <c r="D23" s="5" t="n">
        <v>7191</v>
      </c>
    </row>
    <row r="24">
      <c r="A24" s="4" t="inlineStr">
        <is>
          <t>Total depreciation and amortization</t>
        </is>
      </c>
      <c r="B24" s="5" t="n">
        <v>6948</v>
      </c>
      <c r="C24" s="5" t="n">
        <v>7299</v>
      </c>
      <c r="D24" s="5" t="n">
        <v>5375</v>
      </c>
    </row>
    <row r="25">
      <c r="A25" s="4" t="inlineStr">
        <is>
          <t>Total assets</t>
        </is>
      </c>
      <c r="B25" s="7" t="n">
        <v>88899</v>
      </c>
      <c r="C25" s="7" t="n">
        <v>222764</v>
      </c>
    </row>
    <row r="26">
      <c r="A26" s="4" t="inlineStr">
        <is>
          <t>Discontinued Operations [Member]</t>
        </is>
      </c>
    </row>
    <row r="27">
      <c r="A27" s="3" t="inlineStr">
        <is>
          <t>Segment Reporting Information [Line Items]</t>
        </is>
      </c>
    </row>
    <row r="28">
      <c r="A28" s="4" t="inlineStr">
        <is>
          <t>Total purchases of long-lived assets</t>
        </is>
      </c>
      <c r="D28" s="5" t="n">
        <v>180</v>
      </c>
    </row>
    <row r="29">
      <c r="A29" s="4" t="inlineStr">
        <is>
          <t>Total depreciation and amortization</t>
        </is>
      </c>
      <c r="D29" s="7" t="n">
        <v>18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Earnings Before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7" t="n">
        <v>17719</v>
      </c>
      <c r="C4" s="7" t="n">
        <v>17929</v>
      </c>
      <c r="D4" s="7" t="n">
        <v>16575</v>
      </c>
    </row>
    <row r="5">
      <c r="A5" s="4" t="inlineStr">
        <is>
          <t>Foreign</t>
        </is>
      </c>
      <c r="B5" s="5" t="n">
        <v>105</v>
      </c>
    </row>
    <row r="6">
      <c r="A6" s="4" t="inlineStr">
        <is>
          <t>Earnings before income taxes</t>
        </is>
      </c>
      <c r="B6" s="7" t="n">
        <v>17824</v>
      </c>
      <c r="C6" s="7" t="n">
        <v>17929</v>
      </c>
      <c r="D6" s="7" t="n">
        <v>1657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federal</t>
        </is>
      </c>
      <c r="B4" s="7" t="n">
        <v>-1022</v>
      </c>
      <c r="C4" s="7" t="n">
        <v>233</v>
      </c>
      <c r="D4" s="7" t="n">
        <v>-79</v>
      </c>
    </row>
    <row r="5">
      <c r="A5" s="4" t="inlineStr">
        <is>
          <t>Current state</t>
        </is>
      </c>
      <c r="B5" s="5" t="n">
        <v>387</v>
      </c>
      <c r="C5" s="5" t="n">
        <v>634</v>
      </c>
      <c r="D5" s="5" t="n">
        <v>386</v>
      </c>
    </row>
    <row r="6">
      <c r="A6" s="4" t="inlineStr">
        <is>
          <t>Current foreign</t>
        </is>
      </c>
      <c r="B6" s="5" t="n">
        <v>71</v>
      </c>
    </row>
    <row r="7">
      <c r="A7" s="4" t="inlineStr">
        <is>
          <t>Deferred federal</t>
        </is>
      </c>
      <c r="B7" s="5" t="n">
        <v>3830</v>
      </c>
      <c r="C7" s="5" t="n">
        <v>2717</v>
      </c>
      <c r="D7" s="5" t="n">
        <v>2661</v>
      </c>
    </row>
    <row r="8">
      <c r="A8" s="4" t="inlineStr">
        <is>
          <t>Deferred state</t>
        </is>
      </c>
      <c r="B8" s="5" t="n">
        <v>467</v>
      </c>
      <c r="C8" s="5" t="n">
        <v>149</v>
      </c>
      <c r="D8" s="5" t="n">
        <v>356</v>
      </c>
    </row>
    <row r="9">
      <c r="A9" s="4" t="inlineStr">
        <is>
          <t>Deferred foreign</t>
        </is>
      </c>
      <c r="B9" s="5" t="n">
        <v>-1</v>
      </c>
    </row>
    <row r="10">
      <c r="A10" s="4" t="inlineStr">
        <is>
          <t>Provision for income taxes</t>
        </is>
      </c>
      <c r="B10" s="7" t="n">
        <v>3732</v>
      </c>
      <c r="C10" s="7" t="n">
        <v>3733</v>
      </c>
      <c r="D10" s="7" t="n">
        <v>332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at the Statutory Federal Income Tax Rate to the Provision for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tax provision at the statutory rate</t>
        </is>
      </c>
      <c r="B4" s="7" t="n">
        <v>3743</v>
      </c>
      <c r="C4" s="7" t="n">
        <v>3765</v>
      </c>
      <c r="D4" s="7" t="n">
        <v>3482</v>
      </c>
    </row>
    <row r="5">
      <c r="A5" s="4" t="inlineStr">
        <is>
          <t>State income tax provision, net of federal benefit</t>
        </is>
      </c>
      <c r="B5" s="5" t="n">
        <v>787</v>
      </c>
      <c r="C5" s="5" t="n">
        <v>895</v>
      </c>
      <c r="D5" s="5" t="n">
        <v>658</v>
      </c>
    </row>
    <row r="6">
      <c r="A6" s="4" t="inlineStr">
        <is>
          <t>Tax credits</t>
        </is>
      </c>
      <c r="B6" s="5" t="n">
        <v>-745</v>
      </c>
      <c r="C6" s="5" t="n">
        <v>-614</v>
      </c>
      <c r="D6" s="5" t="n">
        <v>-509</v>
      </c>
    </row>
    <row r="7">
      <c r="A7" s="4" t="inlineStr">
        <is>
          <t>Change in valuation allowance</t>
        </is>
      </c>
      <c r="B7" s="5" t="n">
        <v>4</v>
      </c>
      <c r="C7" s="5" t="n">
        <v>-247</v>
      </c>
      <c r="D7" s="5" t="n">
        <v>2</v>
      </c>
    </row>
    <row r="8">
      <c r="A8" s="4" t="inlineStr">
        <is>
          <t>Impact of foreign operations</t>
        </is>
      </c>
      <c r="B8" s="5" t="n">
        <v>7</v>
      </c>
    </row>
    <row r="9">
      <c r="A9" s="4" t="inlineStr">
        <is>
          <t>Stock compensation</t>
        </is>
      </c>
      <c r="B9" s="5" t="n">
        <v>27</v>
      </c>
      <c r="C9" s="5" t="n">
        <v>-117</v>
      </c>
      <c r="D9" s="5" t="n">
        <v>-560</v>
      </c>
    </row>
    <row r="10">
      <c r="A10" s="4" t="inlineStr">
        <is>
          <t>Other</t>
        </is>
      </c>
      <c r="B10" s="5" t="n">
        <v>-91</v>
      </c>
      <c r="C10" s="5" t="n">
        <v>51</v>
      </c>
      <c r="D10" s="5" t="n">
        <v>251</v>
      </c>
    </row>
    <row r="11">
      <c r="A11" s="4" t="inlineStr">
        <is>
          <t>Provision for income taxes</t>
        </is>
      </c>
      <c r="B11" s="7" t="n">
        <v>3732</v>
      </c>
      <c r="C11" s="7" t="n">
        <v>3733</v>
      </c>
      <c r="D11" s="7" t="n">
        <v>332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0</t>
        </is>
      </c>
      <c r="C2" s="2" t="inlineStr">
        <is>
          <t>Dec. 31, 2019</t>
        </is>
      </c>
    </row>
    <row r="3">
      <c r="A3" s="3" t="inlineStr">
        <is>
          <t>Income Taxes Disclosure [Line Items]</t>
        </is>
      </c>
    </row>
    <row r="4">
      <c r="A4" s="4" t="inlineStr">
        <is>
          <t>Valuation allowance</t>
        </is>
      </c>
      <c r="B4" s="7" t="n">
        <v>550000</v>
      </c>
      <c r="C4" s="7" t="n">
        <v>64000</v>
      </c>
    </row>
    <row r="5">
      <c r="A5" s="4" t="inlineStr">
        <is>
          <t>Unrecognized tax benefits</t>
        </is>
      </c>
      <c r="B5" s="5" t="n">
        <v>317000</v>
      </c>
      <c r="C5" s="5" t="n">
        <v>317000</v>
      </c>
    </row>
    <row r="6">
      <c r="A6" s="4" t="inlineStr">
        <is>
          <t>Interest and penalties related to unrecognized tax benefits</t>
        </is>
      </c>
      <c r="B6" s="5" t="n">
        <v>20000</v>
      </c>
      <c r="C6" s="7" t="n">
        <v>14000</v>
      </c>
    </row>
    <row r="7">
      <c r="A7" s="4" t="inlineStr">
        <is>
          <t>Excess tax expense related to stock based awards</t>
        </is>
      </c>
      <c r="B7" s="5" t="n">
        <v>27000</v>
      </c>
    </row>
    <row r="8">
      <c r="A8" s="4" t="inlineStr">
        <is>
          <t>Federal [Member]</t>
        </is>
      </c>
    </row>
    <row r="9">
      <c r="A9" s="3" t="inlineStr">
        <is>
          <t>Income Taxes Disclosure [Line Items]</t>
        </is>
      </c>
    </row>
    <row r="10">
      <c r="A10" s="4" t="inlineStr">
        <is>
          <t>Net operating loss carryforwards</t>
        </is>
      </c>
      <c r="B10" s="5" t="n">
        <v>13200000</v>
      </c>
    </row>
    <row r="11">
      <c r="A11" s="4" t="inlineStr">
        <is>
          <t>State [Member]</t>
        </is>
      </c>
    </row>
    <row r="12">
      <c r="A12" s="3" t="inlineStr">
        <is>
          <t>Income Taxes Disclosure [Line Items]</t>
        </is>
      </c>
    </row>
    <row r="13">
      <c r="A13" s="4" t="inlineStr">
        <is>
          <t>Net operating loss carryforwards</t>
        </is>
      </c>
      <c r="B13" s="5" t="n">
        <v>23200000</v>
      </c>
    </row>
    <row r="14">
      <c r="A14" s="4" t="inlineStr">
        <is>
          <t>Foreign [Member]</t>
        </is>
      </c>
    </row>
    <row r="15">
      <c r="A15" s="3" t="inlineStr">
        <is>
          <t>Income Taxes Disclosure [Line Items]</t>
        </is>
      </c>
    </row>
    <row r="16">
      <c r="A16" s="4" t="inlineStr">
        <is>
          <t>Net operating loss carryforwards</t>
        </is>
      </c>
      <c r="B16" s="7" t="n">
        <v>200000</v>
      </c>
    </row>
    <row r="17">
      <c r="A17" s="4" t="inlineStr">
        <is>
          <t>Earliest Tax Year [Member]</t>
        </is>
      </c>
    </row>
    <row r="18">
      <c r="A18" s="3" t="inlineStr">
        <is>
          <t>Income Taxes Disclosure [Line Items]</t>
        </is>
      </c>
    </row>
    <row r="19">
      <c r="A19" s="4" t="inlineStr">
        <is>
          <t>Loss carryforwards will expire in years</t>
        </is>
      </c>
      <c r="B19" s="4" t="inlineStr">
        <is>
          <t>2021</t>
        </is>
      </c>
    </row>
    <row r="20">
      <c r="A20" s="4" t="inlineStr">
        <is>
          <t>Latest Tax Year [Member]</t>
        </is>
      </c>
    </row>
    <row r="21">
      <c r="A21" s="3" t="inlineStr">
        <is>
          <t>Income Taxes Disclosure [Line Items]</t>
        </is>
      </c>
    </row>
    <row r="22">
      <c r="A22" s="4" t="inlineStr">
        <is>
          <t>Loss carryforwards will expire in years</t>
        </is>
      </c>
      <c r="B22" s="4" t="inlineStr">
        <is>
          <t>2041</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Beginning and Ending Liability for Gross Unrecognized Tax Benefit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at beginning of year</t>
        </is>
      </c>
      <c r="B4" s="7" t="n">
        <v>317</v>
      </c>
      <c r="C4" s="7" t="n">
        <v>317</v>
      </c>
    </row>
    <row r="5">
      <c r="A5" s="4" t="inlineStr">
        <is>
          <t>Additions for tax positions in the current year</t>
        </is>
      </c>
      <c r="B5" s="5" t="n">
        <v>0</v>
      </c>
      <c r="C5" s="5" t="n">
        <v>0</v>
      </c>
    </row>
    <row r="6">
      <c r="A6" s="4" t="inlineStr">
        <is>
          <t>Additions for tax positions of prior years</t>
        </is>
      </c>
      <c r="B6" s="5" t="n">
        <v>645</v>
      </c>
    </row>
    <row r="7">
      <c r="A7" s="4" t="inlineStr">
        <is>
          <t>Balance at end of year</t>
        </is>
      </c>
      <c r="B7" s="7" t="n">
        <v>962</v>
      </c>
      <c r="C7" s="7" t="n">
        <v>31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Deferred Tax Liabilities (Detail) - USD ($) $ in Thousands</t>
        </is>
      </c>
      <c r="B1" s="2" t="inlineStr">
        <is>
          <t>Dec. 31, 2020</t>
        </is>
      </c>
      <c r="C1" s="2" t="inlineStr">
        <is>
          <t>Dec. 31, 2019</t>
        </is>
      </c>
    </row>
    <row r="2">
      <c r="A2" s="3" t="inlineStr">
        <is>
          <t>Deferred tax assets:</t>
        </is>
      </c>
    </row>
    <row r="3">
      <c r="A3" s="4" t="inlineStr">
        <is>
          <t>Allowance for doubtful accounts</t>
        </is>
      </c>
      <c r="B3" s="7" t="n">
        <v>143</v>
      </c>
      <c r="C3" s="7" t="n">
        <v>215</v>
      </c>
    </row>
    <row r="4">
      <c r="A4" s="4" t="inlineStr">
        <is>
          <t>Accrued liabilities</t>
        </is>
      </c>
      <c r="B4" s="5" t="n">
        <v>1927</v>
      </c>
      <c r="C4" s="5" t="n">
        <v>1775</v>
      </c>
    </row>
    <row r="5">
      <c r="A5" s="4" t="inlineStr">
        <is>
          <t>Lease liability</t>
        </is>
      </c>
      <c r="B5" s="5" t="n">
        <v>8356</v>
      </c>
      <c r="C5" s="5" t="n">
        <v>8778</v>
      </c>
    </row>
    <row r="6">
      <c r="A6" s="4" t="inlineStr">
        <is>
          <t>Tax credits</t>
        </is>
      </c>
      <c r="B6" s="5" t="n">
        <v>119</v>
      </c>
    </row>
    <row r="7">
      <c r="A7" s="4" t="inlineStr">
        <is>
          <t>Stock based compensation</t>
        </is>
      </c>
      <c r="B7" s="5" t="n">
        <v>691</v>
      </c>
      <c r="C7" s="5" t="n">
        <v>683</v>
      </c>
    </row>
    <row r="8">
      <c r="A8" s="4" t="inlineStr">
        <is>
          <t>Deferred revenue</t>
        </is>
      </c>
      <c r="B8" s="5" t="n">
        <v>3244</v>
      </c>
      <c r="C8" s="5" t="n">
        <v>198</v>
      </c>
    </row>
    <row r="9">
      <c r="A9" s="4" t="inlineStr">
        <is>
          <t>Basis difference on investments</t>
        </is>
      </c>
      <c r="B9" s="5" t="n">
        <v>395</v>
      </c>
      <c r="C9" s="5" t="n">
        <v>381</v>
      </c>
    </row>
    <row r="10">
      <c r="A10" s="4" t="inlineStr">
        <is>
          <t>Net operating loss carryforwards</t>
        </is>
      </c>
      <c r="B10" s="5" t="n">
        <v>3692</v>
      </c>
      <c r="C10" s="5" t="n">
        <v>263</v>
      </c>
    </row>
    <row r="11">
      <c r="A11" s="4" t="inlineStr">
        <is>
          <t>Total deferred tax assets</t>
        </is>
      </c>
      <c r="B11" s="5" t="n">
        <v>18567</v>
      </c>
      <c r="C11" s="5" t="n">
        <v>12293</v>
      </c>
    </row>
    <row r="12">
      <c r="A12" s="4" t="inlineStr">
        <is>
          <t>Less: Valuation allowance</t>
        </is>
      </c>
      <c r="B12" s="5" t="n">
        <v>-550</v>
      </c>
      <c r="C12" s="5" t="n">
        <v>-64</v>
      </c>
    </row>
    <row r="13">
      <c r="A13" s="4" t="inlineStr">
        <is>
          <t>Deferred tax assets, net of valuation allowance</t>
        </is>
      </c>
      <c r="B13" s="5" t="n">
        <v>18017</v>
      </c>
      <c r="C13" s="5" t="n">
        <v>12229</v>
      </c>
    </row>
    <row r="14">
      <c r="A14" s="3" t="inlineStr">
        <is>
          <t>Deferred tax liabilities:</t>
        </is>
      </c>
    </row>
    <row r="15">
      <c r="A15" s="4" t="inlineStr">
        <is>
          <t>Deductible goodwill</t>
        </is>
      </c>
      <c r="B15" s="5" t="n">
        <v>2614</v>
      </c>
      <c r="C15" s="5" t="n">
        <v>2236</v>
      </c>
    </row>
    <row r="16">
      <c r="A16" s="4" t="inlineStr">
        <is>
          <t>Nondeductible intangible assets</t>
        </is>
      </c>
      <c r="B16" s="5" t="n">
        <v>3752</v>
      </c>
      <c r="C16" s="5" t="n">
        <v>801</v>
      </c>
    </row>
    <row r="17">
      <c r="A17" s="4" t="inlineStr">
        <is>
          <t>Right of use assets</t>
        </is>
      </c>
      <c r="B17" s="5" t="n">
        <v>7378</v>
      </c>
      <c r="C17" s="5" t="n">
        <v>7773</v>
      </c>
    </row>
    <row r="18">
      <c r="A18" s="4" t="inlineStr">
        <is>
          <t>Prepaid assets</t>
        </is>
      </c>
      <c r="B18" s="5" t="n">
        <v>6986</v>
      </c>
      <c r="C18" s="5" t="n">
        <v>6275</v>
      </c>
    </row>
    <row r="19">
      <c r="A19" s="4" t="inlineStr">
        <is>
          <t>Capitalized software development</t>
        </is>
      </c>
      <c r="B19" s="5" t="n">
        <v>6989</v>
      </c>
      <c r="C19" s="5" t="n">
        <v>5580</v>
      </c>
    </row>
    <row r="20">
      <c r="A20" s="4" t="inlineStr">
        <is>
          <t>Depreciation</t>
        </is>
      </c>
      <c r="B20" s="5" t="n">
        <v>3846</v>
      </c>
      <c r="C20" s="5" t="n">
        <v>2478</v>
      </c>
    </row>
    <row r="21">
      <c r="A21" s="4" t="inlineStr">
        <is>
          <t>Total deferred tax liabilities</t>
        </is>
      </c>
      <c r="B21" s="5" t="n">
        <v>31565</v>
      </c>
      <c r="C21" s="5" t="n">
        <v>25143</v>
      </c>
    </row>
    <row r="22">
      <c r="A22" s="4" t="inlineStr">
        <is>
          <t>Net deferred tax liabilities</t>
        </is>
      </c>
      <c r="B22" s="7" t="n">
        <v>13548</v>
      </c>
      <c r="C22" s="7" t="n">
        <v>129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4" customWidth="1" min="2" max="2"/>
  </cols>
  <sheetData>
    <row r="1">
      <c r="A1" s="1" t="inlineStr">
        <is>
          <t>Consolidated Statements of Shareholders' Equity (Parenthetical)</t>
        </is>
      </c>
      <c r="B1" s="2" t="inlineStr">
        <is>
          <t>12 Months Ended</t>
        </is>
      </c>
    </row>
    <row r="2">
      <c r="B2" s="2" t="inlineStr">
        <is>
          <t>Dec. 31, 2018$ / shares</t>
        </is>
      </c>
    </row>
    <row r="3">
      <c r="A3" s="3" t="inlineStr">
        <is>
          <t>Statement Of Stockholders Equity [Abstract]</t>
        </is>
      </c>
    </row>
    <row r="4">
      <c r="A4" s="4" t="inlineStr">
        <is>
          <t>Dividends per share common stock</t>
        </is>
      </c>
      <c r="B4" s="7" t="n">
        <v>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0" customWidth="1" min="2" max="2"/>
    <col width="35" customWidth="1" min="3" max="3"/>
    <col width="21" customWidth="1" min="4" max="4"/>
    <col width="21" customWidth="1" min="5" max="5"/>
    <col width="37" customWidth="1" min="6" max="6"/>
    <col width="27" customWidth="1" min="7" max="7"/>
    <col width="21" customWidth="1" min="8" max="8"/>
  </cols>
  <sheetData>
    <row r="1">
      <c r="A1" s="1" t="inlineStr">
        <is>
          <t>Stock Based Compensation - Additional Information (Detail)</t>
        </is>
      </c>
      <c r="B1" s="2" t="inlineStr">
        <is>
          <t>Jun. 30, 2019shares</t>
        </is>
      </c>
      <c r="C1" s="2" t="inlineStr">
        <is>
          <t>Jun. 26, 2019USD ($)Employeeshares</t>
        </is>
      </c>
      <c r="D1" s="2" t="inlineStr">
        <is>
          <t>Jun. 30, 2019USD ($)</t>
        </is>
      </c>
      <c r="E1" s="2" t="inlineStr">
        <is>
          <t>Jun. 30, 2019USD ($)</t>
        </is>
      </c>
      <c r="F1" s="2" t="inlineStr">
        <is>
          <t>Dec. 31, 2020USD ($)$ / sharesshares</t>
        </is>
      </c>
      <c r="G1" s="2" t="inlineStr">
        <is>
          <t>Dec. 31, 2019USD ($)shares</t>
        </is>
      </c>
      <c r="H1" s="2" t="inlineStr">
        <is>
          <t>Dec. 31, 2018USD ($)</t>
        </is>
      </c>
    </row>
    <row r="2">
      <c r="A2" s="3" t="inlineStr">
        <is>
          <t>Share-based Compensation Arrangement by Share-based Payment Award [Line Items]</t>
        </is>
      </c>
    </row>
    <row r="3">
      <c r="A3" s="4" t="inlineStr">
        <is>
          <t>Common stock available for grant | shares</t>
        </is>
      </c>
      <c r="F3" s="5" t="n">
        <v>626000</v>
      </c>
    </row>
    <row r="4">
      <c r="A4" s="4" t="inlineStr">
        <is>
          <t>Closing stock price | $ / shares</t>
        </is>
      </c>
      <c r="F4" s="8" t="n">
        <v>21.84</v>
      </c>
    </row>
    <row r="5">
      <c r="A5" s="4" t="inlineStr">
        <is>
          <t>Weighted average remaining contractual term of options outstanding</t>
        </is>
      </c>
      <c r="F5" s="4" t="inlineStr">
        <is>
          <t>10 years</t>
        </is>
      </c>
    </row>
    <row r="6">
      <c r="A6" s="4" t="inlineStr">
        <is>
          <t>Payments related to RSUs and stock options for the employees' tax obligations to taxing authorities</t>
        </is>
      </c>
      <c r="F6" s="7" t="n">
        <v>435000</v>
      </c>
      <c r="G6" s="7" t="n">
        <v>1034000</v>
      </c>
      <c r="H6" s="7" t="n">
        <v>338000</v>
      </c>
    </row>
    <row r="7">
      <c r="A7" s="4" t="inlineStr">
        <is>
          <t>Excess tax expense related to stock based awards</t>
        </is>
      </c>
      <c r="F7" s="5" t="n">
        <v>27000</v>
      </c>
    </row>
    <row r="8">
      <c r="A8" s="4" t="inlineStr">
        <is>
          <t>Stock based compensation expense</t>
        </is>
      </c>
      <c r="F8" s="5" t="n">
        <v>2218000</v>
      </c>
      <c r="G8" s="5" t="n">
        <v>4244000</v>
      </c>
      <c r="H8" s="5" t="n">
        <v>1777000</v>
      </c>
    </row>
    <row r="9">
      <c r="A9" s="4" t="inlineStr">
        <is>
          <t>Payments related to employees' tax obligations to taxing authorities for stock awards</t>
        </is>
      </c>
      <c r="G9" s="5" t="n">
        <v>600000</v>
      </c>
    </row>
    <row r="10">
      <c r="A10" s="4" t="inlineStr">
        <is>
          <t>Employer tax and expenses for stock awards</t>
        </is>
      </c>
      <c r="D10" s="7" t="n">
        <v>200000</v>
      </c>
    </row>
    <row r="11">
      <c r="A11" s="4" t="inlineStr">
        <is>
          <t>Chief Executive Officer, Robert A. Frist, Jr., [Member]</t>
        </is>
      </c>
    </row>
    <row r="12">
      <c r="A12" s="3" t="inlineStr">
        <is>
          <t>Share-based Compensation Arrangement by Share-based Payment Award [Line Items]</t>
        </is>
      </c>
    </row>
    <row r="13">
      <c r="A13" s="4" t="inlineStr">
        <is>
          <t>Number of shares contributed to the company | shares</t>
        </is>
      </c>
      <c r="C13" s="5" t="n">
        <v>78520</v>
      </c>
    </row>
    <row r="14">
      <c r="A14" s="4" t="inlineStr">
        <is>
          <t>Value of shares contributed to the company</t>
        </is>
      </c>
      <c r="C14" s="7" t="n">
        <v>2000000</v>
      </c>
    </row>
    <row r="15">
      <c r="A15" s="4" t="inlineStr">
        <is>
          <t>Number of additional shares contributed to the company | shares</t>
        </is>
      </c>
      <c r="B15" s="5" t="n">
        <v>7852</v>
      </c>
    </row>
    <row r="16">
      <c r="A16" s="4" t="inlineStr">
        <is>
          <t>Stock Options and RSUs [Member]</t>
        </is>
      </c>
    </row>
    <row r="17">
      <c r="A17" s="3" t="inlineStr">
        <is>
          <t>Share-based Compensation Arrangement by Share-based Payment Award [Line Items]</t>
        </is>
      </c>
    </row>
    <row r="18">
      <c r="A18" s="4" t="inlineStr">
        <is>
          <t>Total unrecognized compensation expense related to non-vested stock options and RSUs</t>
        </is>
      </c>
      <c r="F18" s="7" t="n">
        <v>4300000</v>
      </c>
    </row>
    <row r="19">
      <c r="A19" s="4" t="inlineStr">
        <is>
          <t>Weighted average expense recognition period</t>
        </is>
      </c>
      <c r="F19" s="4" t="inlineStr">
        <is>
          <t>2 years 7 months 6 days</t>
        </is>
      </c>
    </row>
    <row r="20">
      <c r="A20" s="4" t="inlineStr">
        <is>
          <t>RSUs [Member]</t>
        </is>
      </c>
    </row>
    <row r="21">
      <c r="A21" s="3" t="inlineStr">
        <is>
          <t>Share-based Compensation Arrangement by Share-based Payment Award [Line Items]</t>
        </is>
      </c>
    </row>
    <row r="22">
      <c r="A22" s="4" t="inlineStr">
        <is>
          <t>Aggregate fair value of RSU awards that vested</t>
        </is>
      </c>
      <c r="F22" s="7" t="n">
        <v>2200000</v>
      </c>
      <c r="G22" s="7" t="n">
        <v>1900000</v>
      </c>
    </row>
    <row r="23">
      <c r="A23" s="4" t="inlineStr">
        <is>
          <t>Shares withheld for RSUs | shares</t>
        </is>
      </c>
      <c r="F23" s="5" t="n">
        <v>19000</v>
      </c>
      <c r="G23" s="5" t="n">
        <v>15000</v>
      </c>
    </row>
    <row r="24">
      <c r="A24" s="4" t="inlineStr">
        <is>
          <t>Payments related to RSUs and stock options for the employees' tax obligations to taxing authorities</t>
        </is>
      </c>
      <c r="F24" s="7" t="n">
        <v>400000</v>
      </c>
      <c r="G24" s="7" t="n">
        <v>400000</v>
      </c>
      <c r="H24" s="7" t="n">
        <v>300000</v>
      </c>
    </row>
    <row r="25">
      <c r="A25" s="4" t="inlineStr">
        <is>
          <t>2016 Omnibus Incentive Plan [Member]</t>
        </is>
      </c>
    </row>
    <row r="26">
      <c r="A26" s="3" t="inlineStr">
        <is>
          <t>Share-based Compensation Arrangement by Share-based Payment Award [Line Items]</t>
        </is>
      </c>
    </row>
    <row r="27">
      <c r="A27" s="4" t="inlineStr">
        <is>
          <t>Number of shares vested | shares</t>
        </is>
      </c>
      <c r="C27" s="5" t="n">
        <v>78520</v>
      </c>
    </row>
    <row r="28">
      <c r="A28" s="4" t="inlineStr">
        <is>
          <t>Number of employees awarded fully vested shares | Employee</t>
        </is>
      </c>
      <c r="C28" s="5" t="n">
        <v>820</v>
      </c>
    </row>
    <row r="29">
      <c r="A29" s="4" t="inlineStr">
        <is>
          <t>Stock based compensation expense</t>
        </is>
      </c>
      <c r="E29" s="7" t="n">
        <v>2000000</v>
      </c>
    </row>
    <row r="30">
      <c r="A30" s="4" t="inlineStr">
        <is>
          <t>Maximum [Member] | Stock Options and RSUs [Member]</t>
        </is>
      </c>
    </row>
    <row r="31">
      <c r="A31" s="3" t="inlineStr">
        <is>
          <t>Share-based Compensation Arrangement by Share-based Payment Award [Line Items]</t>
        </is>
      </c>
    </row>
    <row r="32">
      <c r="A32" s="4" t="inlineStr">
        <is>
          <t>Vesting period of the options and RSU's granted</t>
        </is>
      </c>
      <c r="F32" s="4" t="inlineStr">
        <is>
          <t>4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 Summary of Activity and Various Other Information Relative to Stock Options (Detail) $ / shares in Units, shares in Thousands, $ in Thousands</t>
        </is>
      </c>
      <c r="B1" s="2" t="inlineStr">
        <is>
          <t>12 Months Ended</t>
        </is>
      </c>
    </row>
    <row r="2">
      <c r="B2" s="2" t="inlineStr">
        <is>
          <t>Dec. 31, 2020USD ($)$ / sharesshares</t>
        </is>
      </c>
    </row>
    <row r="3">
      <c r="A3" s="3" t="inlineStr">
        <is>
          <t>Disclosure Of Compensation Related Costs Sharebased Payments [Abstract]</t>
        </is>
      </c>
    </row>
    <row r="4">
      <c r="A4" s="4" t="inlineStr">
        <is>
          <t>Outstanding at beginning of period, Common Shares | shares</t>
        </is>
      </c>
      <c r="B4" s="5" t="n">
        <v>0</v>
      </c>
    </row>
    <row r="5">
      <c r="A5" s="4" t="inlineStr">
        <is>
          <t>Granted, Common Shares | shares</t>
        </is>
      </c>
      <c r="B5" s="5" t="n">
        <v>90</v>
      </c>
    </row>
    <row r="6">
      <c r="A6" s="4" t="inlineStr">
        <is>
          <t>Exercised, Common Shares | shares</t>
        </is>
      </c>
      <c r="B6" s="5" t="n">
        <v>0</v>
      </c>
    </row>
    <row r="7">
      <c r="A7" s="4" t="inlineStr">
        <is>
          <t>Expired, Common Shares | shares</t>
        </is>
      </c>
      <c r="B7" s="5" t="n">
        <v>0</v>
      </c>
    </row>
    <row r="8">
      <c r="A8" s="4" t="inlineStr">
        <is>
          <t>Forfeited, Common Shares | shares</t>
        </is>
      </c>
      <c r="B8" s="5" t="n">
        <v>0</v>
      </c>
    </row>
    <row r="9">
      <c r="A9" s="4" t="inlineStr">
        <is>
          <t>Outstanding at end of period, Common Shares | shares</t>
        </is>
      </c>
      <c r="B9" s="5" t="n">
        <v>90</v>
      </c>
    </row>
    <row r="10">
      <c r="A10" s="4" t="inlineStr">
        <is>
          <t>Exercisable at end of period, Common Shares | shares</t>
        </is>
      </c>
      <c r="B10" s="5" t="n">
        <v>0</v>
      </c>
    </row>
    <row r="11">
      <c r="A11" s="4" t="inlineStr">
        <is>
          <t>Outstanding at beginning of period, Weighted-Average Exercise Price | $ / shares</t>
        </is>
      </c>
      <c r="B11" s="7" t="n">
        <v>0</v>
      </c>
    </row>
    <row r="12">
      <c r="A12" s="4" t="inlineStr">
        <is>
          <t>Granted, Weighted-Average Exercise Price | $ / shares</t>
        </is>
      </c>
      <c r="B12" s="9" t="n">
        <v>20.34</v>
      </c>
    </row>
    <row r="13">
      <c r="A13" s="4" t="inlineStr">
        <is>
          <t>Exercised, Weighted-Average Exercise Price | $ / shares</t>
        </is>
      </c>
      <c r="B13" s="5" t="n">
        <v>0</v>
      </c>
    </row>
    <row r="14">
      <c r="A14" s="4" t="inlineStr">
        <is>
          <t>Expired, Weighted-Average Exercise Price | $ / shares</t>
        </is>
      </c>
      <c r="B14" s="5" t="n">
        <v>0</v>
      </c>
    </row>
    <row r="15">
      <c r="A15" s="4" t="inlineStr">
        <is>
          <t>Forfeited, Weighted-Average Exercise Price | $ / shares</t>
        </is>
      </c>
      <c r="B15" s="5" t="n">
        <v>0</v>
      </c>
    </row>
    <row r="16">
      <c r="A16" s="4" t="inlineStr">
        <is>
          <t>Outstanding at end of period, Weighted-Average Exercise Price | $ / shares</t>
        </is>
      </c>
      <c r="B16" s="9" t="n">
        <v>20.34</v>
      </c>
    </row>
    <row r="17">
      <c r="A17" s="4" t="inlineStr">
        <is>
          <t>Exercisable at end of period, Weighted-Average Exercise Price | $ / shares</t>
        </is>
      </c>
      <c r="B17" s="7" t="n">
        <v>0</v>
      </c>
    </row>
    <row r="18">
      <c r="A18" s="4" t="inlineStr">
        <is>
          <t>Outstanding at end of period, Aggregate Intrinsic Value | $</t>
        </is>
      </c>
      <c r="B18" s="7" t="n">
        <v>135</v>
      </c>
    </row>
    <row r="19">
      <c r="A19" s="4" t="inlineStr">
        <is>
          <t>Exercisable at end of period, Aggregate Intrinsic Value | $</t>
        </is>
      </c>
      <c r="B19" s="7"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Other Information Relative to Option Activity (Detail) - USD ($) $ in Thousands</t>
        </is>
      </c>
      <c r="B1" s="2" t="inlineStr">
        <is>
          <t>12 Months Ended</t>
        </is>
      </c>
    </row>
    <row r="2">
      <c r="B2" s="2" t="inlineStr">
        <is>
          <t>Dec. 31, 2019</t>
        </is>
      </c>
      <c r="C2" s="2" t="inlineStr">
        <is>
          <t>Dec. 31, 2018</t>
        </is>
      </c>
    </row>
    <row r="3">
      <c r="A3" s="3" t="inlineStr">
        <is>
          <t>Disclosure Of Compensation Related Costs Sharebased Payments [Abstract]</t>
        </is>
      </c>
    </row>
    <row r="4">
      <c r="A4" s="4" t="inlineStr">
        <is>
          <t>Total intrinsic value of stock options exercised</t>
        </is>
      </c>
      <c r="B4" s="7" t="n">
        <v>277</v>
      </c>
      <c r="C4" s="7" t="n">
        <v>6130</v>
      </c>
    </row>
    <row r="5">
      <c r="A5" s="4" t="inlineStr">
        <is>
          <t>Cash proceeds from exercise of stock options</t>
        </is>
      </c>
      <c r="B5" s="7" t="n">
        <v>214</v>
      </c>
      <c r="C5" s="7" t="n">
        <v>258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 Summary of Activity Relative to RSU's (Detail) - RSUs [Member] $ / shares in Units, shares in Thousands, $ in Thousands</t>
        </is>
      </c>
      <c r="B1" s="2" t="inlineStr">
        <is>
          <t>12 Months Ended</t>
        </is>
      </c>
    </row>
    <row r="2">
      <c r="B2" s="2" t="inlineStr">
        <is>
          <t>Dec. 31, 2020USD ($)$ / sharesshares</t>
        </is>
      </c>
    </row>
    <row r="3">
      <c r="A3" s="3" t="inlineStr">
        <is>
          <t>Share-based Compensation Arrangement by Share-based Payment Award [Line Items]</t>
        </is>
      </c>
    </row>
    <row r="4">
      <c r="A4" s="4" t="inlineStr">
        <is>
          <t>Outstanding at beginning of period, shares | shares</t>
        </is>
      </c>
      <c r="B4" s="5" t="n">
        <v>287</v>
      </c>
    </row>
    <row r="5">
      <c r="A5" s="4" t="inlineStr">
        <is>
          <t>Granted | shares</t>
        </is>
      </c>
      <c r="B5" s="5" t="n">
        <v>115</v>
      </c>
    </row>
    <row r="6">
      <c r="A6" s="4" t="inlineStr">
        <is>
          <t>Vested | shares</t>
        </is>
      </c>
      <c r="B6" s="5" t="n">
        <v>-90</v>
      </c>
    </row>
    <row r="7">
      <c r="A7" s="4" t="inlineStr">
        <is>
          <t>Forfeited | shares</t>
        </is>
      </c>
      <c r="B7" s="5" t="n">
        <v>-13</v>
      </c>
    </row>
    <row r="8">
      <c r="A8" s="4" t="inlineStr">
        <is>
          <t>Outstanding at end of period, shares | shares</t>
        </is>
      </c>
      <c r="B8" s="5" t="n">
        <v>299</v>
      </c>
    </row>
    <row r="9">
      <c r="A9" s="4" t="inlineStr">
        <is>
          <t>Outstanding at beginning of period, Weighted-Average Grant Date Fair Value | $ / shares</t>
        </is>
      </c>
      <c r="B9" s="8" t="n">
        <v>25.61</v>
      </c>
    </row>
    <row r="10">
      <c r="A10" s="4" t="inlineStr">
        <is>
          <t>Granted, Weighted-Average Grant Date Fair Value | $ / shares</t>
        </is>
      </c>
      <c r="B10" s="9" t="n">
        <v>22.94</v>
      </c>
    </row>
    <row r="11">
      <c r="A11" s="4" t="inlineStr">
        <is>
          <t>Vested, Weighted-Average Grant Date Fair Value | $ / shares</t>
        </is>
      </c>
      <c r="B11" s="9" t="n">
        <v>24.53</v>
      </c>
    </row>
    <row r="12">
      <c r="A12" s="4" t="inlineStr">
        <is>
          <t>Forfeited, Weighted-Average Grant Date Fair Value | $ / shares</t>
        </is>
      </c>
      <c r="B12" s="9" t="n">
        <v>24.56</v>
      </c>
    </row>
    <row r="13">
      <c r="A13" s="4" t="inlineStr">
        <is>
          <t>Outstanding at end of period, Weighted-Average Grant Date Fair Value | $ / shares</t>
        </is>
      </c>
      <c r="B13" s="8" t="n">
        <v>24.95</v>
      </c>
    </row>
    <row r="14">
      <c r="A14" s="4" t="inlineStr">
        <is>
          <t>Aggregate intrinsic Value | $</t>
        </is>
      </c>
      <c r="B14" s="7" t="n">
        <v>652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tock Based Compensation Expense Recorded in Consolidated Statements of Income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Total stock based compensation expense</t>
        </is>
      </c>
      <c r="B4" s="7" t="n">
        <v>2218</v>
      </c>
      <c r="C4" s="7" t="n">
        <v>4244</v>
      </c>
      <c r="D4" s="7" t="n">
        <v>1777</v>
      </c>
    </row>
    <row r="5">
      <c r="A5" s="4" t="inlineStr">
        <is>
          <t>Cost of Revenues (Excluding Depreciation and Amortization) [Member]</t>
        </is>
      </c>
    </row>
    <row r="6">
      <c r="A6" s="3" t="inlineStr">
        <is>
          <t>Share-based Compensation Arrangement by Share-based Payment Award, Compensation Cost [Line Items]</t>
        </is>
      </c>
    </row>
    <row r="7">
      <c r="A7" s="4" t="inlineStr">
        <is>
          <t>Total stock based compensation expense</t>
        </is>
      </c>
      <c r="B7" s="5" t="n">
        <v>41</v>
      </c>
      <c r="C7" s="5" t="n">
        <v>699</v>
      </c>
      <c r="D7" s="5" t="n">
        <v>37</v>
      </c>
    </row>
    <row r="8">
      <c r="A8" s="4" t="inlineStr">
        <is>
          <t>Product Development [Member]</t>
        </is>
      </c>
    </row>
    <row r="9">
      <c r="A9" s="3" t="inlineStr">
        <is>
          <t>Share-based Compensation Arrangement by Share-based Payment Award, Compensation Cost [Line Items]</t>
        </is>
      </c>
    </row>
    <row r="10">
      <c r="A10" s="4" t="inlineStr">
        <is>
          <t>Total stock based compensation expense</t>
        </is>
      </c>
      <c r="B10" s="5" t="n">
        <v>363</v>
      </c>
      <c r="C10" s="5" t="n">
        <v>956</v>
      </c>
      <c r="D10" s="5" t="n">
        <v>296</v>
      </c>
    </row>
    <row r="11">
      <c r="A11" s="4" t="inlineStr">
        <is>
          <t>Sales and Marketing [Member]</t>
        </is>
      </c>
    </row>
    <row r="12">
      <c r="A12" s="3" t="inlineStr">
        <is>
          <t>Share-based Compensation Arrangement by Share-based Payment Award, Compensation Cost [Line Items]</t>
        </is>
      </c>
    </row>
    <row r="13">
      <c r="A13" s="4" t="inlineStr">
        <is>
          <t>Total stock based compensation expense</t>
        </is>
      </c>
      <c r="B13" s="5" t="n">
        <v>199</v>
      </c>
      <c r="C13" s="5" t="n">
        <v>614</v>
      </c>
      <c r="D13" s="5" t="n">
        <v>183</v>
      </c>
    </row>
    <row r="14">
      <c r="A14" s="4" t="inlineStr">
        <is>
          <t>Other General and Administrative [Member]</t>
        </is>
      </c>
    </row>
    <row r="15">
      <c r="A15" s="3" t="inlineStr">
        <is>
          <t>Share-based Compensation Arrangement by Share-based Payment Award, Compensation Cost [Line Items]</t>
        </is>
      </c>
    </row>
    <row r="16">
      <c r="A16" s="4" t="inlineStr">
        <is>
          <t>Total stock based compensation expense</t>
        </is>
      </c>
      <c r="B16" s="7" t="n">
        <v>1615</v>
      </c>
      <c r="C16" s="7" t="n">
        <v>1975</v>
      </c>
      <c r="D16" s="7" t="n">
        <v>126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Millions</t>
        </is>
      </c>
      <c r="B1" s="2" t="inlineStr">
        <is>
          <t>12 Months Ended</t>
        </is>
      </c>
    </row>
    <row r="2">
      <c r="B2" s="2" t="inlineStr">
        <is>
          <t>Dec. 31, 2020</t>
        </is>
      </c>
      <c r="C2" s="2" t="inlineStr">
        <is>
          <t>Dec. 31, 2019</t>
        </is>
      </c>
      <c r="D2" s="2" t="inlineStr">
        <is>
          <t>Dec. 31, 2018</t>
        </is>
      </c>
    </row>
    <row r="3">
      <c r="A3" s="3" t="inlineStr">
        <is>
          <t>Schedule Of Sale Of Subsidiary [Abstract]</t>
        </is>
      </c>
    </row>
    <row r="4">
      <c r="A4" s="4" t="inlineStr">
        <is>
          <t>Employees minimum age eligibility to participate in plan</t>
        </is>
      </c>
      <c r="B4" s="4" t="inlineStr">
        <is>
          <t>21 years</t>
        </is>
      </c>
    </row>
    <row r="5">
      <c r="A5" s="4" t="inlineStr">
        <is>
          <t>Minimum number of days required to be eligible for participation in plan</t>
        </is>
      </c>
      <c r="B5" s="4" t="inlineStr">
        <is>
          <t>30 days</t>
        </is>
      </c>
    </row>
    <row r="6">
      <c r="A6" s="4" t="inlineStr">
        <is>
          <t>Defined contribution plan, employer matching contribution amount</t>
        </is>
      </c>
      <c r="B6" s="6" t="n">
        <v>1.2</v>
      </c>
      <c r="C6" s="6" t="n">
        <v>1.4</v>
      </c>
      <c r="D6" s="6" t="n">
        <v>1.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Additional Information (Detail) - Patient Experience Solutions [Member] - USD ($) $ in Millions</t>
        </is>
      </c>
      <c r="B1" s="2" t="inlineStr">
        <is>
          <t>Feb. 12, 2018</t>
        </is>
      </c>
      <c r="C1" s="2" t="inlineStr">
        <is>
          <t>Dec. 31, 2019</t>
        </is>
      </c>
      <c r="D1" s="2" t="inlineStr">
        <is>
          <t>Dec. 31, 2018</t>
        </is>
      </c>
    </row>
    <row r="2">
      <c r="A2" s="3" t="inlineStr">
        <is>
          <t>Income Statement, Balance Sheet and Additional Disclosures by Disposal Groups, Including Discontinued Operations [Line Items]</t>
        </is>
      </c>
    </row>
    <row r="3">
      <c r="A3" s="4" t="inlineStr">
        <is>
          <t>Consideration received</t>
        </is>
      </c>
      <c r="B3" s="6" t="n">
        <v>65.2</v>
      </c>
    </row>
    <row r="4">
      <c r="A4" s="4" t="inlineStr">
        <is>
          <t>Gain on sale of business, net of tax</t>
        </is>
      </c>
      <c r="B4" s="6" t="n">
        <v>20.5</v>
      </c>
      <c r="C4" s="6" t="n">
        <v>1.5</v>
      </c>
      <c r="D4" s="7" t="n">
        <v>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Debt - Additional Information (Detail)</t>
        </is>
      </c>
      <c r="B1" s="2" t="inlineStr">
        <is>
          <t>12 Months Ended</t>
        </is>
      </c>
    </row>
    <row r="2">
      <c r="B2" s="2" t="inlineStr">
        <is>
          <t>Dec. 31, 2020USD ($)</t>
        </is>
      </c>
      <c r="C2" s="2" t="inlineStr">
        <is>
          <t>Dec. 31, 2019USD ($)</t>
        </is>
      </c>
    </row>
    <row r="3">
      <c r="A3" s="3" t="inlineStr">
        <is>
          <t>Line of Credit Facility [Line Items]</t>
        </is>
      </c>
    </row>
    <row r="4">
      <c r="A4" s="4" t="inlineStr">
        <is>
          <t>Debt outstanding</t>
        </is>
      </c>
      <c r="B4" s="7" t="n">
        <v>0</v>
      </c>
      <c r="C4" s="7" t="n">
        <v>0</v>
      </c>
    </row>
    <row r="5">
      <c r="A5" s="4" t="inlineStr">
        <is>
          <t>Truist Bank [Member]</t>
        </is>
      </c>
    </row>
    <row r="6">
      <c r="A6" s="3" t="inlineStr">
        <is>
          <t>Line of Credit Facility [Line Items]</t>
        </is>
      </c>
    </row>
    <row r="7">
      <c r="A7" s="4" t="inlineStr">
        <is>
          <t>Description of Line of credit facility Covenant</t>
        </is>
      </c>
      <c r="B7" s="4" t="inlineStr">
        <is>
          <t xml:space="preserve">
•
a funded debt leverage ratio (consolidated debt/consolidated EBITDA) of not greater than 3.0 to 1.0; and
•
an interest coverage ratio (consolidated EBITDA/consolidated interest expense) of not less than 3.0 to 1.0.</t>
        </is>
      </c>
    </row>
    <row r="8">
      <c r="A8" s="4" t="inlineStr">
        <is>
          <t>Truist Bank [Member] | Maximum [Member]</t>
        </is>
      </c>
    </row>
    <row r="9">
      <c r="A9" s="3" t="inlineStr">
        <is>
          <t>Line of Credit Facility [Line Items]</t>
        </is>
      </c>
    </row>
    <row r="10">
      <c r="A10" s="4" t="inlineStr">
        <is>
          <t>Commitment fee paid per annum</t>
        </is>
      </c>
      <c r="B10" s="4" t="inlineStr">
        <is>
          <t>0.30%</t>
        </is>
      </c>
    </row>
    <row r="11">
      <c r="A11" s="4" t="inlineStr">
        <is>
          <t>Truist Bank [Member] | Minimum [Member]</t>
        </is>
      </c>
    </row>
    <row r="12">
      <c r="A12" s="3" t="inlineStr">
        <is>
          <t>Line of Credit Facility [Line Items]</t>
        </is>
      </c>
    </row>
    <row r="13">
      <c r="A13" s="4" t="inlineStr">
        <is>
          <t>Commitment fee paid per annum</t>
        </is>
      </c>
      <c r="B13" s="4" t="inlineStr">
        <is>
          <t>0.20%</t>
        </is>
      </c>
    </row>
    <row r="14">
      <c r="A14" s="4" t="inlineStr">
        <is>
          <t>Revolving Credit Facility [Member] | Truist Bank [Member]</t>
        </is>
      </c>
    </row>
    <row r="15">
      <c r="A15" s="3" t="inlineStr">
        <is>
          <t>Line of Credit Facility [Line Items]</t>
        </is>
      </c>
    </row>
    <row r="16">
      <c r="A16" s="4" t="inlineStr">
        <is>
          <t>Outstanding balance on revolving credit facility</t>
        </is>
      </c>
      <c r="B16" s="7" t="n">
        <v>0</v>
      </c>
    </row>
    <row r="17">
      <c r="A17" s="4" t="inlineStr">
        <is>
          <t>Revolving credit facility borrowings</t>
        </is>
      </c>
      <c r="B17" s="7" t="n">
        <v>0</v>
      </c>
    </row>
    <row r="18">
      <c r="A18" s="4" t="inlineStr">
        <is>
          <t>Revolving Credit Facility [Member] | Truist Bank [Member] | Maximum [Member]</t>
        </is>
      </c>
    </row>
    <row r="19">
      <c r="A19" s="3" t="inlineStr">
        <is>
          <t>Line of Credit Facility [Line Items]</t>
        </is>
      </c>
    </row>
    <row r="20">
      <c r="A20" s="4" t="inlineStr">
        <is>
          <t>Debt leverage ratio</t>
        </is>
      </c>
      <c r="B20" s="4" t="inlineStr">
        <is>
          <t>300.00%</t>
        </is>
      </c>
    </row>
    <row r="21">
      <c r="A21" s="4" t="inlineStr">
        <is>
          <t>Revolving Credit Facility [Member] | Truist Bank [Member] | Minimum [Member]</t>
        </is>
      </c>
    </row>
    <row r="22">
      <c r="A22" s="3" t="inlineStr">
        <is>
          <t>Line of Credit Facility [Line Items]</t>
        </is>
      </c>
    </row>
    <row r="23">
      <c r="A23" s="4" t="inlineStr">
        <is>
          <t>Interest coverage ratio</t>
        </is>
      </c>
      <c r="B23" s="4" t="inlineStr">
        <is>
          <t>300.00%</t>
        </is>
      </c>
    </row>
    <row r="24">
      <c r="A24" s="4" t="inlineStr">
        <is>
          <t>Third Amendment [Member] | Revolving Credit Facility [Member] | Truist Bank [Member]</t>
        </is>
      </c>
    </row>
    <row r="25">
      <c r="A25" s="3" t="inlineStr">
        <is>
          <t>Line of Credit Facility [Line Items]</t>
        </is>
      </c>
    </row>
    <row r="26">
      <c r="A26" s="4" t="inlineStr">
        <is>
          <t>Maturity date of Loan agreement</t>
        </is>
      </c>
      <c r="B26" s="4" t="inlineStr">
        <is>
          <t>Oct. 28,
		2023</t>
        </is>
      </c>
    </row>
    <row r="27">
      <c r="A27" s="4" t="inlineStr">
        <is>
          <t>Interest rate under credit facility</t>
        </is>
      </c>
      <c r="B27" s="4" t="inlineStr">
        <is>
          <t>the borrowings under the Revolving Credit Facility bear interest at either (1) a rate per annum equal to the highest of Truist’s prime rate or 0.5% in excess of the Federal Funds Rate or 1.0% in excess of one-month LIBOR (the Base Rate), plus an applicable margin, or (2) the one, two, three, or six-month per annum LIBOR for deposits in the applicable currency (the Eurocurrency Rate), as selected by the Company, plus an applicable margin. The applicable margin for Eurocurrency Rate loans depends on the Company’s funded debt leverage ratio and varies from 1.50% to 1.75%. The applicable margin for Base Rate loans depends on the Company’s funded debt leverage ratio and varies from 0.50% to 0.75%</t>
        </is>
      </c>
    </row>
    <row r="28">
      <c r="A28" s="4" t="inlineStr">
        <is>
          <t>Maximum borrowing capacity under credit facility</t>
        </is>
      </c>
      <c r="B28" s="7" t="n">
        <v>65000000</v>
      </c>
    </row>
    <row r="29">
      <c r="A29" s="4" t="inlineStr">
        <is>
          <t>Increase in revolving credit facility</t>
        </is>
      </c>
      <c r="B29" s="5" t="n">
        <v>25000000</v>
      </c>
    </row>
    <row r="30">
      <c r="A30" s="4" t="inlineStr">
        <is>
          <t>Increase basket for dividend</t>
        </is>
      </c>
      <c r="B30" s="5" t="n">
        <v>65000000</v>
      </c>
    </row>
    <row r="31">
      <c r="A31" s="4" t="inlineStr">
        <is>
          <t>Minimum liquidity amount</t>
        </is>
      </c>
      <c r="B31" s="5" t="n">
        <v>30000000</v>
      </c>
    </row>
    <row r="32">
      <c r="A32" s="4" t="inlineStr">
        <is>
          <t>Minority owned investment</t>
        </is>
      </c>
      <c r="B32" s="7" t="n">
        <v>20000000</v>
      </c>
    </row>
    <row r="33">
      <c r="A33" s="4" t="inlineStr">
        <is>
          <t>Libor floor rate</t>
        </is>
      </c>
      <c r="B33" s="4" t="inlineStr">
        <is>
          <t>0.50%</t>
        </is>
      </c>
    </row>
    <row r="34">
      <c r="A34" s="4" t="inlineStr">
        <is>
          <t>Principal payments prior to maturity</t>
        </is>
      </c>
      <c r="B34" s="7" t="n">
        <v>0</v>
      </c>
    </row>
    <row r="35">
      <c r="A35" s="4" t="inlineStr">
        <is>
          <t>Third Amendment [Member] | Revolving Credit Facility [Member] | Truist Bank [Member] | Swing Line Sub Facility [Member]</t>
        </is>
      </c>
    </row>
    <row r="36">
      <c r="A36" s="3" t="inlineStr">
        <is>
          <t>Line of Credit Facility [Line Items]</t>
        </is>
      </c>
    </row>
    <row r="37">
      <c r="A37" s="4" t="inlineStr">
        <is>
          <t>Maximum borrowing capacity under credit facility</t>
        </is>
      </c>
      <c r="B37" s="5" t="n">
        <v>5000000</v>
      </c>
    </row>
    <row r="38">
      <c r="A38" s="4" t="inlineStr">
        <is>
          <t>Third Amendment [Member] | Revolving Credit Facility [Member] | Truist Bank [Member] | Letter of Credit Subfacility [Member]</t>
        </is>
      </c>
    </row>
    <row r="39">
      <c r="A39" s="3" t="inlineStr">
        <is>
          <t>Line of Credit Facility [Line Items]</t>
        </is>
      </c>
    </row>
    <row r="40">
      <c r="A40" s="4" t="inlineStr">
        <is>
          <t>Maximum borrowing capacity under credit facility</t>
        </is>
      </c>
      <c r="B40" s="7" t="n">
        <v>5000000</v>
      </c>
    </row>
    <row r="41">
      <c r="A41" s="4" t="inlineStr">
        <is>
          <t>Third Amendment [Member] | Revolving Credit Facility [Member] | Truist Bank [Member] | Federal Funds Effective Swap Rate [Member]</t>
        </is>
      </c>
    </row>
    <row r="42">
      <c r="A42" s="3" t="inlineStr">
        <is>
          <t>Line of Credit Facility [Line Items]</t>
        </is>
      </c>
    </row>
    <row r="43">
      <c r="A43" s="4" t="inlineStr">
        <is>
          <t>Line of Credit Facility, Interest Rate During Period</t>
        </is>
      </c>
      <c r="B43" s="4" t="inlineStr">
        <is>
          <t>0.50%</t>
        </is>
      </c>
    </row>
    <row r="44">
      <c r="A44" s="4" t="inlineStr">
        <is>
          <t>Third Amendment [Member] | Revolving Credit Facility [Member] | Truist Bank [Member] | Base Rate [Member]</t>
        </is>
      </c>
    </row>
    <row r="45">
      <c r="A45" s="3" t="inlineStr">
        <is>
          <t>Line of Credit Facility [Line Items]</t>
        </is>
      </c>
    </row>
    <row r="46">
      <c r="A46" s="4" t="inlineStr">
        <is>
          <t>Line of Credit Facility, Interest Rate During Period</t>
        </is>
      </c>
      <c r="B46" s="4" t="inlineStr">
        <is>
          <t>1.00%</t>
        </is>
      </c>
    </row>
    <row r="47">
      <c r="A47" s="4" t="inlineStr">
        <is>
          <t>Third Amendment [Member] | Revolving Credit Facility [Member] | Truist Bank [Member] | Maximum [Member]</t>
        </is>
      </c>
    </row>
    <row r="48">
      <c r="A48" s="3" t="inlineStr">
        <is>
          <t>Line of Credit Facility [Line Items]</t>
        </is>
      </c>
    </row>
    <row r="49">
      <c r="A49" s="4" t="inlineStr">
        <is>
          <t>Leverage ratio</t>
        </is>
      </c>
      <c r="B49" s="9" t="n">
        <v>1.5</v>
      </c>
    </row>
    <row r="50">
      <c r="A50" s="4" t="inlineStr">
        <is>
          <t>Third Amendment [Member] | Revolving Credit Facility [Member] | Truist Bank [Member] | Maximum [Member] | Base Rate [Member]</t>
        </is>
      </c>
    </row>
    <row r="51">
      <c r="A51" s="3" t="inlineStr">
        <is>
          <t>Line of Credit Facility [Line Items]</t>
        </is>
      </c>
    </row>
    <row r="52">
      <c r="A52" s="4" t="inlineStr">
        <is>
          <t>Applicable margin for loans</t>
        </is>
      </c>
      <c r="B52" s="4" t="inlineStr">
        <is>
          <t>0.75%</t>
        </is>
      </c>
    </row>
    <row r="53">
      <c r="A53" s="4" t="inlineStr">
        <is>
          <t>Third Amendment [Member] | Revolving Credit Facility [Member] | Truist Bank [Member] | Maximum [Member] | Eurodollar [Member]</t>
        </is>
      </c>
    </row>
    <row r="54">
      <c r="A54" s="3" t="inlineStr">
        <is>
          <t>Line of Credit Facility [Line Items]</t>
        </is>
      </c>
    </row>
    <row r="55">
      <c r="A55" s="4" t="inlineStr">
        <is>
          <t>Applicable margin for loans</t>
        </is>
      </c>
      <c r="B55" s="4" t="inlineStr">
        <is>
          <t>1.75%</t>
        </is>
      </c>
    </row>
    <row r="56">
      <c r="A56" s="4" t="inlineStr">
        <is>
          <t>Third Amendment [Member] | Revolving Credit Facility [Member] | Truist Bank [Member] | Minimum [Member] | Base Rate [Member]</t>
        </is>
      </c>
    </row>
    <row r="57">
      <c r="A57" s="3" t="inlineStr">
        <is>
          <t>Line of Credit Facility [Line Items]</t>
        </is>
      </c>
    </row>
    <row r="58">
      <c r="A58" s="4" t="inlineStr">
        <is>
          <t>Applicable margin for loans</t>
        </is>
      </c>
      <c r="B58" s="4" t="inlineStr">
        <is>
          <t>0.50%</t>
        </is>
      </c>
    </row>
    <row r="59">
      <c r="A59" s="4" t="inlineStr">
        <is>
          <t>Third Amendment [Member] | Revolving Credit Facility [Member] | Truist Bank [Member] | Minimum [Member] | Eurodollar [Member]</t>
        </is>
      </c>
    </row>
    <row r="60">
      <c r="A60" s="3" t="inlineStr">
        <is>
          <t>Line of Credit Facility [Line Items]</t>
        </is>
      </c>
    </row>
    <row r="61">
      <c r="A61" s="4" t="inlineStr">
        <is>
          <t>Applicable margin for loans</t>
        </is>
      </c>
      <c r="B61" s="4" t="inlineStr">
        <is>
          <t>1.5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Leases - Additional Information (Detail) $ in Thousands</t>
        </is>
      </c>
      <c r="B1" s="2" t="inlineStr">
        <is>
          <t>12 Months Ended</t>
        </is>
      </c>
    </row>
    <row r="2">
      <c r="B2" s="2" t="inlineStr">
        <is>
          <t>Dec. 31, 2020USD ($)Lease</t>
        </is>
      </c>
      <c r="C2" s="2" t="inlineStr">
        <is>
          <t>Dec. 31, 2019USD ($)</t>
        </is>
      </c>
    </row>
    <row r="3">
      <c r="A3" s="3" t="inlineStr">
        <is>
          <t>Operating Leases Disclosure [Line Items]</t>
        </is>
      </c>
    </row>
    <row r="4">
      <c r="A4" s="4" t="inlineStr">
        <is>
          <t>Right-of-use assets</t>
        </is>
      </c>
      <c r="B4" s="7" t="n">
        <v>28081</v>
      </c>
      <c r="C4" s="7" t="n">
        <v>29615</v>
      </c>
    </row>
    <row r="5">
      <c r="A5" s="4" t="inlineStr">
        <is>
          <t>Operating lease, liability</t>
        </is>
      </c>
      <c r="B5" s="7" t="n">
        <v>31869</v>
      </c>
      <c r="C5" s="5" t="n">
        <v>33530</v>
      </c>
    </row>
    <row r="6">
      <c r="A6" s="4" t="inlineStr">
        <is>
          <t>Operating leases that have not yet commenced | Lease</t>
        </is>
      </c>
      <c r="B6" s="5" t="n">
        <v>0</v>
      </c>
    </row>
    <row r="7">
      <c r="A7" s="4" t="inlineStr">
        <is>
          <t>Operating lease expense</t>
        </is>
      </c>
      <c r="B7" s="7" t="n">
        <v>4800</v>
      </c>
      <c r="C7" s="5" t="n">
        <v>4900</v>
      </c>
    </row>
    <row r="8">
      <c r="A8" s="4" t="inlineStr">
        <is>
          <t>Cash paid for amounts included in the measurement of operating lease liabilities</t>
        </is>
      </c>
      <c r="B8" s="7" t="n">
        <v>4900</v>
      </c>
      <c r="C8" s="7" t="n">
        <v>2500</v>
      </c>
    </row>
    <row r="9">
      <c r="A9" s="4" t="inlineStr">
        <is>
          <t>Operating lease, weighted-average remaining lease term</t>
        </is>
      </c>
      <c r="B9" s="4" t="inlineStr">
        <is>
          <t>9 years 7 months 6 days</t>
        </is>
      </c>
    </row>
    <row r="10">
      <c r="A10" s="4" t="inlineStr">
        <is>
          <t>Operating lease, weighted-average incremental borrowing rate</t>
        </is>
      </c>
      <c r="B10" s="4" t="inlineStr">
        <is>
          <t>6.00%</t>
        </is>
      </c>
    </row>
    <row r="11">
      <c r="A11" s="4" t="inlineStr">
        <is>
          <t>NurseGrid [Member]</t>
        </is>
      </c>
    </row>
    <row r="12">
      <c r="A12" s="3" t="inlineStr">
        <is>
          <t>Operating Leases Disclosure [Line Items]</t>
        </is>
      </c>
    </row>
    <row r="13">
      <c r="A13" s="4" t="inlineStr">
        <is>
          <t>Right-of-use assets</t>
        </is>
      </c>
      <c r="B13" s="7" t="n">
        <v>1100</v>
      </c>
    </row>
    <row r="14">
      <c r="A14" s="4" t="inlineStr">
        <is>
          <t>Operating lease, liability</t>
        </is>
      </c>
      <c r="B14" s="5" t="n">
        <v>1100</v>
      </c>
    </row>
    <row r="15">
      <c r="A15" s="4" t="inlineStr">
        <is>
          <t>ShiftWizard [Member]</t>
        </is>
      </c>
    </row>
    <row r="16">
      <c r="A16" s="3" t="inlineStr">
        <is>
          <t>Operating Leases Disclosure [Line Items]</t>
        </is>
      </c>
    </row>
    <row r="17">
      <c r="A17" s="4" t="inlineStr">
        <is>
          <t>Right-of-use assets</t>
        </is>
      </c>
      <c r="B17" s="5" t="n">
        <v>1100</v>
      </c>
    </row>
    <row r="18">
      <c r="A18" s="4" t="inlineStr">
        <is>
          <t>Operating lease, liability</t>
        </is>
      </c>
      <c r="B18" s="5" t="n">
        <v>1100</v>
      </c>
    </row>
    <row r="19">
      <c r="A19" s="4" t="inlineStr">
        <is>
          <t>ANSOSTM Staff Scheduling Application [Member]</t>
        </is>
      </c>
    </row>
    <row r="20">
      <c r="A20" s="3" t="inlineStr">
        <is>
          <t>Operating Leases Disclosure [Line Items]</t>
        </is>
      </c>
    </row>
    <row r="21">
      <c r="A21" s="4" t="inlineStr">
        <is>
          <t>Right-of-use assets</t>
        </is>
      </c>
      <c r="B21" s="5" t="n">
        <v>1100</v>
      </c>
    </row>
    <row r="22">
      <c r="A22" s="4" t="inlineStr">
        <is>
          <t>Operating lease, liability</t>
        </is>
      </c>
      <c r="B22" s="7" t="n">
        <v>11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Schedule of Lease-Related Assets and Liabilities Recorded on Condensed Consolidated Balance Sheet (Detail) - USD ($) $ in Thousands</t>
        </is>
      </c>
      <c r="B1" s="2" t="inlineStr">
        <is>
          <t>Dec. 31, 2020</t>
        </is>
      </c>
      <c r="C1" s="2" t="inlineStr">
        <is>
          <t>Dec. 31, 2019</t>
        </is>
      </c>
    </row>
    <row r="2">
      <c r="A2" s="3" t="inlineStr">
        <is>
          <t>Leases [Abstract]</t>
        </is>
      </c>
    </row>
    <row r="3">
      <c r="A3" s="4" t="inlineStr">
        <is>
          <t>Operating lease right of use assets, net</t>
        </is>
      </c>
      <c r="B3" s="7" t="n">
        <v>28081</v>
      </c>
      <c r="C3" s="7" t="n">
        <v>29615</v>
      </c>
    </row>
    <row r="4">
      <c r="A4" s="4" t="inlineStr">
        <is>
          <t>Operating lease liabilities, current</t>
        </is>
      </c>
      <c r="B4" s="7" t="n">
        <v>3390</v>
      </c>
      <c r="C4" s="7" t="n">
        <v>2797</v>
      </c>
    </row>
    <row r="5">
      <c r="A5" s="4" t="inlineStr">
        <is>
          <t>Operating lease, liability, current, statement of financial position [Extensible List]</t>
        </is>
      </c>
      <c r="B5" s="4" t="inlineStr">
        <is>
          <t>us-gaap:AccountsPayableAndAccruedLiabilitiesCurrent</t>
        </is>
      </c>
      <c r="C5" s="4" t="inlineStr">
        <is>
          <t>us-gaap:AccountsPayableAndAccruedLiabilitiesCurrent</t>
        </is>
      </c>
    </row>
    <row r="6">
      <c r="A6" s="4" t="inlineStr">
        <is>
          <t>Operating lease liability, non-current</t>
        </is>
      </c>
      <c r="B6" s="7" t="n">
        <v>28479</v>
      </c>
      <c r="C6" s="7" t="n">
        <v>30733</v>
      </c>
    </row>
    <row r="7">
      <c r="A7" s="4" t="inlineStr">
        <is>
          <t>Total operating lease liabilities</t>
        </is>
      </c>
      <c r="B7" s="7" t="n">
        <v>31869</v>
      </c>
      <c r="C7" s="7" t="n">
        <v>335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14091</v>
      </c>
      <c r="C4" s="7" t="n">
        <v>15770</v>
      </c>
      <c r="D4" s="7" t="n">
        <v>32217</v>
      </c>
    </row>
    <row r="5">
      <c r="A5" s="4" t="inlineStr">
        <is>
          <t>Income from discontinued operations</t>
        </is>
      </c>
      <c r="C5" s="5" t="n">
        <v>-1574</v>
      </c>
      <c r="D5" s="5" t="n">
        <v>-18966</v>
      </c>
    </row>
    <row r="6">
      <c r="A6" s="3" t="inlineStr">
        <is>
          <t>Adjustments to reconcile net income to net cash provided by operating activities:</t>
        </is>
      </c>
    </row>
    <row r="7">
      <c r="A7" s="4" t="inlineStr">
        <is>
          <t>Depreciation and amortization</t>
        </is>
      </c>
      <c r="B7" s="5" t="n">
        <v>30189</v>
      </c>
      <c r="C7" s="5" t="n">
        <v>27869</v>
      </c>
      <c r="D7" s="5" t="n">
        <v>24231</v>
      </c>
    </row>
    <row r="8">
      <c r="A8" s="4" t="inlineStr">
        <is>
          <t>Stock based compensation</t>
        </is>
      </c>
      <c r="B8" s="5" t="n">
        <v>2217</v>
      </c>
      <c r="C8" s="5" t="n">
        <v>4244</v>
      </c>
      <c r="D8" s="5" t="n">
        <v>1777</v>
      </c>
    </row>
    <row r="9">
      <c r="A9" s="4" t="inlineStr">
        <is>
          <t>Amortization of deferred commissions</t>
        </is>
      </c>
      <c r="B9" s="5" t="n">
        <v>8768</v>
      </c>
      <c r="C9" s="5" t="n">
        <v>8305</v>
      </c>
      <c r="D9" s="5" t="n">
        <v>7659</v>
      </c>
    </row>
    <row r="10">
      <c r="A10" s="4" t="inlineStr">
        <is>
          <t>Provision for doubtful accounts</t>
        </is>
      </c>
      <c r="B10" s="5" t="n">
        <v>274</v>
      </c>
      <c r="C10" s="5" t="n">
        <v>211</v>
      </c>
      <c r="D10" s="5" t="n">
        <v>1033</v>
      </c>
    </row>
    <row r="11">
      <c r="A11" s="4" t="inlineStr">
        <is>
          <t>Deferred income taxes</t>
        </is>
      </c>
      <c r="B11" s="5" t="n">
        <v>4295</v>
      </c>
      <c r="C11" s="5" t="n">
        <v>2167</v>
      </c>
      <c r="D11" s="5" t="n">
        <v>3017</v>
      </c>
    </row>
    <row r="12">
      <c r="A12" s="4" t="inlineStr">
        <is>
          <t>Loss (gain) on equity method investments</t>
        </is>
      </c>
      <c r="B12" s="5" t="n">
        <v>51</v>
      </c>
      <c r="C12" s="5" t="n">
        <v>-64</v>
      </c>
      <c r="D12" s="5" t="n">
        <v>-42</v>
      </c>
    </row>
    <row r="13">
      <c r="A13" s="4" t="inlineStr">
        <is>
          <t>Non-cash royalty expense</t>
        </is>
      </c>
      <c r="B13" s="5" t="n">
        <v>-3440</v>
      </c>
    </row>
    <row r="14">
      <c r="A14" s="4" t="inlineStr">
        <is>
          <t>Change in fair value of non-marketable equity investments</t>
        </is>
      </c>
      <c r="B14" s="5" t="n">
        <v>-1181</v>
      </c>
      <c r="D14" s="5" t="n">
        <v>1271</v>
      </c>
    </row>
    <row r="15">
      <c r="A15" s="4" t="inlineStr">
        <is>
          <t>Other</t>
        </is>
      </c>
      <c r="B15" s="5" t="n">
        <v>347</v>
      </c>
      <c r="C15" s="5" t="n">
        <v>-72</v>
      </c>
      <c r="D15" s="5" t="n">
        <v>-9</v>
      </c>
    </row>
    <row r="16">
      <c r="A16" s="3" t="inlineStr">
        <is>
          <t>Changes in operating assets and liabilities:</t>
        </is>
      </c>
    </row>
    <row r="17">
      <c r="A17" s="4" t="inlineStr">
        <is>
          <t>Accounts and unbilled receivables</t>
        </is>
      </c>
      <c r="B17" s="5" t="n">
        <v>-2992</v>
      </c>
      <c r="C17" s="5" t="n">
        <v>11605</v>
      </c>
      <c r="D17" s="5" t="n">
        <v>-4050</v>
      </c>
    </row>
    <row r="18">
      <c r="A18" s="4" t="inlineStr">
        <is>
          <t>Prepaid royalties</t>
        </is>
      </c>
      <c r="B18" s="5" t="n">
        <v>2397</v>
      </c>
      <c r="C18" s="5" t="n">
        <v>1698</v>
      </c>
      <c r="D18" s="5" t="n">
        <v>1639</v>
      </c>
    </row>
    <row r="19">
      <c r="A19" s="4" t="inlineStr">
        <is>
          <t>Other prepaid expenses and other current assets</t>
        </is>
      </c>
      <c r="B19" s="5" t="n">
        <v>-2985</v>
      </c>
      <c r="C19" s="5" t="n">
        <v>4862</v>
      </c>
      <c r="D19" s="5" t="n">
        <v>-3938</v>
      </c>
    </row>
    <row r="20">
      <c r="A20" s="4" t="inlineStr">
        <is>
          <t>Deferred commissions</t>
        </is>
      </c>
      <c r="B20" s="5" t="n">
        <v>-11030</v>
      </c>
      <c r="C20" s="5" t="n">
        <v>-9479</v>
      </c>
      <c r="D20" s="5" t="n">
        <v>-11577</v>
      </c>
    </row>
    <row r="21">
      <c r="A21" s="4" t="inlineStr">
        <is>
          <t>Other assets</t>
        </is>
      </c>
      <c r="B21" s="5" t="n">
        <v>-112</v>
      </c>
      <c r="C21" s="5" t="n">
        <v>-42</v>
      </c>
      <c r="D21" s="5" t="n">
        <v>-30</v>
      </c>
    </row>
    <row r="22">
      <c r="A22" s="4" t="inlineStr">
        <is>
          <t>Accounts payable and accrued expenses</t>
        </is>
      </c>
      <c r="B22" s="5" t="n">
        <v>1124</v>
      </c>
      <c r="C22" s="5" t="n">
        <v>1098</v>
      </c>
      <c r="D22" s="5" t="n">
        <v>2008</v>
      </c>
    </row>
    <row r="23">
      <c r="A23" s="4" t="inlineStr">
        <is>
          <t>Accrued royalties</t>
        </is>
      </c>
      <c r="B23" s="5" t="n">
        <v>-4672</v>
      </c>
      <c r="C23" s="5" t="n">
        <v>979</v>
      </c>
      <c r="D23" s="5" t="n">
        <v>2907</v>
      </c>
    </row>
    <row r="24">
      <c r="A24" s="4" t="inlineStr">
        <is>
          <t>Deferred revenue</t>
        </is>
      </c>
      <c r="B24" s="5" t="n">
        <v>-1467</v>
      </c>
      <c r="C24" s="5" t="n">
        <v>-1920</v>
      </c>
      <c r="D24" s="5" t="n">
        <v>5103</v>
      </c>
    </row>
    <row r="25">
      <c r="A25" s="4" t="inlineStr">
        <is>
          <t>Net cash provided by operating activities</t>
        </is>
      </c>
      <c r="B25" s="5" t="n">
        <v>35874</v>
      </c>
      <c r="C25" s="5" t="n">
        <v>65657</v>
      </c>
      <c r="D25" s="5" t="n">
        <v>44250</v>
      </c>
    </row>
    <row r="26">
      <c r="A26" s="4" t="inlineStr">
        <is>
          <t>Net cash used in discontinued operating activities</t>
        </is>
      </c>
      <c r="D26" s="5" t="n">
        <v>-1004</v>
      </c>
    </row>
    <row r="27">
      <c r="A27" s="4" t="inlineStr">
        <is>
          <t>Net cash provided by operating activities</t>
        </is>
      </c>
      <c r="B27" s="5" t="n">
        <v>35874</v>
      </c>
      <c r="C27" s="5" t="n">
        <v>65657</v>
      </c>
      <c r="D27" s="5" t="n">
        <v>43246</v>
      </c>
    </row>
    <row r="28">
      <c r="A28" s="3" t="inlineStr">
        <is>
          <t>INVESTING ACTIVITIES:</t>
        </is>
      </c>
    </row>
    <row r="29">
      <c r="A29" s="4" t="inlineStr">
        <is>
          <t>Business combinations, net of cash acquired</t>
        </is>
      </c>
      <c r="B29" s="5" t="n">
        <v>-121342</v>
      </c>
      <c r="C29" s="5" t="n">
        <v>-27018</v>
      </c>
    </row>
    <row r="30">
      <c r="A30" s="4" t="inlineStr">
        <is>
          <t>Proceeds from sale of discontinued operations, net of tax</t>
        </is>
      </c>
      <c r="C30" s="5" t="n">
        <v>6070</v>
      </c>
      <c r="D30" s="5" t="n">
        <v>44049</v>
      </c>
    </row>
    <row r="31">
      <c r="A31" s="4" t="inlineStr">
        <is>
          <t>Proceeds from maturities of marketable securities</t>
        </is>
      </c>
      <c r="B31" s="5" t="n">
        <v>77120</v>
      </c>
      <c r="C31" s="5" t="n">
        <v>80589</v>
      </c>
      <c r="D31" s="5" t="n">
        <v>68992</v>
      </c>
    </row>
    <row r="32">
      <c r="A32" s="4" t="inlineStr">
        <is>
          <t>Proceeds from sales of marketable securities</t>
        </is>
      </c>
      <c r="B32" s="5" t="n">
        <v>15051</v>
      </c>
    </row>
    <row r="33">
      <c r="A33" s="4" t="inlineStr">
        <is>
          <t>Purchases of marketable securities</t>
        </is>
      </c>
      <c r="B33" s="5" t="n">
        <v>-61179</v>
      </c>
      <c r="C33" s="5" t="n">
        <v>-87328</v>
      </c>
      <c r="D33" s="5" t="n">
        <v>-57085</v>
      </c>
    </row>
    <row r="34">
      <c r="A34" s="4" t="inlineStr">
        <is>
          <t>Proceeds from sale of property and equipment</t>
        </is>
      </c>
      <c r="C34" s="5" t="n">
        <v>15</v>
      </c>
    </row>
    <row r="35">
      <c r="A35" s="4" t="inlineStr">
        <is>
          <t>Payments to acquire non-marketable equity investments</t>
        </is>
      </c>
      <c r="B35" s="5" t="n">
        <v>-1257</v>
      </c>
      <c r="C35" s="5" t="n">
        <v>-3342</v>
      </c>
      <c r="D35" s="5" t="n">
        <v>-833</v>
      </c>
    </row>
    <row r="36">
      <c r="A36" s="4" t="inlineStr">
        <is>
          <t>Payments associated with capitalized software development</t>
        </is>
      </c>
      <c r="B36" s="5" t="n">
        <v>-16815</v>
      </c>
      <c r="C36" s="5" t="n">
        <v>-14513</v>
      </c>
      <c r="D36" s="5" t="n">
        <v>-11284</v>
      </c>
    </row>
    <row r="37">
      <c r="A37" s="4" t="inlineStr">
        <is>
          <t>Purchases of property and equipment</t>
        </is>
      </c>
      <c r="B37" s="5" t="n">
        <v>-1988</v>
      </c>
      <c r="C37" s="5" t="n">
        <v>-21997</v>
      </c>
      <c r="D37" s="5" t="n">
        <v>-7166</v>
      </c>
    </row>
    <row r="38">
      <c r="A38" s="4" t="inlineStr">
        <is>
          <t>Net cash (used in) provided by continuing investing activities</t>
        </is>
      </c>
      <c r="B38" s="5" t="n">
        <v>-110410</v>
      </c>
      <c r="C38" s="5" t="n">
        <v>-67524</v>
      </c>
      <c r="D38" s="5" t="n">
        <v>36673</v>
      </c>
    </row>
    <row r="39">
      <c r="A39" s="4" t="inlineStr">
        <is>
          <t>Net cash used in discontinued investing activities</t>
        </is>
      </c>
      <c r="D39" s="5" t="n">
        <v>-115</v>
      </c>
    </row>
    <row r="40">
      <c r="A40" s="4" t="inlineStr">
        <is>
          <t>Net cash (used in) provided by investing activities</t>
        </is>
      </c>
      <c r="B40" s="5" t="n">
        <v>-110410</v>
      </c>
      <c r="C40" s="5" t="n">
        <v>-67524</v>
      </c>
      <c r="D40" s="5" t="n">
        <v>36558</v>
      </c>
    </row>
    <row r="41">
      <c r="A41" s="3" t="inlineStr">
        <is>
          <t>FINANCING ACTIVITIES:</t>
        </is>
      </c>
    </row>
    <row r="42">
      <c r="A42" s="4" t="inlineStr">
        <is>
          <t>Proceeds from exercise of stock options</t>
        </is>
      </c>
      <c r="C42" s="5" t="n">
        <v>214</v>
      </c>
      <c r="D42" s="5" t="n">
        <v>2582</v>
      </c>
    </row>
    <row r="43">
      <c r="A43" s="4" t="inlineStr">
        <is>
          <t>Taxes paid related to net settlement of equity awards</t>
        </is>
      </c>
      <c r="B43" s="5" t="n">
        <v>-435</v>
      </c>
      <c r="C43" s="5" t="n">
        <v>-1034</v>
      </c>
      <c r="D43" s="5" t="n">
        <v>-338</v>
      </c>
    </row>
    <row r="44">
      <c r="A44" s="4" t="inlineStr">
        <is>
          <t>Payment of earn-out related to prior acquisitions</t>
        </is>
      </c>
      <c r="C44" s="5" t="n">
        <v>-38</v>
      </c>
      <c r="D44" s="5" t="n">
        <v>-38</v>
      </c>
    </row>
    <row r="45">
      <c r="A45" s="4" t="inlineStr">
        <is>
          <t>Payment of debt issue cost</t>
        </is>
      </c>
      <c r="D45" s="5" t="n">
        <v>-100</v>
      </c>
    </row>
    <row r="46">
      <c r="A46" s="4" t="inlineStr">
        <is>
          <t>Repurchases of common stock</t>
        </is>
      </c>
      <c r="B46" s="5" t="n">
        <v>-20019</v>
      </c>
    </row>
    <row r="47">
      <c r="A47" s="4" t="inlineStr">
        <is>
          <t>Payment of cash dividends</t>
        </is>
      </c>
      <c r="B47" s="5" t="n">
        <v>-40</v>
      </c>
      <c r="C47" s="5" t="n">
        <v>-58</v>
      </c>
      <c r="D47" s="5" t="n">
        <v>-32357</v>
      </c>
    </row>
    <row r="48">
      <c r="A48" s="4" t="inlineStr">
        <is>
          <t>Net cash used in financing activities</t>
        </is>
      </c>
      <c r="B48" s="5" t="n">
        <v>-20494</v>
      </c>
      <c r="C48" s="5" t="n">
        <v>-916</v>
      </c>
      <c r="D48" s="5" t="n">
        <v>-30251</v>
      </c>
    </row>
    <row r="49">
      <c r="A49" s="4" t="inlineStr">
        <is>
          <t>Effect of exchange rate changes on cash and cash equivalents</t>
        </is>
      </c>
      <c r="B49" s="5" t="n">
        <v>58</v>
      </c>
    </row>
    <row r="50">
      <c r="A50" s="4" t="inlineStr">
        <is>
          <t>Net (decrease) increase in cash and cash equivalents</t>
        </is>
      </c>
      <c r="B50" s="5" t="n">
        <v>-94972</v>
      </c>
      <c r="C50" s="5" t="n">
        <v>-2783</v>
      </c>
      <c r="D50" s="5" t="n">
        <v>49553</v>
      </c>
    </row>
    <row r="51">
      <c r="A51" s="4" t="inlineStr">
        <is>
          <t>Cash and cash equivalents at beginning of period</t>
        </is>
      </c>
      <c r="B51" s="5" t="n">
        <v>131538</v>
      </c>
      <c r="C51" s="5" t="n">
        <v>134321</v>
      </c>
      <c r="D51" s="5" t="n">
        <v>84768</v>
      </c>
    </row>
    <row r="52">
      <c r="A52" s="4" t="inlineStr">
        <is>
          <t>Cash and cash equivalents at end of period</t>
        </is>
      </c>
      <c r="B52" s="5" t="n">
        <v>36566</v>
      </c>
      <c r="C52" s="5" t="n">
        <v>131538</v>
      </c>
      <c r="D52" s="5" t="n">
        <v>134321</v>
      </c>
    </row>
    <row r="53">
      <c r="A53" s="3" t="inlineStr">
        <is>
          <t>SUPPLEMENTAL CASH FLOW INFORMATION:</t>
        </is>
      </c>
    </row>
    <row r="54">
      <c r="A54" s="4" t="inlineStr">
        <is>
          <t>Interest paid</t>
        </is>
      </c>
      <c r="B54" s="5" t="n">
        <v>96</v>
      </c>
      <c r="C54" s="5" t="n">
        <v>101</v>
      </c>
      <c r="D54" s="5" t="n">
        <v>117</v>
      </c>
    </row>
    <row r="55">
      <c r="A55" s="4" t="inlineStr">
        <is>
          <t>Income taxes paid</t>
        </is>
      </c>
      <c r="B55" s="5" t="n">
        <v>877</v>
      </c>
      <c r="C55" s="5" t="n">
        <v>630</v>
      </c>
      <c r="D55" s="5" t="n">
        <v>16513</v>
      </c>
    </row>
    <row r="56">
      <c r="A56" s="4" t="inlineStr">
        <is>
          <t>Non-cash additions to property and equipment</t>
        </is>
      </c>
      <c r="C56" s="7" t="n">
        <v>31</v>
      </c>
      <c r="D56" s="7" t="n">
        <v>1013</v>
      </c>
    </row>
    <row r="57">
      <c r="A57" s="4" t="inlineStr">
        <is>
          <t>Non-cash additions to non-marketable equity investments</t>
        </is>
      </c>
      <c r="B57" s="7" t="n">
        <v>13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Under Non-Cancellable Leases (Detail) - USD ($) $ in Thousands</t>
        </is>
      </c>
      <c r="B1" s="2" t="inlineStr">
        <is>
          <t>Dec. 31, 2020</t>
        </is>
      </c>
      <c r="C1" s="2" t="inlineStr">
        <is>
          <t>Dec. 31, 2019</t>
        </is>
      </c>
    </row>
    <row r="2">
      <c r="A2" s="3" t="inlineStr">
        <is>
          <t>Leases [Abstract]</t>
        </is>
      </c>
    </row>
    <row r="3">
      <c r="A3" s="4" t="inlineStr">
        <is>
          <t>2021</t>
        </is>
      </c>
      <c r="B3" s="7" t="n">
        <v>5229</v>
      </c>
    </row>
    <row r="4">
      <c r="A4" s="4" t="inlineStr">
        <is>
          <t>2022</t>
        </is>
      </c>
      <c r="B4" s="5" t="n">
        <v>4430</v>
      </c>
    </row>
    <row r="5">
      <c r="A5" s="4" t="inlineStr">
        <is>
          <t>2023</t>
        </is>
      </c>
      <c r="B5" s="5" t="n">
        <v>4130</v>
      </c>
    </row>
    <row r="6">
      <c r="A6" s="4" t="inlineStr">
        <is>
          <t>2024</t>
        </is>
      </c>
      <c r="B6" s="5" t="n">
        <v>4176</v>
      </c>
    </row>
    <row r="7">
      <c r="A7" s="4" t="inlineStr">
        <is>
          <t>2025</t>
        </is>
      </c>
      <c r="B7" s="5" t="n">
        <v>3942</v>
      </c>
    </row>
    <row r="8">
      <c r="A8" s="4" t="inlineStr">
        <is>
          <t>Thereafter</t>
        </is>
      </c>
      <c r="B8" s="5" t="n">
        <v>20650</v>
      </c>
    </row>
    <row r="9">
      <c r="A9" s="4" t="inlineStr">
        <is>
          <t>Total undiscounted lease payments</t>
        </is>
      </c>
      <c r="B9" s="5" t="n">
        <v>42557</v>
      </c>
    </row>
    <row r="10">
      <c r="A10" s="4" t="inlineStr">
        <is>
          <t>Less imputed interest</t>
        </is>
      </c>
      <c r="B10" s="5" t="n">
        <v>10688</v>
      </c>
    </row>
    <row r="11">
      <c r="A11" s="4" t="inlineStr">
        <is>
          <t>Total lease liabilities</t>
        </is>
      </c>
      <c r="B11" s="7" t="n">
        <v>31869</v>
      </c>
      <c r="C11" s="7" t="n">
        <v>3353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Marketable Equity Investments - Additional Information (Detail) - USD ($) $ in Thousands</t>
        </is>
      </c>
      <c r="B1" s="2" t="inlineStr">
        <is>
          <t>Mar. 09, 2020</t>
        </is>
      </c>
      <c r="C1" s="2" t="inlineStr">
        <is>
          <t>Dec. 31, 2020</t>
        </is>
      </c>
      <c r="D1" s="2" t="inlineStr">
        <is>
          <t>Dec. 31, 2018</t>
        </is>
      </c>
      <c r="E1" s="2" t="inlineStr">
        <is>
          <t>Dec. 31, 2019</t>
        </is>
      </c>
    </row>
    <row r="2">
      <c r="A2" s="3" t="inlineStr">
        <is>
          <t>Schedule Of Trading Securities And Other Trading Assets [Line Items]</t>
        </is>
      </c>
    </row>
    <row r="3">
      <c r="A3" s="4" t="inlineStr">
        <is>
          <t>Changes in adjustment to carrying value of non-marketable equity investment due to change in fair value</t>
        </is>
      </c>
      <c r="C3" s="7" t="n">
        <v>-1181</v>
      </c>
      <c r="D3" s="7" t="n">
        <v>1271</v>
      </c>
    </row>
    <row r="4">
      <c r="A4" s="4" t="inlineStr">
        <is>
          <t>Aggregate carrying amount of non-marketable equity investments</t>
        </is>
      </c>
      <c r="C4" s="5" t="n">
        <v>3900</v>
      </c>
      <c r="E4" s="7" t="n">
        <v>5900</v>
      </c>
    </row>
    <row r="5">
      <c r="A5" s="4" t="inlineStr">
        <is>
          <t>Cumulative downward adjustments to carrying value of non-marketable equity investments</t>
        </is>
      </c>
      <c r="C5" s="5" t="n">
        <v>100</v>
      </c>
    </row>
    <row r="6">
      <c r="A6" s="4" t="inlineStr">
        <is>
          <t>NurseGrid [Member]</t>
        </is>
      </c>
    </row>
    <row r="7">
      <c r="A7" s="3" t="inlineStr">
        <is>
          <t>Schedule Of Trading Securities And Other Trading Assets [Line Items]</t>
        </is>
      </c>
    </row>
    <row r="8">
      <c r="A8" s="4" t="inlineStr">
        <is>
          <t>Changes in adjustment to carrying value of non-marketable equity investment due to change in fair value</t>
        </is>
      </c>
      <c r="B8" s="7" t="n">
        <v>1200</v>
      </c>
      <c r="C8" s="7" t="n">
        <v>-12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ubsequent Event - Additional Information (Details) $ in Millions</t>
        </is>
      </c>
      <c r="B1" s="2" t="inlineStr">
        <is>
          <t>Jan. 19, 2021USD ($)</t>
        </is>
      </c>
    </row>
    <row r="2">
      <c r="A2" s="4" t="inlineStr">
        <is>
          <t>ProcessDATA, Ltd [Member] | Subsequent Event [Member]</t>
        </is>
      </c>
    </row>
    <row r="3">
      <c r="A3" s="3" t="inlineStr">
        <is>
          <t>Subsequent Event [Line Items]</t>
        </is>
      </c>
    </row>
    <row r="4">
      <c r="A4" s="4" t="inlineStr">
        <is>
          <t>Total consideration paid</t>
        </is>
      </c>
      <c r="B4" s="7" t="n">
        <v>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1. SUMMARY OF SIGNIFICANT ACCOUNTING POLICIES Description of Business HealthStream, Inc. (the Company) was incorporated in 1990 as a Tennessee corporation and is headquartered in Nashville, Tennessee. As of December 31, 2020, the Company operated in two segments: Workforce Solutions and Provider Solutions. Workforce Solutions products help meet the ongoing training, certification, assessment, development, and scheduling needs of the healthcare workforce; they are primarily delivered via a software-as-a-service (SaaS) model and are sold on a subscription basis. Provider Solutions products offer healthcare organizations software applications for administering and tracking provider credentialing, privileging, call center, and enrollment activities. On February 12, 2018, the Company divested its Patient Experience (PX) business to Press Ganey Associates (Press Ganey) for $65.2 million in cash (after giving effect to the post-closing working capital adjustment). This sale of the PX business resulted in the divestiture of the Company’s patient experience solutions business segment. The results of operations for PX are presented as discontinued operations within the Notes to Consolidated Financial Statements herein. Recently Adopted Accounting Standards In June 2016, the Financial Accounting Standards board (FASB) issued Accounting Standards Update (ASU) 2016-03, Financial Instruments—Credit Losses (ASU 326): Measurement of Credit Losses on Financial Instruments Recognition of Revenue Revenues are recognized when control of the promised goods or services is transferred to the customer in an amount that reflects the consideration the Company expects to be entitled in exchange for transferring those goods or services. The Company adopted ASU 2014-09, Revenue from Contracts with Customer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Subscription revenues primarily consist of fees in consideration of providing customers access to one or more of our SaaS-based solutions and/or courseware subscriptions, as well as fees related to licensing agreements, all of which include routine customer support and technology enhancements. Revenue is generally recognized over time during the contract term beginning when the service is made available to the customer. Subscription contracts are generally non-cancelable, one to five years in length, and billed annually, semi-annually, quarterly, or monthly in advance. Professional services revenues primarily consist of fees for implementation services, consulting, custom courseware development, and training. The majority of our professional services contracts are billed in advance based on a fixed price basis, and revenue is recognized over time as the services are performed. For both subscription services and professional services, the time between billing the customer and when performance obligations are satisfied is generally not significant. Our contracts with customers often contain promises for multiple goods and services. For these contracts, the Company accounts for the promised goods and services in its contracts as separate performance obligations if they are distinct. The contract price, which represents transaction price when the contract reflects a fixed fee arrangement, or management’s estimate of variable consideration including application of the constraint when the contract does not have a fixed fee, is allocated to the separate performance obligations on a relative standalone selling price basis. We generally determine standalone selling prices based on the standard list price for each product, taking into consideration certain factors, including contract length and the number of subscriptions or users within the contract. We receive payments from customers based on billing schedules established in our contracts. Accounts receivable - unbilled represent contract assets related to our conditional right to consideration for subscription and professional services contracts where performance has occurred under the contract. Accounts receivable are primarily comprised of trade receivables that are recorded at the invoice amount, net of an allowance for doubtful accounts, when the right to consideration becomes unconditional. Deferred revenue represents contract liabilities that are recorded when cash payments are received or are due in advance of our satisfaction of performance obligations. Basis of Presentation The Consolidated Financial Statements include the accounts of the Company and its wholly owned subsidiaries. All intercompany accounts and transactions have been eliminated in consolidation. Use of Estimates The Consolidated Financial Statements are prepared in accordance with United States generally accepted accounting principles. These accounting principles require management to make estimates and assumptions that affect the amounts reported in the financial statements and accompanying notes. Actual results could differ from those estimates and such differences could be material to the Consolidated Financial Statements. Cash Equivalents The Company considers cash equivalents to be unrestricted, highly liquid investments with initial maturities of less than three months. Marketable Securities Marketable securities are classified as available for sale and are stated at fair market value, with the unrealized gains and losses, net of tax, reported in other accumulated comprehensive income (loss) on the accompanying Consolidated Balance Sheets. Realized gains and losses and declines in market value judged to be other than temporary on investments in marketable securities are included in other income, net on the accompanying Consolidated Statements of Income. The cost of securities sold is based on the specific identification method. Interest and dividends on securities classified as available for sale are included in other income, net on the accompanying Consolidated Statements of Income. Premiums and discounts are amortized over the life of the related available for sale security as an adjustment to the yield using the effective interest method. Deferred Commissions Deferred commissions represent incremental costs to acquire contracts with customers, such as the initial sales commission payment and associated payroll taxes, which are capitalized and amortized consistent with the transfer of the goods or services to the customer over the expected period of benefit. Capitalized contract costs are included under the caption deferred commissions in the accompanying Consolidated Balance Sheet. The expected period of benefit is the contract term, except when the capitalized commission is expected to provide economic benefit to the Company for a period longer than the contract term, such as for new customer or incremental sales where renewals are expected and renewal commissions are not commensurate with initial commissions. Non-commensurate commissions are amortized over the greater of the contract term or technological obsolescence period of three years. Prepaid Royalties Prepaid royalties represent advance payments to royalty partners under revenue sharing arrangements for which the Company sells and delivers such partner products to its customers. Royalties are typically paid in advance at the commencement of the subscription period or periodically throughout the subscription period, such as in quarterly, bi-annual, or annual installments. Royalty payments are amortized over the term of the underlying subscription contracts, which generally range from one to five years, in order to match the direct royalty costs to the same period the subscription revenue is recognized. Amortization of royalties is included under the caption cost of revenues (excluding depreciation and amortization) in the accompanying Consolidated Statements of Income. Allowance for Doubtful Accounts The Company estimates its allowance for doubtful accounts based on its historical collection experience, a review in each period of the status of the then-outstanding accounts receivable, and external market factors. Uncollectible receivables are written-off in the period management believes it has exhausted its ability to collect payment from the customer. Bad debt expense is recorded when events or circumstances indicate an additional allowance is required. Changes in the allowance for doubtful accounts and the amounts charged to bad debt expense for the years ended December 31 were as follows (in thousands):
Allowance Balance at Beginning of Period
Charged to Costs and Expenses
Write-offs
Allowance Balance at End of Period
2020
$
843
$
274
$
(568
)
$
549
2019
1,161
211
(529
)
843
2018
1,979
1,033
(1,851
)
1,161
Capitalized Software Development Capitalized software development is stated on the basis of cost and is presented net of accumulated amortization. The Company capitalizes costs incurred during the software development phase for projects when such costs are material. These assets are generally amortized using the straight-line method over three years. The Company capitalized $17.9 million and $14.1 million during 2020 and 2019, respectively. Amortization of capitalized software development was $12.7 million, $11.0 million, and $9.6 million during 2020, 2019, and 2018, respectively. Maintenance and operating costs are expensed as incurred. As of December 31, 2020 and 2019, there were no capitalized software development costs for external computer software developed for resale. Fair Value Measurements Fair value is defined as the price that would be received to sell an asset or paid to transfer a liability in the principal or most advantageous market in an orderly transaction between market participants at the measurement date. The fair value hierarchy prioritizes the inputs to valuation techniques used in measuring fair value. There are three levels to the fair value hierarchy based on the reliability of inputs, as follows: Level 1 Level 2 Level 3 The Company evaluates assets and liabilities subject to fair value measurements on a recurring basis to determine the appropriate level at which to classify them for each reporting period. This determination requires significant judgments to be made by the Company. At December 31, 2020 and 2019, our assets measured at fair value on a recurring basis consisted of marketable securities, which are classified as available for sale (see Note 4 – Marketable Securities). Property and Equipment Property and equipment are stated on the basis of cost. Depreciation is provided on the straight-line method over the following estimated useful lives, except for leasehold improvements, which are amortized over the shorter of the estimated useful life or their respective lease term.
Years
Furniture and fixtures
5 - 7
Equipment
3
Goodwill and Intangible Assets Goodwill represents the excess of purchase price in a business combination over the fair value of the net identifiable assets acquired, including intangible assets. The Company estimates fair values of intangible assets using the income and cost methods, which are based on management’s estimates and assumptions. The carrying amount of our goodwill is evaluated for impairment at least annually during the fourth quarter and whenever events or changes in facts or circumstances indicate that impairment may exist. In accordance with ASC 350, Intangibles – Goodwill and Other fair value of a reporting unit exceeds its carrying value, then goodwill is not considered impaired and no further impairment testing is required. Conversely, if the qualitative assessment concludes that it is more likely than not that the fair value of a reporting unit is less than its carrying value, we must then compare the fair value of the reporting unit to its carrying value. The Company determines fair value of the reporting units using both income and market - based models. These models require the use of various assumptions relating to cash flow projections, growth rates, discount rates , and terminal value calculations. There were no goodwill impairments identified or recorded for the years ended December 31, 2020, 2019, or 2018 . As of December 31, 2020, intangible assets include customer relationships, internally developed technology, non-competition agreements, and trade names. Intangible assets that are considered to have definite useful lives are being amortized on a straight-line basis over periods ranging between three and eighteen years. The weighted average amortization period for definite lived intangible assets as of December 31, 2020 was 11.4 years. Intangible assets considered to have indefinite useful lives are evaluated for impairment at least annually during the fourth quarter, and all intangible assets are reviewed for impairment whenever events or changes in facts or circumstances indicate that the carrying amount of the assets may not be recoverable. There were no intangible asset impairments identified or recorded for the years ended December 31, 2020, 2019, or 2018. Long-Lived Assets Long-lived assets to be held for use are reviewed for events or changes in facts and circumstances, both internally and externally, which may indicate that an impairment of long-lived assets held for use is present. The Company measures any impairment using observable market values or discounted future cash flows from the related long-lived assets. The cash flow estimates and discount rates incorporate management’s best estimates, using appropriate and customary assumptions and projections at the date of evaluation. Management periodically evaluates whether the carrying value of long-lived assets, including intangible assets, property and equipment, capitalized software development, deferred commissions, and other assets will be recoverable. There were no long-lived asset impairments identified or recorded for the years ended December 31, 2020, 2019, or 2018. Non-Marketable Equity Investments Non-marketable equity investments in limited liability companies with specific ownership accounts for each investor not resulting in a controlling financial interest are accounted for using the equity method of accounting. Non-marketable equity investments of preferred stock in corporations that do not result in a controlling financial interest are accounted for using the measurement alternative for equity investments that do not have readily determinable fair values. ASU 2016-01, Financial Instruments – Overall (Subtopic 825-10) Financial Instruments The Company has various financial instruments, including cash and cash equivalents, accounts receivable, accounts receivable-unbilled, accounts payable, accrued liabilities, and deferred revenue. The carrying amounts of these financial instruments approximate fair value because of the short-term maturity or short-term nature of such instruments. The Company also has marketable securities, which are recorded at approximate fair value based on quoted market prices or alternative pricing sources (see Note 4 – Marketable Securities). Advertising The Company expenses the costs of advertising as incurred. Advertising expense for the years ended December 31, 2020, 2019, and 2018 was $1.1 million, $0.8 million, and $0.7 million, respectively, and is included under the caption sales and marketing expense in the accompanying Consolidated Statements of Income. Shipping and Handling Costs Shipping and handling costs that are associated with our products and services are included under the caption cost of revenues (excluding depreciation and amortization) in the accompanying Consolidated Statements of Income. Income Taxes Income taxes are accounted for using the asset and liability method, whereby deferred tax assets and liabilities are determined based on the temporary differences between the financial statement and tax bases of assets and liabilities measured at tax rates that will be in effect for the year in which the differences are expected to affect taxable income. Management evaluates all available evidence, both positive and negative, to determine whether, based on the weight of that evidence, a valuation allowance is needed. Future realization of the tax benefit of an existing deductible temporary difference or carryforward ultimately depends on the existence of sufficient taxable income of the appropriate character within the carryback or carryforward period available under the tax law. There are four possible sources of taxable income that may be available under the tax law to realize a tax benefit for deductible temporary differences and carryforwards: 1) future reversals of existing taxable temporary differences, 2) future taxable income exclusive of reversing temporary differences and carryforwards, 3) taxable income in prior carryback year(s) if carryback is permitted under the tax law, and 4) tax-planning strategies that would, if necessary, be implemented to realize deductible temporary differences or carryforwards prior to their expiration. Management reviews the realizability of its deferred tax assets each reporting period to identify whether any significant changes in circumstances or assumptions have occurred that could materially affect the realizability of deferred tax assets. As of December 31, 2020 , the Company had established a valuation allowance of $0.6 million for the portion of its net deferred tax assets that are not more likely than not expected to be realized. The Company accounts for income tax uncertainties using a more-likely-than-not recognition threshold based on the technical merits of the tax position taken. Tax positions that meet the more-likely-than-not recognition threshold are measured in order to determine the tax benefit to be recognized in the financial statements. Earnings per Share Basic earnings per share is computed by dividing the net income available to common shareholders for the period by the weighted average number of common shares outstanding during the period. Diluted earnings per share is computed by dividing the net income for the period by the weighted average number of common and common equivalent shares outstanding during the period. Common equivalent shares are composed of incremental common shares issuable upon the exercise of stock options and restricted share units subject to vesting. The dilutive effect of common equivalent shares is included in diluted earnings per share by application of the treasury stock method. Common equivalent shares that have an anti-dilutive effect on diluted net income per share were excluded from the calculation of diluted weighted average shares outstanding for the years ended December 31, 2020, 2019, and 2018. Concentrations of Credit Risk and Significant Customers The Company’s credit risks relate primarily to cash and cash equivalents, marketable securities, and accounts receivable. The Company places its temporary excess cash investments in high quality, short-term money market instruments. At times, such investments may be in excess of the FDIC insurance limits. Marketable securities consist primarily of investment grade corporate debt securities and government sponsored enterprise debt securities. The Company sells its products and services to various companies in the healthcare industry that are primarily located in the United States. Customer credit worthiness evaluations are performed on an as-needed basis, and the Company generally requires no collateral from customers. An allowance for doubtful accounts is maintained for potentially uncollectible accounts receivable. The Company did not have any single customer representing over 10% of net revenues or accounts receivable during 2020, 2019, or 2018. Stock Based Compensation As of December 31, 2020, the Company maintained one stock based compensation plan under which awards are outstanding, as described in Note 11. The Company accounts for stock based compensation using the fair-value based method for costs related to share-based payments, including stock options and restricted share units. The Company uses the Black Scholes option pricing model for calculating the fair value of option awards issued under its stock based compensation plan. The Company measures compensation cost of restricted share units based on the closing fair market value of the Company’s stock on the date of grant. Stock based compensation cost is measured at the grant date, based on the fair value of the award that is ultimately expected to vest, and is recognized as an expense over the requisite service period. The Company recognizes tax benefits from stock based compensation if an excess tax benefit is realized. Excess tax benefits are reflected in the Consolidated Statements of Income as a component of the provision for income taxes when realized. Leases The Company has various non-cancelable agreements to lease office space. Effective January 1, 2019, the Company adopted ASC 842, which requires an entity to recognize a right-of-use (ROU) asset and a lease liability on the balance sheet for substantially all leases, including operating leases, using the modified retrospective approach. The Company elected to use the package of practicable expedients allowing companies to not reassess: (1) the lease classification for any expired or existing leases, (2) the treatment of initial direct costs as they related to existing leases, and (3) whether existing contracts are or contain leases. The Company did not elect the use of the hindsight practical expedient but did elect the practical expedient not to separate lease components from non-lease components related to its office space leases. The Company does not have any lease contracts that contain: (1) an option to extend that the Company is reasonably certain to exercise, (2) an option to terminate that the Company is reasonably certain not to exercise, or (3) an option to extend (or not to terminate) in which exercise of the option is controlled by the lessor. Additionally, the Company does not have any leases with residual value guarantees or material restrictive covenants. For leases already commenced, the lease term was determined to be the remaining months in the lease term as of January 1, 2019, the date of adoption, or for current year acquisitions, the date of acquisition. The Company has elected not to recognize leases with initial terms of one year or less on the balance sheet. Lease liabilities and their corresponding right-of-use assets have been recorded based on the present value of the future lease payments over the expected lease term. Most of the Company’s lease agreements contain provisions for escalating rent payments over the terms of the leases, which escalations are either fixed within the contract or are variable based on the consumer price index. The Company’s leases do not contain readily determinable implicit discount rates, and as such the Company must use its incremental borrowing rate to discount the future lease payments based on information available at lease commencement. The incremental borrowing rate was estimated by determining the rate of interest that the Company would have to pay to borrow on a collateralized basis over a similar term an amount equal to the lease payments in a similar economic environment. Foreign Currency The functional currency for the Company’s subsidiaries is determined based on the primary economic environment in which the subsidiary operates. The Company translates the assets and liabilities of its non-U.S. dollar functional currency subsidiaries into U.S. dollars using exchange rates in effect at the end of each period. Revenues and expenses for these subsidiaries are translated using rates that approximate those in effect during the period. Gains and losses from these translations are recognized as cumulative translation adjustment included in accumulated other comprehensive income in the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40:03Z</dcterms:created>
  <dcterms:modified xmlns:dcterms="http://purl.org/dc/terms/" xmlns:xsi="http://www.w3.org/2001/XMLSchema-instance" xsi:type="dcterms:W3CDTF">2021-02-25T17:40:03Z</dcterms:modified>
</cp:coreProperties>
</file>